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Nature of Oper" sheetId="6" state="visible" r:id="rId6"/>
    <sheet xmlns:r="http://schemas.openxmlformats.org/officeDocument/2006/relationships" name="Significant Accounting Policies" sheetId="7" state="visible" r:id="rId7"/>
    <sheet xmlns:r="http://schemas.openxmlformats.org/officeDocument/2006/relationships" name="Acquisitions" sheetId="8" state="visible" r:id="rId8"/>
    <sheet xmlns:r="http://schemas.openxmlformats.org/officeDocument/2006/relationships" name="Fair Value of Financial Instrum" sheetId="9" state="visible" r:id="rId9"/>
    <sheet xmlns:r="http://schemas.openxmlformats.org/officeDocument/2006/relationships" name="Stockholders' Equity" sheetId="10" state="visible" r:id="rId10"/>
    <sheet xmlns:r="http://schemas.openxmlformats.org/officeDocument/2006/relationships" name="Stock-Based Compensation" sheetId="11" state="visible" r:id="rId11"/>
    <sheet xmlns:r="http://schemas.openxmlformats.org/officeDocument/2006/relationships" name="Income per Share" sheetId="12" state="visible" r:id="rId12"/>
    <sheet xmlns:r="http://schemas.openxmlformats.org/officeDocument/2006/relationships" name="Senior Secured Credit Facility" sheetId="13" state="visible" r:id="rId13"/>
    <sheet xmlns:r="http://schemas.openxmlformats.org/officeDocument/2006/relationships" name="Senior Unsecured Notes" sheetId="14" state="visible" r:id="rId14"/>
    <sheet xmlns:r="http://schemas.openxmlformats.org/officeDocument/2006/relationships" name="Leases" sheetId="15" state="visible" r:id="rId15"/>
    <sheet xmlns:r="http://schemas.openxmlformats.org/officeDocument/2006/relationships" name="Segment Information" sheetId="16" state="visible" r:id="rId16"/>
    <sheet xmlns:r="http://schemas.openxmlformats.org/officeDocument/2006/relationships" name="Condensed Consolidating Financi" sheetId="17" state="visible" r:id="rId17"/>
    <sheet xmlns:r="http://schemas.openxmlformats.org/officeDocument/2006/relationships" name="Organization and Nature of Op_2" sheetId="18" state="visible" r:id="rId18"/>
    <sheet xmlns:r="http://schemas.openxmlformats.org/officeDocument/2006/relationships" name="Significant Accounting Polici_2" sheetId="19" state="visible" r:id="rId19"/>
    <sheet xmlns:r="http://schemas.openxmlformats.org/officeDocument/2006/relationships" name="Organization and Nature of Op_3" sheetId="20" state="visible" r:id="rId20"/>
    <sheet xmlns:r="http://schemas.openxmlformats.org/officeDocument/2006/relationships" name="Significant Accounting Polici_3" sheetId="21" state="visible" r:id="rId21"/>
    <sheet xmlns:r="http://schemas.openxmlformats.org/officeDocument/2006/relationships" name="Acquisitions (Tables)" sheetId="22" state="visible" r:id="rId22"/>
    <sheet xmlns:r="http://schemas.openxmlformats.org/officeDocument/2006/relationships" name="Fair Value of Financial Instr_2"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Income per Share (Tables)" sheetId="26" state="visible" r:id="rId26"/>
    <sheet xmlns:r="http://schemas.openxmlformats.org/officeDocument/2006/relationships" name="Senior Unsecured Notes (Tables)" sheetId="27" state="visible" r:id="rId27"/>
    <sheet xmlns:r="http://schemas.openxmlformats.org/officeDocument/2006/relationships" name="Leases (Tables)" sheetId="28" state="visible" r:id="rId28"/>
    <sheet xmlns:r="http://schemas.openxmlformats.org/officeDocument/2006/relationships" name="Segment Information (Tables)" sheetId="29" state="visible" r:id="rId29"/>
    <sheet xmlns:r="http://schemas.openxmlformats.org/officeDocument/2006/relationships" name="Condensed Consolidating Finan_2" sheetId="30" state="visible" r:id="rId30"/>
    <sheet xmlns:r="http://schemas.openxmlformats.org/officeDocument/2006/relationships" name="Organization and Nature of Op_4"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Acquisitions - Additional Infor" sheetId="34" state="visible" r:id="rId34"/>
    <sheet xmlns:r="http://schemas.openxmlformats.org/officeDocument/2006/relationships" name="Acquisitions - Summary of Estim" sheetId="35" state="visible" r:id="rId35"/>
    <sheet xmlns:r="http://schemas.openxmlformats.org/officeDocument/2006/relationships" name="Acquisitions - Summary of Est_2" sheetId="36" state="visible" r:id="rId36"/>
    <sheet xmlns:r="http://schemas.openxmlformats.org/officeDocument/2006/relationships" name="Acquisitions - Unaudited Pro Fo"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 xmlns:r="http://schemas.openxmlformats.org/officeDocument/2006/relationships" name="Fair Value of Financial Instr_5" sheetId="40" state="visible" r:id="rId40"/>
    <sheet xmlns:r="http://schemas.openxmlformats.org/officeDocument/2006/relationships" name="Stockholders' Equity - Summary " sheetId="41" state="visible" r:id="rId41"/>
    <sheet xmlns:r="http://schemas.openxmlformats.org/officeDocument/2006/relationships" name="Stockholders' Equity - Summar_2"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Income per Share - Additional I" sheetId="46" state="visible" r:id="rId46"/>
    <sheet xmlns:r="http://schemas.openxmlformats.org/officeDocument/2006/relationships" name="Income per Share - Summary of C" sheetId="47" state="visible" r:id="rId47"/>
    <sheet xmlns:r="http://schemas.openxmlformats.org/officeDocument/2006/relationships" name="Senior Secured Credit Facility " sheetId="48" state="visible" r:id="rId48"/>
    <sheet xmlns:r="http://schemas.openxmlformats.org/officeDocument/2006/relationships" name="Senior Unsecured Notes - Additi" sheetId="49" state="visible" r:id="rId49"/>
    <sheet xmlns:r="http://schemas.openxmlformats.org/officeDocument/2006/relationships" name="Senior Unsecured Notes - Reconc" sheetId="50" state="visible" r:id="rId50"/>
    <sheet xmlns:r="http://schemas.openxmlformats.org/officeDocument/2006/relationships" name="Leases - Additional Information" sheetId="51" state="visible" r:id="rId51"/>
    <sheet xmlns:r="http://schemas.openxmlformats.org/officeDocument/2006/relationships" name="Leases - Summary of Lease Costs" sheetId="52" state="visible" r:id="rId52"/>
    <sheet xmlns:r="http://schemas.openxmlformats.org/officeDocument/2006/relationships" name="Leases - Summary of Supplementa" sheetId="53" state="visible" r:id="rId53"/>
    <sheet xmlns:r="http://schemas.openxmlformats.org/officeDocument/2006/relationships" name="Leases - Summary of Undiscounte" sheetId="54" state="visible" r:id="rId54"/>
    <sheet xmlns:r="http://schemas.openxmlformats.org/officeDocument/2006/relationships" name="Segment Information - Additiona" sheetId="55" state="visible" r:id="rId55"/>
    <sheet xmlns:r="http://schemas.openxmlformats.org/officeDocument/2006/relationships" name="Segment Information - Schedule " sheetId="56" state="visible" r:id="rId56"/>
    <sheet xmlns:r="http://schemas.openxmlformats.org/officeDocument/2006/relationships" name="Condensed Consolidating Finan_3" sheetId="57" state="visible" r:id="rId57"/>
    <sheet xmlns:r="http://schemas.openxmlformats.org/officeDocument/2006/relationships" name="Condensed Consolidating Finan_4" sheetId="58" state="visible" r:id="rId58"/>
    <sheet xmlns:r="http://schemas.openxmlformats.org/officeDocument/2006/relationships" name="Condensed Consolidating Finan_5" sheetId="59" state="visible" r:id="rId59"/>
  </sheets>
  <definedNames/>
  <calcPr calcId="124519" fullCalcOnLoad="1"/>
</workbook>
</file>

<file path=xl/sharedStrings.xml><?xml version="1.0" encoding="utf-8"?>
<sst xmlns="http://schemas.openxmlformats.org/spreadsheetml/2006/main" uniqueCount="707">
  <si>
    <t>Document and Entity Information - shares</t>
  </si>
  <si>
    <t>6 Months Ended</t>
  </si>
  <si>
    <t>Jun. 30, 2019</t>
  </si>
  <si>
    <t>Jul. 18,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HEES</t>
  </si>
  <si>
    <t>Entity Registrant Name</t>
  </si>
  <si>
    <t>H&amp;E Equipment Services, Inc.</t>
  </si>
  <si>
    <t>Entity Central Index Key</t>
  </si>
  <si>
    <t>0001339605</t>
  </si>
  <si>
    <t>Current Fiscal Year End Date</t>
  </si>
  <si>
    <t>--12-31</t>
  </si>
  <si>
    <t>Entity Filer Category</t>
  </si>
  <si>
    <t>Large Accelerated Filer</t>
  </si>
  <si>
    <t>Entity Small Business</t>
  </si>
  <si>
    <t>Entity Emerging Growth Company</t>
  </si>
  <si>
    <t>Entity Current Reporting Status</t>
  </si>
  <si>
    <t>Yes</t>
  </si>
  <si>
    <t>Entity Shell Company</t>
  </si>
  <si>
    <t>Entity File Number</t>
  </si>
  <si>
    <t>000-51759</t>
  </si>
  <si>
    <t>Entity Tax Identification Number</t>
  </si>
  <si>
    <t>810553291</t>
  </si>
  <si>
    <t>Entity Address, Address Line One</t>
  </si>
  <si>
    <t>7500 Pecue Lane</t>
  </si>
  <si>
    <t>Entity Address, City or Town</t>
  </si>
  <si>
    <t>Baton Rouge</t>
  </si>
  <si>
    <t>Entity Address, State or Province</t>
  </si>
  <si>
    <t>Louisiana</t>
  </si>
  <si>
    <t>Entity Address, Postal Zip Code</t>
  </si>
  <si>
    <t>70809</t>
  </si>
  <si>
    <t>City Area Code</t>
  </si>
  <si>
    <t>225</t>
  </si>
  <si>
    <t>Local Phone Number</t>
  </si>
  <si>
    <t>298-5200</t>
  </si>
  <si>
    <t>Entity Common Stock, Shares Outstanding</t>
  </si>
  <si>
    <t>Condensed Consolidated Balance Sheets - USD ($) $ in Thousands</t>
  </si>
  <si>
    <t>Dec. 31, 2018</t>
  </si>
  <si>
    <t>ASSETS</t>
  </si>
  <si>
    <t>Cash</t>
  </si>
  <si>
    <t>Receivables, net of allowance for doubtful accounts of $4,188 and $4,094, respectively</t>
  </si>
  <si>
    <t>Inventories, net of reserves for obsolescence of $314 and $368, respectively</t>
  </si>
  <si>
    <t>Prepaid expenses and other assets</t>
  </si>
  <si>
    <t>Rental equipment, net of accumulated depreciation of $629,451 and $582,520, respectively</t>
  </si>
  <si>
    <t>Property and equipment, net of accumulated depreciation and amortization of $149,609 and $142,662, respectively</t>
  </si>
  <si>
    <t>Operating lease right-of-use assets, net of accumulated amortization of $5,566 at June 30, 2019</t>
  </si>
  <si>
    <t>Finance lease right-of-use assets, net of accumulated amortization of $1,970 at June 30, 2019</t>
  </si>
  <si>
    <t>Deferred financing costs, net of accumulated amortization of $14,070 and $13,717, respectively</t>
  </si>
  <si>
    <t>Intangible assets, net of accumulated amortization of $5,368 and $3,320, respectively</t>
  </si>
  <si>
    <t>Goodwill</t>
  </si>
  <si>
    <t>Total assets</t>
  </si>
  <si>
    <t>Liabilities:</t>
  </si>
  <si>
    <t>Amounts due on senior secured credit facility</t>
  </si>
  <si>
    <t>Accounts payable</t>
  </si>
  <si>
    <t>Manufacturer flooring plans payable</t>
  </si>
  <si>
    <t>Accrued expenses payable and other liabilities</t>
  </si>
  <si>
    <t>Dividends payable</t>
  </si>
  <si>
    <t>Senior unsecured notes, net of unaccreted discount of $2,929 and $3,168 and deferred financing costs of $1,898 and $2,052, respectively</t>
  </si>
  <si>
    <t>Operating lease right-of-use liabilities</t>
  </si>
  <si>
    <t>Finance lease right-of-use liabilities</t>
  </si>
  <si>
    <t>Capital leases payable</t>
  </si>
  <si>
    <t>Deferred income taxes</t>
  </si>
  <si>
    <t>Deferred compensation payable</t>
  </si>
  <si>
    <t>Total liabilities</t>
  </si>
  <si>
    <t>Commitments and Contingencies</t>
  </si>
  <si>
    <t xml:space="preserve"> </t>
  </si>
  <si>
    <t>Stockholders' equity:</t>
  </si>
  <si>
    <t>Preferred stock, $0.01 par value, 25,000,000 shares authorized; no shares issued</t>
  </si>
  <si>
    <t>Common stock, $0.01 par value, 175,000,000 shares authorized; 39,805,406 and 39,748,562 shares issued at June 30, 2019 and December 31, 2018, respectively, and 35,776,141 and 35,733,569 shares outstanding at June 30, 2019 and December 31, 2018, respectively</t>
  </si>
  <si>
    <t>Additional paid-in capital</t>
  </si>
  <si>
    <t>Treasury stock at cost, 4,029,265 and 4,014,993 shares of common stock held at June 30, 2019 and December 31, 2018, respectively</t>
  </si>
  <si>
    <t>Retained earnings</t>
  </si>
  <si>
    <t>Total stockholders’ equity</t>
  </si>
  <si>
    <t>Total liabilities and stockholders’ equity</t>
  </si>
  <si>
    <t>Condensed 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operating lease right-of-use assets</t>
  </si>
  <si>
    <t>Accumulated amortization, financing lease right-of-use assets</t>
  </si>
  <si>
    <t>Accumulated amortization, deferred financing costs</t>
  </si>
  <si>
    <t>Accumulated amortization, intangible assets</t>
  </si>
  <si>
    <t>Unaccreted discount, net</t>
  </si>
  <si>
    <t>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Jun. 30, 2018</t>
  </si>
  <si>
    <t>Revenues:</t>
  </si>
  <si>
    <t>Revenues</t>
  </si>
  <si>
    <t>Cost of revenues:</t>
  </si>
  <si>
    <t>Cost of revenues</t>
  </si>
  <si>
    <t>Gross profit</t>
  </si>
  <si>
    <t>Selling, general and administrative expenses</t>
  </si>
  <si>
    <t>Merger costs</t>
  </si>
  <si>
    <t>Gain on sales of property and equipment, net</t>
  </si>
  <si>
    <t>Income from operations</t>
  </si>
  <si>
    <t>Other income (expense):</t>
  </si>
  <si>
    <t>Interest expense</t>
  </si>
  <si>
    <t>Other, net</t>
  </si>
  <si>
    <t>Total other expense, net</t>
  </si>
  <si>
    <t>Income before provision for income taxes</t>
  </si>
  <si>
    <t>Provision for income taxes</t>
  </si>
  <si>
    <t>Net income</t>
  </si>
  <si>
    <t>Net income per common share:</t>
  </si>
  <si>
    <t>Basic</t>
  </si>
  <si>
    <t>Diluted</t>
  </si>
  <si>
    <t>Weighted average common shares outstanding:</t>
  </si>
  <si>
    <t>Dividends declared per common share outstanding</t>
  </si>
  <si>
    <t>Equipment Rentals [Member]</t>
  </si>
  <si>
    <t>Equipment Rentals [Member] | Rentals Other [Member]</t>
  </si>
  <si>
    <t>Equipment Rentals [Member] | Rental Depreciation [Member]</t>
  </si>
  <si>
    <t>Equipment Rentals [Member] | Rental Expense [Member]</t>
  </si>
  <si>
    <t>New Equipment Sales [Member]</t>
  </si>
  <si>
    <t>Used Equipment Sales [Member]</t>
  </si>
  <si>
    <t>Parts Sales [Member]</t>
  </si>
  <si>
    <t>Services Revenues [Member]</t>
  </si>
  <si>
    <t>Other [Member]</t>
  </si>
  <si>
    <t>Condensed Consolidated Statements of Cash Flows (Unaudited) - USD ($) $ in Thousands</t>
  </si>
  <si>
    <t>Cash flows from operating activities:</t>
  </si>
  <si>
    <t>Adjustments to reconcile net income to net cash provided by operating activities:</t>
  </si>
  <si>
    <t>Depreciation and amortization of property and equipment</t>
  </si>
  <si>
    <t>Depreciation of rental equipment</t>
  </si>
  <si>
    <t>Amortization of finance lease right-of-use assets</t>
  </si>
  <si>
    <t>Amortization of intangible assets</t>
  </si>
  <si>
    <t>Amortization of deferred financing costs</t>
  </si>
  <si>
    <t>Accretion of note discount, net of premium amortization</t>
  </si>
  <si>
    <t>Operating right-of-use lease liabilities, net</t>
  </si>
  <si>
    <t>Provision for losses on accounts receivable</t>
  </si>
  <si>
    <t>Provision for inventory obsolescence</t>
  </si>
  <si>
    <t>Change in deferred income taxes</t>
  </si>
  <si>
    <t>Stock-based compensation expense</t>
  </si>
  <si>
    <t>Gain from sales of property and equipment, net</t>
  </si>
  <si>
    <t>Gain from sales of rental equipment, net</t>
  </si>
  <si>
    <t>Changes in operating assets and liabilities, net of acquisitions:</t>
  </si>
  <si>
    <t>Receivables</t>
  </si>
  <si>
    <t>Inventories</t>
  </si>
  <si>
    <t>Net cash provided by operating activities</t>
  </si>
  <si>
    <t>Cash flows from investing activities:</t>
  </si>
  <si>
    <t>Acquisition of businesses, net of cash acquired</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Borrowings on senior secured credit facility</t>
  </si>
  <si>
    <t>Payments on senior secured credit facility</t>
  </si>
  <si>
    <t>Dividends paid</t>
  </si>
  <si>
    <t>Purchases of treasury stock</t>
  </si>
  <si>
    <t>Payments of deferred financing costs</t>
  </si>
  <si>
    <t>Payments of finance lease obligations</t>
  </si>
  <si>
    <t>Payments of capital lease obligations</t>
  </si>
  <si>
    <t>Net cash provided by (used in) financing activities</t>
  </si>
  <si>
    <t>Net decrease in cash</t>
  </si>
  <si>
    <t>Cash, beginning of period</t>
  </si>
  <si>
    <t>Cash, end of period</t>
  </si>
  <si>
    <t>Supplemental schedule of noncash investing and financing activities:</t>
  </si>
  <si>
    <t>Accrued acquisition purchase price consideration</t>
  </si>
  <si>
    <t>Noncash asset purchases:</t>
  </si>
  <si>
    <t>Assets transferred from new and used inventory to rental fleet</t>
  </si>
  <si>
    <t>Purchases of property and equipment included in accrued expenses payable and other liabilities</t>
  </si>
  <si>
    <t>Operating lease right-of-use assets and lease liabilities recorded upon adoption of ASC 842</t>
  </si>
  <si>
    <t>Finance lease right-of-use assets and lease liabilities recorded upon adoption of ASC 842</t>
  </si>
  <si>
    <t>Operating lease assets obtained in exchange for new operating lease liabilities</t>
  </si>
  <si>
    <t>Cash paid during the period for:</t>
  </si>
  <si>
    <t>Interest</t>
  </si>
  <si>
    <t>Income taxes paid, net of refunds received</t>
  </si>
  <si>
    <t>Organization and Nature of Operations</t>
  </si>
  <si>
    <t>Organization Consolidation And Presentation Of Financial Statements [Abstract]</t>
  </si>
  <si>
    <t xml:space="preserve">(1) Organization and Nature of Operations 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 periods ended June 30, 2019 are not necessarily indicative of the results that may be expected for the year ending December 31, 2019,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8, from which the consolidated balance sheet amounts as of December 31, 2018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Historically, we have presented hauling revenues and related cost of revenues associated with our equipment rental activities within Other Revenues and Other Cost of Revenues. This presentation did not change upon our adoption of Topic 606 on January 1, 2018 as hauling activities are deemed a separate performance obligation under Topic 606 and SEC Regulation S-X permitted flexibility in the presentation of such revenues. However, given the presentation changes of certain ancillary fees required by Topic 842 as described in note 2 to these condensed consolidated financial statements, we believe that including equipment rental hauling revenues and related costs of revenues within our Rental Revenues segment results in a more meaningful presentation and analysis of our equipment rental activities. In accordance with SEC Regulation S-X, the reclassification of equipment rental hauling revenues and related cost of revenues from Other Revenues and Other Cost of Revenues to Rental Revenues and Rental Other Cost of Revenues is presented on a retrospective basis, meaning our condensed consolidated statements of income for the three and six month periods ended June 30, 2019 and 2018 include hauling revenues and related costs of revenues presented within Equipment Rental Revenues and Rental Other Cost of Revenues. The tables below reconcile for the three and six month periods ended June 30, 2018, our Revenues, Cost of Revenues and Gross Profit as previously reported to the current period presentation in this Quarterly Report on Form 10-Q.
Three Month Period Ended June 30, 2018
Six Month Period Ended June 30, 2018
As Previously Reported
Hauling Fees
As Currently Reported
As Previously Reported
Hauling Fees
As Currently Reported
REVENUES
Equipment rentals
$
143,829
$
8,885
$
152,714
$
273,190
$
16,562
$
289,752
New equipment sales
68,539
—
68,539
115,032
—
115,032
Used equipment sales
32,140
—
32,140
56,993
—
56,993
Parts sales
30,281
—
30,281
58,432
—
58,432
Services revenues
16,788
—
16,788
31,824
—
31,824
Other
18,787
(8,885
)
9,902
35,375
(16,562
)
18,813
Total revenues
310,364
—
310,364
570,846
—
570,846
COST OF REVENUES
Rental depreciation
51,171
—
51,171
97,640
—
97,640
Rental expense
22,073
—
22,073
43,345
—
43,345
Rental other
—
13,530
13,530
—
25,630
25,630
73,244
13,530
86,774
140,985
25,630
166,615
New equipment sales
61,226
—
61,226
102,071
—
102,071
Used equipment sales
21,772
—
21,772
38,709
—
38,709
Parts sales
21,931
—
21,931
42,548
—
42,548
Services revenues
5,752
—
5,752
10,802
—
10,802
Other
18,336
(13,530
)
4,806
35,043
(25,630
)
9,413
Total cost of revenues
202,261
—
202,261
370,158
—
370,158
Gross Profit
$
108,103
$
—
$
108,103
$
200,688
$
—
$
200,688
Nature of Operations As one of the largest integrated equipment services companies in the United States focused on heavy construction and industrial equipment, we rent, sell and provide parts and services support for four core categories of specialized equipment: (1) hi-lift or aerial work platform equipment; (2) cranes; (3) earthmoving equipment; and (4) industrial lift trucks.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 </t>
  </si>
  <si>
    <t>Significant Accounting Policies</t>
  </si>
  <si>
    <t>Accounting Policies [Abstract]</t>
  </si>
  <si>
    <t>(2) Significant Accounting Policies We describe our significant accounting policies in note 2 of the notes to consolidated financial statements in our Annual Report on Form 10-K for the year ended December 31, 2018. During the three and six month periods ended June 30, 2019, there were no significant changes to those accounting policies, other than those policies impacted by our adoption of the new lease accounting standard, which is further described below in “Recently Adopted Accounting Pronouncement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cent Accounting Pronouncements Pronouncements Not Yet Adopted In June 2016, the Financial Accounting Standards Board (“FASB”) issued Accounting Standards Update (“ASU”) 2016-13, Financial Instruments - 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Targeted Transition Relief In January 2017, the FASB issued ASU No. 2017-04, Intangibles—Goodwill and Other (Topic 350): Simplifying the Test for Goodwill Impairment In August 2018, the FASB issued ASU No. 2018-15, Intangibles—Goodwill and Other – Internal-Use Software In August 2018, the FASB issued ASU No. 2018-13, " Fair Value Measurement - Disclosure Framework, Recent ly Adopted Accounting Pronouncements Leases We adopted ASU No. 2016-02, Leases Lessor Accounting Our equipment rental business involves rental contracts with customers whereby we are the lessor in the transaction and therefore, we believe that such transactions are subject to Topic 842. We account for such rental contracts as operating leases pursuant to Topic 842, as well as pursuant to previous lease accounting guidance (Topic 840) in effect for periods prior to the effective date of Topic 842. In accordance with Topic 842, certain ancillary fees that we charge our equipment rental customers result in a different presentation within our consolidated statements of income compared to our historical presentation of those items under previous lease accounting guidance. Specifically, amounts we charge our customers for loss damage waiver fees, environmental fees, and fuel and other recovery fees, upon adoption of Topic 842, are to be included within our Equipment Rentals segment rather than included within non-segmented Other Revenues as we have historically presented those items under previous lease accounting guidance. Likewise, the related cost of revenues for these ancillary items under Topic 842 are to be presented within our Equipment Rentals segment rather than included in non-segmented Other Cost of Revenues as we have historically presented under previous lease accounting guidance. We adopted Topic 842 on January 1, 2019 using the transition method that allowed us to initially apply Topic 842 as of January 1, 2019 and recognize a cumulative-effect adjustment to the opening balance of retained earnings in the period of adoption. As such, Topic 842 will not be applied to periods prior to January 1, 2019. Therefore, the above changes as described are not reflected in our condensed consolidated statements of income for the three and six month periods ended June 30, 2018. While the above changes resulting from our adoption of Topic 842 do not impact total consolidated revenues or total consolidated gross profit, the change does impact the comparability of our total Rental Revenues gross profit and total Other Revenues gross profit and resulting gross margins for 2019 compared to our previously reported gross profit and resulting gross margins for periods prior to January 1, 2019. Lessee Accounting Topic 842 requires leases with durations greater than twelve months to be recognized on the balance sheet. We adopted Topic 842 using the modified retrospective approach with an effective date as of the beginning of our fiscal year, January 1, 2019. Therefore, prior year financial statements were not recast under the new standard. We recognized an adjustment of less than $0.1 million to retained earnings upon adoption of Topic 842. We elected the package of transition provisions available for expired or existing leases, which allowed us to carryforward our historical assessments of (1) whether contracts are or contain leases, (2) lease classification and (3) initial direct costs. We did not elect the use-of-hindsight practical expedient or the practical expedient pertaining to land easements. We elected not to apply Topic 842 to arrangements with lease terms of 12 months or less. The adoption of Topic 842 had a material impact on our consolidated balance sheet related to operating leases. Upon adoption of Topic 842, we recognized additional operating lease liabilities, net of deferred rent, of $162.8 million. We also recognized corresponding right-of-use operating lease assets of $162.8 million. Finance lease liabilities recognized upon adoption of Topic 842 were $0.8 million and finance right-of-use lease assets were $0.5 million. Topic 842 significantly expanded the disclosure requirements related to our leasing activities. Additional information and disclosures required by Topic 842 are presented in note 10 to these condensed consolidated financial statements. Revenue Recognition In May 2014, the FASB issued ASU No. 2014-09, Revenue from Contracts with Customers (Topic 606). Under Topic 606, revenue is recognized when control of the promised goods or services is transferred to our customers, in an amount that reflects the consideration we expect to be entitled to in exchange for those goods or services. Entities may use a full retrospective approach or report on the cumulative effect as of the date of adoption. We adopted this standard effective January 1, 2018 using the full retrospective transition method. As described above and in note 10 to these condensed consolidated financial statements, we adopted Topic 842 on January 1, 2019. We recognize revenue in accordance with two different accounting standards: 1) Topic 606 and 2)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In the table below, revenues as presented in our condensed consolidated statements of income for the three and six month periods ended June 30, 2019 and 2018 are summarized by type and by the applicable accounting standard.
Three Month Period Ended June 30,
2019
2018
Topic 842
Topic 606
Total
Topic 840
Topic 606
Total
Revenues:
Rental revenues
Owned equipment rentals
$
167,072
$
245
$
167,317
$
138,434
$
394
$
138,828
Re-rent revenue
6,520
—
6,520
5,001
—
5,001
Ancillary and other rental revenues:
Delivery and pick-up
—
10,313
10,313
—
8,885
8,885
Other
8,152
—
8,152
—
—
—
Total ancillary rental revenues
8,152
10,313
18,465
—
8,885
8,885
Total equipment rental revenues
181,744
10,558
192,302
143,435
9,279
152,714
New equipment sales
—
53,596
53,596
—
68,539
68,539
Used equipment sales
—
36,128
36,128
—
32,140
32,140
Parts sales
—
31,871
31,871
—
30,281
30,281
Service revenues
—
16,725
16,725
—
16,788
16,788
Other
—
2,975
2,975
6,787
3,115
9,902
Total revenues
$
181,744
$
151,853
$
333,597
$
150,222
$
160,142
$
310,364
Six Month Period Ended June 30,
2019
2018
Topic 842
Topic 606
Total
Topic 840
Topic 606
Total
Revenues:
Rental revenues
Owned equipment rentals
$
320,422
$
519
$
320,941
$
262,169
$
915
$
263,084
Re-rent revenue
12,556
—
12,556
10,106
—
10,106
Ancillary and other rental revenues:
Delivery and pick-up
—
19,295
19,295
—
16,562
16,562
Other
15,639
—
15,639
—
—
—
Total ancillary rental revenues
15,639
19,295
34,934
—
16,562
16,562
Total equipment rental revenues
348,617
19,814
368,431
272,275
17,477
289,752
New equipment sales
—
112,699
112,699
—
115,032
115,032
Used equipment sales
—
65,762
65,762
—
56,993
56,993
Parts sales
—
62,299
62,299
—
58,432
58,432
Service revenues
—
32,293
32,293
—
31,824
31,824
Other
—
5,751
5,751
13,054
5,759
18,813
Total revenues
$
348,617
$
298,618
$
647,235
$
285,329
$
285,517
$
570,846
Revenues by reporting segment are presented in note 11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Lease revenues (Topic 842) Owned Equipment Rentals: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i) revenue from customers who purchase insurance to protect against potential damages or loss the equipment they rent, (ii) environmental charges associated with the rental of equipment, and (iii) fuel recovery fees charged to customers. Fuel consumption charges are recognized upon return of the rental equipment when fuel consumption by the customer, if any, can be measured. Income from environmental fees and damage waiver insurance policies are recognized when earned over the period the equipment is rented. Prior to our adoption of Topic 842 on January 1, 2019, these revenue items were included in other revenues as shown in the tables above for the three and six month periods ended June 30, 2018. Revenues from contracts with customers (Topic 606) The accounting for the types of revenues accounted for pursuant to Topic 606 are discussed below. Substantially all of our revenues under Topic 606 are recognized at a point-in-time rather than over time. Rental revenues: An insignificant portion of our total equipment rental revenues are recognized pursuant to Topic 606 rather than pursuant to Topic 842. These revenues represent services performed by us in connection with the rental of equipment and are comprised of customer training fees on rented equipment and erection and dismantling services on rental equipment. Revenues for these services are recognized upon completion of such services. See discussion above regarding rental revenues recognized pursuant to Topic 842. Delivery and pick-up : Delivery and pick-up revenue associated with renting equipment is recognized when the service is performed.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elected to use a practical expedient of Topic 606 and treat such shipping activities as fulfillment costs, thereby recognizing revenues at the time of shipment.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hauling fees for transporting equipment sold to and from the customer and ancillary charges associated with equipment maintenance and repair services. Such revenues are recognized at the time the services are performed.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six month periods ended June 30, 2019 and 2018 were approximately 0.4 % and 0.3 %, respectively.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and six month periods ended June 30, 2019 or 2018 that were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s recognized during the three and six month periods ended June 30, 2019 and 2018 were not material. We also do not expect to recognize material revenues in the future related to performance obligations that are unsatisfied (or partially unsatisfied) as of June 30, 2019.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t>
  </si>
  <si>
    <t>Acquisitions</t>
  </si>
  <si>
    <t>Business Combinations [Abstract]</t>
  </si>
  <si>
    <t xml:space="preserve">(3) Acquisitions 2018 Acquisitions Contractors Equipment Center (“CEC”) Effective January 1, 2018, we completed the acquisition of CEC, a non-residential construction focused equipment rental company with three branches located in the greater Denver, Colorado area. The acquisition significantly expands our presence in the Denver area and surrounding markets. The aggregate consideration paid to the pre-acquisition owners of CEC was approximately $132.4 million. The acquisition and related fees and expenses were funded through available cash. The following table summarizes the fair values of the assets acquired and liabilities assumed as of the acquisition date.
$’s in thousands
Cash
$
1,244
Accounts receivable
7,583
Inventory
504
Prepaid expenses and other assets
324
Rental equipment
55,342
Property and equipment
2,700
Intangible assets (1)
21,500
Total identifiable assets acquired
89,197
Accounts payable
(1,023
)
Accrued expenses payable and other liabilities
(876
)
Total liabilities assumed
(1,899
)
Net identifiable assets acquired
87,298
Goodwill (2)
45,092
Net assets acquired
$
132,390
(1)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2)
We have allocated the $45.1 million goodwill among our six goodwill reporting units as follows (amounts in thousands):
Rental Component 1
$
25,233
Rental Component 2
18,391
New Equipment
217
Used Equipment
632
Parts
379
Service
240
$
45,092
The level of goodwill that resulted from the CEC acquisition is primarily reflective of CEC’s going-concern value, the value of CEC’s assembled workforce, new customer relationships expected to arise from the acquisition and expected synergies from combining operations. We currently expect the goodwill recognized to be 100% deductible for income tax purposes. Total CEC acquisition costs were $1.0 million. Since our acquisition of CEC on January 1, 2018, significant amounts of equipment rental fleet have been moved between H&amp;E locations and the acquired CEC locations, and it is impractical to reasonably estimate the amount of CEC revenues and earnings since the acquisition date. Rental, LLC (dba “Rental Inc.”) Effective April 1, 2018, we completed the acquisition of Rental Inc., a non-residential equipment rental and distribution company with five branches located in Alabama, Florida and Western Georgia. The acquisition expands our presence in the surrounding markets. The aggregate consideration paid to the owners of Rental Inc. was approximately $68.6 million. The acquisition and related fees and expenses were funded through available cash and from borrowings under our Credit Facility (as defined below). The following table summarizes the fair value of the assets acquired and liabilities assumed as of the acquisition date.
$’s in thousands
Cash
$
260
Accounts receivable
2,873
Inventory
5,324
Prepaid expenses and other assets
47
Rental equipment
22,578
Property and equipment
1,935
Intangible assets (1)
10,200
Total identifiable assets acquired
43,217
Accounts payable
(439
)
Manufacturer flooring plans payable
(3,293
)
Accrued expenses payable and other liabilities
(469
)
Total liabilities assumed
(4,201
)
Net identifiable assets acquired
39,016
Goodwill (2)
29,554
Net assets acquired
$
68,570
(1)
The following table reflects the estimated fair values and useful lives of the acquired intangible assets identified based on our purchase accounting assessments:
Fair Value (amounts in thousands)
Life (years)
Customer relationships
$
10,000
10
Tradenames
200
1
$
10,200
(2)
We have allocated the $29.6 million goodwill among our six goodwill reporting units as follows (amounts in thousands):
Rental Component 1
$
9,064
Rental Component 2
5,445
New Equipment
10,217
Used Equipment
1,692
Parts
2,171
Service
965
$
29,554
Included in the total goodwill amount of $29.6 million is approximately $3.4 million of accrued purchase price consideration that is to be paid to the sellers pursuant to the terms of the purchase agreement among the parties named thereto. The level of goodwill that resulted from the Rental Inc. acquisition is primarily reflective of Rental Inc.’s going-concern value, the value of Rental Inc.’s assembled workforce, new customer relationships expected to arise from the acquisition and expected synergies from combining operations. We currently expect the goodwill recognized to be 100% deductible for income tax purposes. Total Rental Inc. acquisition costs were approximately $0.3 million. Since our acquisition of Rental Inc. on April 1, 2018, significant amounts of equipment rental fleet have been moved between H&amp;E locations and the acquired Rental Inc. locations, and it is impractical to reasonably estimate the amount of Rental Inc. revenues and earnings since the acquisition date. 2019 Acquisition Cobra Equipment Rentals LLC (dba “We-Rent-It”) Effective February 1, 2019, we completed the acquisition of We-Rent-It (“WRI”), an equipment rental company with six branches located in central Texas. The acquisition expands our presence in the surrounding markets. The aggregate consideration paid to the owners of WRI was approximately $108.5 million. The acquisition and related fees and expenses were funded from borrowings under our Credit Facility (defined below). The following table summarizes the fair value of the assets acquired and liabilities assumed as of the acquisition date. The amounts presented below are not expected to change. As indicated in our quarterly reporting on Form 10-Q for the quarter ended March 31, 2019, the amounts previously presented therein were preliminary and subject to change, primarily as a result of the finalization of the fair values assigned to the acquired personal property and intangible assets.
$’s in thousands
Cash
$
1,745
Accounts receivable
5,119
Inventory
731
Prepaid expenses and other assets
544
Rental equipment
51,747
Property and equipment
3,207
Other assets
21
Intangible assets (1)
8,700
Total identifiable assets acquired
71,814
Accounts payable
(115
)
Accrued expenses payable and other liabilities
(991
)
Total liabilities assumed
(1,106
)
Net identifiable assets acquired
70,708
Goodwill
37,783
Net assets acquired
$
108,491
(1)
The following table reflects the estimated fair values and useful lives of the acquired intangible assets identified based on our purchase accounting assessments:
Fair Value (amounts in thousands)
Life (years)
Customer relationships
$
8,500
10
Tradenames
200
1
$
8,700
The analysis of assigning the above $37.8 million goodwill among our six goodwill reporting units has not been finalized. The level of goodwill that resulted from the WRI acquisition is primarily reflective of WRI’s going-concern value, the value of WRI’s assembled workforce, new customer relationships expected to arise from the acquisition and expected synergies from combining operations. We currently expect the goodwill recognized to be 100% deductible for income tax purposes. Total WRI acquisition costs were $0.4 million. Since our acquisition of WRI on February 1, 2019, significant amounts of equipment rental fleet have been moved between H&amp;E locations and the acquired WRI locations, and it is impractical to reasonably estimate the amount of WRI revenues and earnings since the acquisition date. Pro forma financial information We completed the CEC acquisition on January 1, 2018. Therefore, the operating results of CEC are included in our reported condensed consolidated statements of income for the full three and six month periods ended June 30, 2019 and 2018. We completed the Rental Inc. acquisition on April 1, 2018. Therefore, our reported condensed consolidated statements of income for the six month period ended June 30, 2018 do not include Rental Inc. for the period January 1, 2018 through March 31, 2018. We completed the We-Rent-It acquisition on February 1, 2019. Therefore, our reported condensed consolidated statements for the six month period ended June 30, 2019 include We-Rent-It for the period of February 1, 2019 through June 30, 2019. Pursuant to Accounting Standards Codification (“ASC”) 805, pro forma disclosures should be repeated whenever the year or interim period of the acquisition is presented. Since the CEC acquisition was completed in the first quarter of 2018 and the Rental Inc. acquisition was completed in the second quarter of 2018, the pro forma information below gives effect to the CEC and the Rental Inc. acquisitions as if the acquisitions occurred on January 1, 2017 (the CEC and Rental Inc. pro forma acquisition date) for the three and six month periods ended June 30, 2017.
(amounts in thousands)
Three Month Period Ended June 30, 2017
H&amp;E
CEC
Rental Inc.
Total
Total revenues
$
249,363
$
8,140
$
8,979
$
266,482
Pretax income
15,668
1,448
2,105
19,221
Pro forma adjustments to pretax income:
Impact of fair value mark-ups/useful life changes on depreciation (1)
—
(809
)
(738
)
(1,547
)
Intangible asset amortization (2)
—
(705
)
(275
)
(980
)
Interest expense (3)
—
—
(475
)
(475
)
Elimination of historic interest expense (4)
—
139
102
241
Pro forma pretax income
15,668
73
719
16,460
Income tax expense
5,790
27
262
6,079
Net income
$
9,878
$
46
$
457
$
10,381
Net income per share – basic
$
0.28
$
—
$
0.01
$
0.29
Net income per share – diluted
$
0.28
$
—
$
0.01
$
0.29
(amounts in thousands)
Six Month Period Ended June 30, 2017
H&amp;E
CEC
Rental Inc.
Total
Total revenues
$
476,191
$
16,529
$
17,225
$
509,945
Pretax income
24,198
2,889
4,158
31,245
Pro forma adjustments to pretax income:
Impact of fair value mark-ups/useful life changes on depreciation (1)
—
(1,712
)
(1,381
)
(3,093
)
Intangible asset amortization (2)
—
(1,410
)
(550
)
(1,960
)
Interest expense (3)
—
—
(995
)
(995
)
Elimination of historic interest expense (4)
—
263
202
465
Pro forma pretax income
24,198
30
1,434
25,662
Income tax expense
8,930
11
523
9,464
Net income
$
15,268
$
19
$
911
$
16,198
Net income per share – basic
$
0.43
$
—
$
0.03
$
0.46
Net income per share – diluted
$
0.43
$
—
$
0.03
$
0.45
(1)
Depreciation of rental equipment and non-rental equipment were adjusted for the fair value markups, and the changes in useful lives and salvage values of the equipment acquired in the CEC and Rental Inc. acquisitions.
(2)
Represents the amortization of the intangible assets acquired in the CEC and Rental Inc. acquisitions.
(3)
A portion of the consideration paid for Rental Inc. was funded with borrowings from our senior secured credit facility. Interest expense was adjusted to reflect the additional debt resulting from the acquisitions.
(4)
Historic debt of CEC and Rental Inc. that is not part of the combined entity was eliminated. The pro forma information below gives effect to the WRI acquisition as if it had been completed on January 1, 2018 (the WRI pro forma acquisition date). The pro forma information below is not necessarily indicative of our results of operations had the acquisitions been completed on the above date, nor is it necessarily indicative of our future results. The pro forma information does not reflect any cost savings from operating efficiencies or synergies that could result from the acquisitions, nor does it reflect additional revenue opportunities following the acquisition. The pro forma adjustments reflected in the table s below are subject to change as additional analysis is performed. The tables below present unaudited pro forma consolidated statements of operations information for the three and six month period s ended June 30 , 2018 as if WRI w as included in our consolidated results for the entire period s presented .
(amounts in thousands, except per share data)
Three Month Period Ended June 30, 2018
H&amp;E(1)
We-Rent-It
Total
Total revenues
$
310,364
$
9,640
$
320,004
Pretax income
27,869
2,432
30,301
Pro forma adjustments to pretax income:
Impact of fair value mark-ups/useful life changes on depreciation (2)
—
(1,976
)
(1,976
)
Intangible asset amortization (3)
—
(313
)
(313
)
Interest expense (4)
—
(1,476
)
(1,476
)
Elimination of historic interest expense (5)
—
126
126
Pro forma pretax income (loss)
27,869
(1,207
)
26,662
Income tax expense (benefit)
7,098
(301
)
6,797
Net income (loss)
$
20,771
$
(906
)
$
19,865
Net income (loss) per share – basic
$
0.58
$
(0.03
)
$
0.56
Net income (loss) per share – diluted
$
0.58
$
(0.03
)
$
0.55
(amounts in thousands, except per share data)
Six Month Period Ended June 30, 2018
H&amp;E(1)
Rental Inc.(6)
We-Rent-It
Total
Total revenues
$
570,846
$
7,408
$
17,227
$
595,481
Pretax income
40,937
1,020
3,216
45,173
Pro forma adjustments to pretax income:
Impact of fair value mark-ups/useful life changes on depreciation (2)
—
(749
)
(2,226
)
(2,975
)
Intangible asset amortization (3)
—
(275
)
(435
)
(710
)
Interest expense (4)
—
(480
)
(2,832
)
(3,312
)
Elimination of historic interest expense (5)
—
82
206
288
Pro forma pretax income (loss)
40,937
(402
)
(2,071
)
38,464
Income tax expense (benefit)
10,688
(105
)
(536
)
10,047
Net income (loss)
$
30,249
$
(297
)
$
(1,535
)
$
28,417
Net income (loss) per share – basic
$
0.85
$
(0.01
)
$
(0.04
)
$
0.80
Net income (loss) per share – diluted
$
0.84
$
(0.01
)
$
(0.04
)
$
0.79
(1)
Amounts presented above for “H&amp;E” are derived from the Company’s consolidated statements of income in this Quarterly Report on Form 10-Q for the three and six month period ended June 30, 2018.
(2)
Depreciation of rental equipment and non-rental equipment were adjusted for the fair value markups, and the changes in useful lives and salvage values of the equipment acquired in the acquisition.
(3)
Represents the amortization of the intangible assets acquired in the acquisition.
(4)
Interest expense was adjusted to reflect the additional debt resulting from the acquisition.
(5)
Represents the elimination of historic debt of WRI that is not part of the combined entity.
(6)
Represents Rental Inc. pro forma operating results for the three month period ended March 31, 2018. We completed the Rental Inc. acquisition on April 1, 2018. </t>
  </si>
  <si>
    <t>Fair Value of Financial Instruments</t>
  </si>
  <si>
    <t>Fair Value Disclosures [Abstract]</t>
  </si>
  <si>
    <t xml:space="preserve">(4)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densed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June 30, 2019 and December 31, 2018 are presented in the table below (amounts in thousands) and have been calculated based upon market quotes and present value calculations based on market rates.
June 30, 2019
Carrying Amount
Fair Value
Manufacturer flooring plans payable with interest computed at 5.50% (Level 3)
$
25,066
$
21,196
Senior unsecured notes with interest computed at 5.625% (Level 2)
945,173
978,500
Letter of credit (Level 3)
—
97
December 31, 2018
Carrying Amount
Fair Value
Manufacturer flooring plans payable with interest computed at 5.50% (Level 3)
$
23,666
$
19,870
Senior unsecured notes with interest computed at 5.625% (Level 2)
944,780
871,625
Capital leases payable with interest computed at 5.929% to 9.55% (Level 3)
726
330
Letter of credit (Level 3)
—
116
During the three and six month periods ended June 30, 2019 and 2018, there were no transfers of financial assets or liabilities in or out of Level 1, Level 2 or Level 3 of the fair value hierarchy. </t>
  </si>
  <si>
    <t>Stockholders' Equity</t>
  </si>
  <si>
    <t>Equity [Abstract]</t>
  </si>
  <si>
    <t>(5) Stockholders’ Equity The following table summarizes the activity in Stockholders’ Equity for the three and six month periods ended June 30, 2019 and June 30, 2018, respectively (amounts in thousands, except share data):
Common Stock
Additional
Total
Shares Issued
Amount
Paid-in Capital
Treasury Stock
Retained Earnings
Stockholders’ Equity
Balances at December 31, 2018
39,748,562
$
396
$
231,174
$
(63,099
)
$
88,332
$
256,803
Stock-based compensation
—
—
1,188
—
—
1,188
Cash dividends declared on common stock ($0.275 per share)
—
—
—
—
(9,793
)
(9,793
)
Issuance of common stock, net of restricted stock forfeitures
59,510
1
—
—
1
Repurchase of 14,272 shares of restricted common stock
—
—
—
(387
)
—
(387
)
Cumulative effect adjustment pursuant to the adoption of ASC 842
—
—
—
—
(56
)
(56
)
Net income
—
—
—
—
14,243
14,243
Balances at March 31, 2019
39,808,072
397
232,362
(63,486
)
92,726
261,999
Stock-based compensation
835
835
Cash dividends declared on common stock ($0.275 per share)
—
—
—
—
(9,857
)
(9,857
)
Restricted stock forfeitures
(2,666
)
—
Net income
—
—
—
—
22,614
22,614
Balances at June 30, 2019
39,805,406
$
397
$
233,197
$
(63,486
)
$
105,483
$
275,591
Balances at December 31, 2017
39,623,773
$
395
$
227,070
$
(61,749
)
$
51,077
$
216,793
Stock-based compensation
—
—
1,319
—
—
1,319
Cash dividends declared on common stock ($0.275 per share)
—
—
—
—
(9,845
)
(9,845
)
Issuance of common stock, net of restricted stock forfeitures
9,534
—
—
—
—
—
Net income
—
—
—
—
9,478
9,478
Balances at March 31, 2018
39,633,307
395
228,389
(61,749
)
50,710
217,745
Stock-based compensation
—
—
762
—
—
762
Cash dividends declared on common stock ($0.275 per share)
—
—
—
—
(9,813
)
(9,813
)
Issuance of common stock, net of restricted stock forfeitures
29,033
1
(110
)
—
—
(109
)
Net income
—
—
—
—
20,771
20,771
Balances at June 30, 2018
39,662,340
$
396
$
229,041
$
(61,749
)
$
61,668
$
229,356</t>
  </si>
  <si>
    <t>Stock-Based Compensation</t>
  </si>
  <si>
    <t>Disclosure Of Compensation Related Costs Sharebased Payments [Abstract]</t>
  </si>
  <si>
    <t>(6) Stock-Based Compensation We account for our stock-based compensation plans using the fair value recognition provisions of ASC 718, Stock Compensation Non-vested Stock The following table summarizes our non-vested stock activity for the six months ended June 30, 2019:
Number of Shares
Weighted Average Grant Date Fair
Non-vested stock at December 31, 2018
379,559
$
25.87
Granted
20,923
$
26.77
Vested
(57,296
)
$
21.60
Forfeited
(27,786
)
$
20.87
Non-vested stock at June 30, 2019
315,400
$
27.15
As of June 30, 2019, we had unrecognized compensation expense of approximately $3.5 million related to non-vested stock that we expect to be recognized over a weighted-average period of approximately 1.6 years. The following table summarizes compensation expense related to non-vested stock, which is included in selling, general and administrative expenses in the accompanying condensed consolidated statements of income for the three and six month periods ended June 30, 2019 and 2018 (amounts in thousands):
For the Three Months Ended June 30,
For the Six Months Ended June 30,
2019
2018
2019
2018
Compensation expense
$
835
$
762
$
2,023
$
2,081</t>
  </si>
  <si>
    <t>Income per Share</t>
  </si>
  <si>
    <t>Earnings Per Share [Abstract]</t>
  </si>
  <si>
    <t>(7) Income per Share Income per common share for the three and six month periods ended June 30, 2019 and 2018 are based on the weighted average number of common shares outstanding during the periods.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was approximately 0.7% of total outstanding shares for each of the three and six month periods ended June 30, 2019 and 2018, and, consequently, was immaterial to the basic and diluted EPS calculations. Therefore, use of the two-class method had no impact on our basic and diluted EPS calculations for the periods presented. The following table sets forth the computation of basic and diluted net income per common share for the three and six month periods ended June 30, 2019 and 2018 (amounts in thousands, except per share amounts):
Three Months Ended
Six Months Ended
June 30,
June 30,
2019
2018
2019
2018
Basic net income per share:
Net income
$
22,614
$
20,771
$
36,857
$
30,249
Weighted average number of common shares outstanding
35,826
35,634
35,807
35,613
Net income per share of common stock – basic
$
0.63
$
0.58
$
1.03
$
0.85
Diluted net income per share:
Net income
$
22,614
$
20,771
$
36,857
$
30,249
Weighted average number of common shares outstanding
35,826
35,634
35,807
35,613
Effect of dilutive securities:
Effect of dilutive non-vested restricted stock
190
272
187
280
Weighted average number of common shares outstanding – diluted
36,016
35,906
35,994
35,893
Net income per share of common stock – diluted
$
0.63
$
0.58
$
1.02
$
0.84
Common shares excluded from the denominator as anti-dilutive:
Non-vested restricted stock
—
—
19
—</t>
  </si>
  <si>
    <t>Senior Secured Credit Facility</t>
  </si>
  <si>
    <t>Secured Debt [Member]</t>
  </si>
  <si>
    <t>(8) Senior Secured Credit Facility We and our subsidiaries are parties to a $750.0 million Credit Facility with Wells Fargo Capital Finance, LLC as administrative agent, and the lenders named therein (the “Credit Facility”). On December 22, 2017, we amended, extended and restated the Credit Facility by entering into the Fifth Amended and Restated Credit Agreement (the “Amended and Restated Credit Agreement”) by and among the Company, Great Northern Equipment, Inc., H&amp;E Equipment Services (California),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Amended and Restated Credit Agreement, among other things, (i) extended the maturity date of the Credit Facility from May 21, 2019 to December 22, 2022, (ii) increased the commitments under the senior secured asset based revolver provided for therein from $602.5 million to $750 million, (iii) increased the uncommitted incremental revolving capacity from $150 million to $250 million, (iv) provided that the unused line fee margin will be either 0.375% or 0.25%, depending on the Average Revolver Usage (as defined in the Amended and Restated Credit Agreement) of the borrowers, (v) lowered the interest rate (a) in the case of base rate revolving loans, to the base rate plus an applicable margin of 0.50% to 1.00% depending on the Average Availability (as defined in the Amended and Restated Credit Agreement) and (b) in the case of LIBOR revolving loans, to LIBOR (as defined in the Amended and Restated Credit Agreement) plus an applicable margin of 1.50% to 2.00%, depending on the Average Availability, (vi) lowered the margin applicable to the letter of credit fee to between 1.50% and 2.00%, depending on the Average Availability, and (vii) permitted, subject to certain conditions, an unlimited amount of Permitted Acquisitions, Restricted Payments and prepayments of Indebtedness (in each case, as defined in the Amended and Restated Credit Agreement). On February 1, 2019, we further amended and extended the Amended and Restated Credit Agreement with the First Amendment to the Fifth Amended and Restated Credit Agreement (the “First Amendment”) by and among the Company, Great Northern Equipment, Inc., H&amp;E Equipment Services (California), LLC, H&amp;E Equipment Services (Mid-Atlantic), LLC, the other credit parties named therein, the lenders named therein, Wells Fargo Capital Finance, LLC, as administrative agent, the other credit parties named therein, the lenders named therein, and the joint lead arrangers, joint book runners, co-syndication agents and documentation agent named therein. The First Amendment, among other things, (i) extended the maturity date of the credit facility from December 22, 2022 to January 31, 2024, and (ii) lowered the interest rate in the case of LIBOR revolving loans, to LIBOR plus an applicable margin of 1.25% to 1.75%, depending on the Average Availability and (iii) lowered the interest rate in the case of Base Rate loans, to the Base Rate (as defined in the Amended and Restated Credit Agreement) plus an applicable margin of 0.25% to 0.75%, depending on the Average Availability . The Amended and Restated Credit Agreement continues to provide for, among other things, a $30 million letter of credit sub-facility, and a guaranty by certain of the Company’s subsidiaries of the obligations under the Credit Facility. In addition, the Credit Facility remains secured by substantially all of the assets of the Company and certain of its subsidiaries. As of June 30, 2019, we were in compliance with our financial covenants under the Amended and Restated Credit Agreement. At June 30, 2019, we had $282.7 million of borrowings outstanding under the Credit Facility and could borrow up to approximately $459.5 million and remain in compliance with the debt covenants under the Credit Facility. At July 18, 2019, we had $471.3 million of available borrowings under our Credit Facility, net of a $7.7 million outstanding letter of credit.</t>
  </si>
  <si>
    <t>Senior Unsecured Notes</t>
  </si>
  <si>
    <t>Senior Unsecured Notes [Member]</t>
  </si>
  <si>
    <t>Debt Instrument [Line Items]</t>
  </si>
  <si>
    <t>(9) Senior Unsecured Notes On August 24, 2017, we completed an offering of $750 million aggregate principal amount of 5.6250% senior notes due 2025 (the “New Notes”) and the settlement of a cash tender offer (the “Tender Offer”) with respect to our 7% senior notes due 2022 (the “Old Notes”). Net proceeds, after deducting $10.3 million of estimated offering expenses, from the sale of the New Notes totaled approximately $739.7 million. We used a portion of the net proceeds from the sale of the New Notes to repurchase $329.7 million of aggregate principal amount of the Old Notes in early settlement of the Tender Offer, which the Company launched on August 17, 2017. Holders who tendered their Old Notes prior to the early tender deadline received $1,038.90 per $1,000 principal amount of Old Notes tendered, plus accrued and unpaid interest up to, but not including, the payment date of August 24, 2017. Effective as of August 24, 2017, we (i) provided notice of the redemption of all remaining Old Notes that were not validly tendered in the Tender Offer at the expiration time and (ii) satisfied and discharged the indenture governing the Old Notes in accordance with its terms. On September 25, 2017, we redeemed the remaining $300.3 million principal amount outstanding of the Old Notes at a redemption price equal to 103.50% of the principal amount thereof, plus accrued and unpaid interest up to, but not including, the date of redemption. The New Notes were issued at par and require semiannual interest payments on March 1st and September 1st of each year, commencing on March 1, 2018. No principal payments are due until maturity (September 1, 2025). 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 The New Notes rank equally in right of payment to all of our existing and future senior indebtedness and rank senior to any of our subordinated indebtedness. The New Notes are unconditionally guaranteed on a senior unsecured basis by all of our current and future significant domestic restricted subsidiaries. In addition, the New Notes are effectively subordinated to all of our and the guarantors’ existing and future secured indebtedness, including the Credit Facility, to the extent of the assets securing such indebtedness, and are structurally subordinated to all of the liabilities and preferred stock of any of our subsidiaries that do not guarantee the New Notes. If we experience a change of control, we will be required to offer to purchase the New Notes at a repurchase price equal to 101% of the principal amount, plus accrued and unpaid interest to the date of repurchase. The indenture governing the New Notes contains certain covenants that, among other things, limit our ability and the ability of our restricted subsidiaries to: (i) incur additional indebtedness, assume a guarantee or issue preferred stock; (ii) pay dividends or make other equity distributions or payments to or affecting our subsidiaries; (iii) purchase or redeem our capital stock; (iv) make certain investments; (v) create liens; (vi) sell or dispose of assets or engage in mergers or consolidations; (vii) engage in certain transactions with subsidiaries or affiliates; (viii) enter into sale-leaseback transactions; and (ix) engage in certain business activities. Each of the covenants is subject to exceptions and qualifications. As of June 3 0 , 2019, we were in compliance with these covenants. On November 22, 2017, we closed on an offering of $200 million aggregate principal amount of 5.625% senior notes due 2025 (the “Add-on Notes”) in an unregistered offering through a private placement. The Add-on Notes were priced at 104.25% of the principal amount. Net proceeds from the offering of the Add-on Notes, including accrued interest from August 24, 2017 totaled approximately $209.2 million. The net proceeds of the offering, was used to repay indebtedness outstanding under the Credit Facility and for the payment of fees and expenses related to the offering. The remainder of the net proceeds will be used for general corporate purposes and to fund potential acquisitions in connection with our ongoing strategy of acquiring rental companies to complement our existing business and footprint. The Add-on Notes were issued as additional notes under an indenture dated as of August 24, 2017, pursuant to which we previously issued the New Notes as described above. The Add-on Notes have identical terms to, rank equally with and form a part of a single class of securities with the New Notes. Pursuant to a registration rights agreement entered into between us, the guarantors of the New Notes and the initial purchasers of the New Notes, we agreed to make an offer to exchange (the “Exchange Offer”) the New Notes and guarantees for registered, publicly tradable notes and guarantees that have terms identical in all material respects to the New Notes (except that the exchange notes will not contain any transfer restrictions) within a certain period of time following the completion of the offering. On January 17, 2018, the Company filed a registration statement on Form S-4 with respect to an offer to exchange the New and Add-on Notes and guarantees for registered, publicly tradable notes and guarantees that have terms identical in all material respects to the New and Add-on Notes (except that the exchange notes do not contain any transfer restrictions). This exchange offer closed on March 27, 2018. The following table reconciles our Senior Unsecured Notes to our Condensed Consolidated Balance Sheets (amounts in thousands):
Balance at December 31, 2017
$
944,088
Accretion of discount through December 31, 2018
1,539
Amortization of note premium through December 31, 2018
(1,062
)
Additional deferred financing costs on New Notes
(97
)
Amortization of deferred financing costs through December 31, 2018
312
Balance at December 31, 2018
$
944,780
Accretion of discount through June 30, 2019
770
Amortization of note premium through June 30, 2019
(531
)
Amortization of deferred financing costs through June 30, 2019
154
Balance at June 30, 2019
$
945,173</t>
  </si>
  <si>
    <t>Leases</t>
  </si>
  <si>
    <t>Leases [Abstract]</t>
  </si>
  <si>
    <t>(10) Leases We adopted Topic 842 on January 1, 2019. Because we adopted Topic 842 using the transition method that allowed us to initially apply Topic 842 as of January 1, 2019 and recognize a cumulative-effect adjustment to the opening balance of retained earnings in the period of adoption, prior year financial statements were not recast under the new standard and, therefore, those prior year amounts are not presented below. Our lease portfolio is substantially comprised of operating leases related to leases of real estate and improvements at 84 of our 96 branch locations as of June 30, 2019. From time to time, we may also lease various types of small equipment and vehicles. Such leases are typically immaterial to our consolidated financial statements. For leases with terms greater than 12 months, we record the related asset and obligation at the present value of lease payments over the term. Many of our leases include rental escalation clauses, renewal options and/or termination options that are factored into our determination of lease payments when such renewal options and/or termination options are reasonably certain of exercise. We do not separate lease and nonlease components of contracts.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At June 30, 2019, as disclosed in our condensed consolidated balance sheet, we had net operating lease right-of-use assets of $163.8 million and net finance lease right-of-use assets of $0.4 million. Our operating lease liabilities at June 30, 2019 were $166.2 million and finance lease liabilities were $0.7 million. The weighted average remaining lease term for operating leases was approximately 10.9 years and the weighted average remaining lease term for finance leases was approximately 2.75 years. The weighted average discount rate for operating and finance leases was approximately 6.9% and 5.9%, respectively. The table below presents certain information related to lease costs for our operating and finance leases for the three and six month periods ended June 30, 2019 (in thousands).
Three Month
Six Month
Period Ended
Period Ended
Classification
June 30, 2019
June 30, 2019
Operating lease cost
SG&amp;A expenses
$
5,680
$
11,255
Finance lease cost
Amortization of leased assets
SG&amp;A expenses
40
81
Interest on lease liabilities
Interest expense
10
21
Variable lease cost
SG&amp;A expenses
150
274
Sublease income
Other income
(130
)
(250
)
Total lease cost
$
5,750
$
11,381
The table below presents supplemental cash flow information related to leases for the three and six month periods ended June 30, 2019 (in thousands).
Three Month
Six Month
Period Ended
Period Ended
Cash paid for amounts included in the measurement of lease liabilities:
June 30, 2019
June 30, 2019
Operating cash flows for operating leases
$
5,532
$
10,961
Operating cash flows for finance leases
10
21
Finance cash flows for finance leases
57
114
The table below reconciles the undiscounted cash flows for each of the first five years and total of the remaining years to the operating lease liabilities recorded on our condensed consolidated balance sheet as of June 30, 2019 (in thousands).
Operating
Finance
Leases
Leases
2019
$
11,098
$
135
2020
22,126
270
2021
22,064
270
2022
21,899
45
2023
21,803
—
Thereafter
137,953
—
Total minimum lease payments
236,943
720
Less: amount of lease payments representing interest
(70,757
)
(52
)
Present value of future minimum lease payments
$
166,186
$
668</t>
  </si>
  <si>
    <t>Segment Information</t>
  </si>
  <si>
    <t>Segment Reporting [Abstract]</t>
  </si>
  <si>
    <t xml:space="preserve">(11) Segment Information We have identified five reportable segments: equipment rentals, new equipment sales, used equipment sales, parts sales and services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reportable segments. We do not compile discrete financial information by segments other than the information presented below. The following table presents information about our reportable segments (amounts in thousands):
Three Months Ended June 30,
Six Months Ended June 30,
2019
2018
2019
2018
Segment Revenues:
Equipment rentals
$
192,302
$
152,714
$
368,431
$
289,752
New equipment sales
53,596
68,539
112,699
115,032
Used equipment sales
36,128
32,140
65,762
56,993
Parts sales
31,871
30,281
62,299
58,432
Services revenues
16,725
16,788
32,293
31,824
Total segmented revenues
330,622
300,462
641,484
552,033
Non-segmented revenues
2,975
9,902
5,751
18,813
Total revenues
$
333,597
$
310,364
$
647,235
$
570,846
Segment Gross Profit:
Equipment rentals
$
86,002
$
65,940
$
163,940
$
123,137
New equipment sales
6,532
7,313
13,536
12,961
Used equipment sales
12,807
10,368
23,429
18,284
Parts sales
8,581
8,350
16,720
15,884
Services revenues
11,366
11,036
21,930
21,022
Total segmented gross profit
125,288
103,007
239,555
191,288
Non-segmented gross profit (loss)
(507
)
5,096
(1,074
)
9,400
Total gross profit
$
124,781
$
108,103
$
238,481
$
200,688
Balances at
June 30,
December 31,
2019
2018
Segment identified assets:
Equipment sales
$
108,053
$
86,583
Equipment rentals
1,244,499
1,141,498
Parts and services
19,708
18,015
Total segment identified assets
1,372,260
1,246,096
Non-segment identified assets
687,987
481,085
Total assets
$
2,060,247
$
1,727,181
The Company operates primarily in the United States and our sales to international customers for both the three month periods ended June 30, 2019 and 2018 were 0.1% of total revenues, and for both the six month periods ended June 30, 2019 and 2018 were 0.2%. </t>
  </si>
  <si>
    <t>Condensed Consolidating Financial Information of Guarantor Subsidiaries</t>
  </si>
  <si>
    <t>(12) Condensed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June 30, 2019
H&amp;E Services
Guarantor Subsidiaries
Elimination
Consolidated
(Amounts in thousands)
Assets:
Cash
$
6,701
$
—
$
—
$
6,701
Receivables, net
169,019
30,956
—
199,975
Inventories, net
116,215
11,547
—
127,762
Prepaid expenses and other assets
13,290
208
—
13,498
Rental equipment, net
1,082,560
161,939
—
1,244,499
Property and equipment, net
104,221
17,515
—
121,736
Operating lease right-of-use assets, net
142,499
21,265
—
163,764
Finance lease right-of-use assets, net
—
447
—
447
Deferred financing costs, net
3,207
—
—
3,207
Investment in guarantor subsidiaries
247,927
—
(247,927
)
—
Intangible assets, net
35,032
—
—
35,032
Goodwill
114,100
29,526
—
143,626
Total assets
$
2,034,771
$
273,403
$
(247,927
)
$
2,060,247
Liabilities and Stockholders’ Equity:
Amounts due on senior secured credit facility
282,710
$
—
$
—
$
282,710
Accounts payable
113,021
5,784
—
118,805
Manufacturer flooring plans payable
25,066
—
—
25,066
Accrued expenses payable and other liabilities
81,220
(2,680
)
—
78,540
Dividends payable
168
(56
)
—
112
Senior unsecured notes, net
945,173
—
—
945,173
Operating lease right-of-use liabilities
144,426
21,760
—
166,186
Finance lease right-of-use liabilities
—
668
—
668
Deferred income taxes
165,352
—
—
165,352
Deferred compensation payable
2,044
—
—
2,044
Total liabilities
1,759,180
25,476
—
1,784,656
Stockholders’ equity
275,591
247,927
(247,927
)
275,591
Total liabilities and stockholders’ equity
$
2,034,771
$
273,403
$
(247,927
)
$
2,060,247
CONDENSED CONSOLIDATING BALANCE SHEET
As of December 31, 2018
H&amp;E Services
Guarantor Subsidiaries
Elimination
Consolidated
(Amounts in thousands)
Assets:
Cash
$
16,677
$
—
$
—
$
16,677
Receivables, net
166,393
35,163
—
201,556
Inventories, net
94,483
10,115
—
104,598
Prepaid expenses and other assets
10,382
126
—
10,508
Rental equipment, net
983,281
158,217
—
1,141,498
Property and equipment, net
98,251
16,870
—
115,121
Deferred financing costs, net
3,000
—
—
3,000
Investment in guarantor subsidiaries
246,309
—
(246,309
)
—
Intangible assets, net
28,380
—
—
28,380
Goodwill
76,317
29,526
—
105,843
Total assets
$
1,723,473
$
250,017
$
(246,309
)
$
1,727,181
Liabilities and Stockholders’ Equity:
Amounts due under senior secured credit facility
$
170,761
$
—
$
—
$
170,761
Accounts payable
95,866
5,974
—
101,840
Manufacturer flooring plans payable
23,178
488
—
23,666
Accrued expenses payable and other liabilities
76,798
(3,427
)
—
73,371
Dividends payable
185
(53
)
—
132
Senior unsecured notes, net
944,780
—
—
944,780
Capital leases payable
—
726
—
726
Deferred income taxes
153,113
—
—
153,113
Deferred compensation payable
1,989
—
—
1,989
Total liabilities
1,466,670
3,708
—
1,470,378
Stockholders’ equity
256,803
246,309
(246,309
)
256,803
Total liabilities and stockholders’ equity
$
1,723,473
$
250,017
$
(246,309
)
$
1,727,181
CONDENSED CONSOLIDATING STATEMENT OF INCOME
Three Months Ended June 30, 2019
H&amp;E Services
Guarantor Subsidiaries
Elimination
Consolidated
(Amounts in thousands)
Revenues:
Equipment rentals
$
169,106
$
23,196
$
—
$
192,302
New equipment sales
47,040
6,556
—
53,596
Used equipment sales
30,369
5,759
—
36,128
Parts sales
27,488
4,383
—
31,871
Services revenues
14,141
2,584
—
16,725
Other
(291
)
3,266
—
2,975
Total revenues
287,853
45,744
—
333,597
Cost of revenues:
Rental depreciation
53,361
8,073
—
61,434
Rental expense
23,143
3,876
—
27,019
Rental other
17,847
—
—
17,847
94,351
11,949
—
106,300
New equipment sales
41,179
5,885
—
47,064
Used equipment sales
19,622
3,699
—
23,321
Parts sales
20,220
3,070
—
23,290
Services revenues
4,558
801
—
5,359
Other
361
3,121
—
3,482
Total cost of revenues
180,291
28,525
—
208,816
Gross profit:
Equipment rentals
74,755
11,247
—
86,002
New equipment sales
5,861
671
—
6,532
Used equipment sales
10,747
2,060
—
12,807
Parts sales
7,268
1,313
—
8,581
Services revenues
9,583
1,783
—
11,366
Other
(652
)
145
—
(507
)
Gross profit
107,562
17,219
—
124,781
Selling, general and administrative expenses
67,858
9,982
—
77,840
Merger costs
148
—
—
148
Equity in earnings of guarantor subsidiaries
4,230
—
(4,230
)
—
Gain on sales of property and equipment, net
556
324
—
880
Income from operations
44,342
7,561
(4,230
)
47,673
Other income (expense):
Interest expense
(13,886
)
(3,381
)
—
(17,267
)
Other, net
439
50
—
489
Total other expense, net
(13,447
)
(3,331
)
—
(16,778
)
Income before income taxes
30,895
4,230
(4,230
)
30,895
Income tax expense
8,281
—
—
8,281
Net income
$
22,614
$
4,230
$
(4,230
)
$
22,614
CONDENSED CONSOLIDATING STATEMENT OF INCOME
Three Months Ended June 30, 2018
H&amp;E Services
Guarantor Subsidiaries
Elimination
Consolidated
(Amounts in thousands)
Revenues:
Equipment rentals
$
130,785
$
21,929
$
—
$
152,714
New equipment sales
55,700
12,839
—
68,539
Used equipment sales
26,162
5,978
—
32,140
Parts sales
26,087
4,194
—
30,281
Services revenues
13,979
2,809
—
16,788
Other
8,449
1,453
—
9,902
Total revenues
261,162
49,202
—
310,364
Cost of revenues:
Rental depreciation
43,950
7,221
—
51,171
Rental expense
18,866
3,207
—
22,073
Rental other
11,163
2,367
—
13,530
73,979
12,795
—
86,774
New equipment sales
49,712
11,514
—
61,226
Used equipment sales
17,559
4,213
—
21,772
Parts sales
18,987
2,944
—
21,931
Services revenues
4,755
997
—
5,752
Other
4,166
640
—
4,806
Total cost of revenues
169,158
33,103
—
202,261
Gross profit:
Equipment rentals
56,806
9,134
—
65,940
New equipment sales
5,988
1,325
—
7,313
Used equipment sales
8,603
1,765
—
10,368
Parts sales
7,100
1,250
—
8,350
Services revenues
9,224
1,812
—
11,036
Other
4,283
813
—
5,096
Gross profit
92,004
16,099
—
108,103
Selling, general and administrative expenses
57,738
11,308
—
69,046
Merger costs
68
—
—
68
Equity in earnings of guarantor subsidiaries
2,490
—
(2,490
)
—
Gain on sales of property and equipment, net
4,023
91
—
4,114
Income from operations
40,711
4,882
(2,490
)
43,103
Other income (expense):
Interest expense
(13,247
)
(2,446
)
—
(15,693
)
Other, net
405
54
—
459
Total other expense, net
(12,842
)
(2,392
)
—
(15,234
)
Income before income taxes
27,869
2,490
(2,490
)
27,869
Income tax benefit
7,098
—
—
7,098
Net income
$
20,771
$
2,490
$
(2,490
)
$
20,771
CONDENSED CONSOLIDATING STATEMENT OF INCOME
Six Months Ended June 30, 2019
H&amp;E Services
Guarantor Subsidiaries
Elimination
Consolidated
(Amounts in thousands)
Revenues:
Equipment rentals
$
323,965
$
44,466
$
—
$
368,431
New equipment sales
99,616
13,083
—
112,699
Used equipment sales
55,580
10,182
—
65,762
Parts sales
54,042
8,257
—
62,299
Services revenues
27,307
4,986
—
32,293
Other
(224
)
5,975
—
5,751
Total revenues
560,286
86,949
—
647,235
Cost of revenues:
Rental depreciation
102,623
15,959
—
118,582
Rental expense
44,295
7,492
—
51,787
Rental other
34,122
—
—
34,122
181,040
23,451
—
204,491
New equipment sales
87,639
11,524
—
99,163
Used equipment sales
35,833
6,500
—
42,333
Parts sales
39,812
5,767
—
45,579
Services revenues
8,841
1,522
—
10,363
Other
860
5,965
—
6,825
Total cost of revenues
354,025
54,729
—
408,754
Gross profit (loss):
Equipment rentals
142,925
21,015
—
163,940
New equipment sales
11,977
1,559
—
13,536
Used equipment sales
19,747
3,682
—
23,429
Parts sales
14,230
2,490
—
16,720
Services revenues
18,466
3,464
—
21,930
Other
(1,084
)
10
—
(1,074
)
Gross profit
206,261
32,220
—
238,481
Selling, general and administrative expenses
136,413
20,074
—
156,487
Merger costs
267
—
—
267
Equity in earnings of guarantor subsidiaries
5,955
—
(5,955
)
—
Gain on sales of property and equipment, net
1,263
358
—
1,621
Income from operations
76,799
12,504
(5,955
)
83,348
Other income (expense):
Interest expense
(27,448
)
(6,674
)
—
(34,122
)
Other, net
896
125
—
1,021
Total other expense, net
(26,552
)
(6,549
)
—
(33,101
)
Income before income taxes
50,247
5,955
(5,955
)
50,247
Income tax expense
13,390
—
—
13,390
Net income
$
36,857
$
5,955
$
(5,955
)
$
36,857
CONDENSED CONSOLIDATING STATEMENT OF INCOME
Six Months Ended June 30, 2018
H&amp;E Services
Guarantor Subsidiaries
Elimination
Consolidated
(Amounts in thousands)
Revenues:
Equipment rentals
$
247,968
$
41,784
$
—
$
289,752
New equipment sales
95,601
19,431
—
115,032
Used equipment sales
46,388
10,605
—
56,993
Parts sales
50,434
7,998
—
58,432
Services revenues
26,761
5,063
—
31,824
Other
16,042
2,771
—
18,813
Total revenues
483,194
87,652
—
570,846
Cost of revenues:
Rental depreciation
83,509
14,131
—
97,640
Rental expense
37,126
6,219
—
43,345
Rental other
21,052
4,578
—
25,630
141,687
24,928
—
166,615
New equipment sales
84,795
17,276
—
102,071
Used equipment sales
31,391
7,318
—
38,709
Parts sales
36,943
5,605
—
42,548
Services revenues
9,117
1,685
—
10,802
Other
8,193
1,220
—
9,413
Total cost of revenues
312,126
58,032
—
370,158
Gross profit (loss):
Equipment rentals
106,281
16,856
—
123,137
New equipment sales
10,806
2,155
—
12,961
Used equipment sales
14,997
3,287
—
18,284
Parts sales
13,491
2,393
—
15,884
Services revenues
17,644
3,378
—
21,022
Other
7,849
1,551
—
9,400
Gross profit
171,068
29,620
—
200,688
Selling, general and administrative expenses
112,746
22,180
—
134,926
Merger costs
220
—
—
220
Equity in earnings of guarantor subsidiaries
2,948
—
(2,948
)
—
Gain on sales of property and equipment, net
4,737
150
—
4,887
Income from operations
65,787
7,590
(2,948
)
70,429
Other income (expense):
Interest expense
(25,596
)
(4,750
)
—
(30,346
)
Other, net
746
108
—
854
Total other expense, net
(24,850
)
(4,642
)
—
(29,492
)
Income before income taxes
40,937
2,948
(2,948
)
40,937
Income tax benefit
10,688
—
—
10,688
Net income
$
30,249
$
2,948
$
(2,948
)
$
30,249
CONDENSED CONSOLIDATING STATEMENT OF CASH FLOWS
Six Months Ended June 30, 2019
H&amp;E Services
Guarantor Subsidiaries
Elimination
Consolidated
(Amounts in thousands)
Cash flows from operating activities:
Net income
$
36,857
$
5,955
$
(5,955
)
$
36,857
Adjustments to reconcile net income to net cash provided by operating activities:
Depreciation and amortization on property and equipment
11,993
1,634
—
13,627
Depreciation of rental equipment
102,623
15,959
—
118,582
Amortization of finance lease right-of-use assets
—
81
—
81
Amortization of intangible assets
2,049
—
—
2,049
Amortization of deferred financing costs
504
—
—
504
Accretion of note discount, net of premium amortization
239
—
—
239
Operating lease right-of-use liabilities, net
215
67
—
282
Provision for losses on accounts receivable
2,197
283
—
2,480
Provision for inventory obsolescence
115
—
—
115
Change in deferred income taxes
12,239
—
—
12,239
Stock-based compensation expense
2,023
—
—
2,023
Gain from sales of property and equipment, net
(1,263
)
(358
)
—
(1,621
)
Gain from sales of rental equipment, net
(19,568
)
(3,671
)
—
(23,239
)
Equity in earnings of guarantor subsidiaries
(5,955
)
—
5,955
—
Changes in operating assets and liabilities:
Receivables
840
3,924
—
4,764
Inventories
(49,636
)
(6,361
)
—
(55,997
)
Prepaid expenses and other assets
(2,887
)
(82
)
—
(2,969
)
Accounts payable
16,782
(190
)
—
16,592
Manufacturer flooring plans payable
1,888
(488
)
—
1,400
Accrued expenses payable and other liabilities
5,714
1,175
—
6,889
Deferred compensation payable
55
—
—
55
Net cash provided by operating activities
117,024
17,928
—
134,952
Cash flows from investing activities:
Acquisition of business, net of cash acquired
(106,746
)
—
(106,746
)
Purchases of property and equipment
(15,723
)
(2,845
)
—
(18,568
)
Purchases of rental equipment
(153,724
)
(20,950
)
—
(174,674
)
Proceeds from sales of property and equipment
1,777
396
—
2,173
Proceeds from sales of rental equipment
51,799
9,869
—
61,668
Investment in subsidiaries
4,337
—
(4,337
)
—
Net cash used in investing activities
(218,280
)
(13,530
)
(4,337
)
(236,147
)
Cash flows from financing activities:
Borrowings on senior secured credit facility
797,029
—
—
797,029
Payments on senior secured credit facility
(685,080
)
—
—
(685,080
)
Dividends paid
(19,667
)
(3
)
—
(19,670
)
Purchases of treasury stock
(387
)
—
—
(387
)
Payment of deferred financing costs
(559
)
—
—
(559
)
Payments on finance lease obligations
(56
)
(58
)
—
(114
)
Capital contributions
—
(4,337
)
4,337
—
Net cash provided by (used in) financing activities
91,280
(4,398
)
4,337
91,219
Net decrease in cash
(9,976
)
—
—
(9,976
)
Cash, beginning of period
16,677
—
—
16,677
Cash, end of period
$
6,701
$
—
$
—
$
6,701
CONDENSED CONSOLIDATING STATEMENT OF CASH FLOWS
Six Months Ended June 30, 2018
H&amp;E Services
Guarantor Subsidiaries
Elimination
Consolidated
(Amounts in thousands)
Cash flows from operating activities:
Net income
$
30,249
$
2,948
$
(2,948
)
$
30,249
Adjustments to reconcile net income to net cash provided by operating activities:
Depreciation and amortization on property and equipment
10,606
1,479
—
12,085
Depreciation of rental equipment
83,509
14,131
—
97,640
Amortization of intangible assets
1,485
—
—
1,485
Amortization of deferred financing costs
557
—
—
557
Accretion of note discount, net of premium amortization
239
—
—
239
Provision for losses on accounts receivable
1,195
484
—
1,679
Provision for inventory obsolescence
71
—
—
71
Change in deferred income taxes
10,743
—
—
10,743
Stock-based compensation expense
2,081
—
—
2,081
Gain from sales of property and equipment, net
(4,737
)
(150
)
—
(4,887
)
Gain from sales of rental equipment, net
(14,717
)
(3,289
)
—
(18,006
)
Equity in earnings of guarantor subsidiaries
(2,948
)
—
2,948
—
Changes in operating assets and liabilities:
Receivables
5,599
3,522
—
9,121
Inventories
(90,519
)
(13,112
)
—
(103,631
)
Prepaid expenses and other assets
(95
)
(33
)
—
(128
)
Accounts payable
59,775
(70
)
—
59,705
Manufacturer flooring plans payable
7,551
(793
)
—
6,758
Accrued expenses payable and other liabilities
1,395
(1,784
)
—
(389
)
Deferred compensation payable
43
—
—
43
Net cash provided by operating activities
102,082
3,333
—
105,415
Cash flows from investing activities:
Acquisition of business, net of cash acquired
(196,027
)
—
—
(196,027
)
Purchases of property and equipment
(12,990
)
(6,571
)
—
(19,561
)
Purchases of rental equipment
(189,589
)
(28,239
)
—
(217,828
)
Proceeds from sales of property and equipment
6,537
150
—
6,687
Proceeds from sales of rental equipment
41,946
10,231
—
52,177
Investment in subsidiaries
(21,208
)
—
21,208
—
Net cash used in investing activities
(371,331
)
(24,429
)
21,208
(374,552
)
Cash flows from financing activities:
Borrowings on senior secured credit facility
735,775
—
—
735,775
Payments on senior secured credit facility
(603,112
)
—
—
(603,112
)
Dividends paid
(19,616
)
(3
)
—
(19,619
)
Payments of deferred financing costs
(97
)
—
—
(97
)
Payments on capital lease obligations
—
(109
)
—
(109
)
Capital contributions
—
21,208
(21,208
)
—
Net cash provided by financing activities
112,950
21,096
(21,208
)
112,838
Net decrease in cash
(156,299
)
—
—
(156,299
)
Cash, beginning of period
165,878
—
—
165,878
Cash, end of period
$
9,579
$
—
$
—
$
9,579</t>
  </si>
  <si>
    <t>Organization and Nature of Operations (Policies)</t>
  </si>
  <si>
    <t>Basis of Presentation</t>
  </si>
  <si>
    <t>Basis of Presentation Our condensed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The accompanying unaudited interim condensed consolidated financial statements have been prepared in accordance with accounting principles generally accepted in the United States of America for interim financial information and with the instructions to Form 10-Q and Rule 10-01 of Regulation S-X. Accordingly, certain information and footnote disclosures normally included in financial statements prepared in accordance with accounting principles generally accepted in the United States of America have been condensed or omitted pursuant to such regulations. In the opinion of management, all adjustments (consisting of all normal and recurring adjustments) considered necessary for a fair presentation have been included. Operating results for the three and six month periods ended June 30, 2019 are not necessarily indicative of the results that may be expected for the year ending December 31, 2019, and therefore, the results and trends in these interim condensed consolidated financial statements may not be the same for the entire year. These interim condensed consolidated financial statements should be read in conjunction with the annual audited consolidated financial statements and related notes in our Annual Report on Form 10-K for the year ended December 31, 2018, from which the consolidated balance sheet amounts as of December 31, 2018 were derived. All significant intercompany accounts and transactions have been eliminated in these condensed consolidated financial statements. Business combinations accounted for as purchases are included in the condensed consolidated financial statements from their respective dates of acquisition. The nature of our business is such that short-term obligations are typically met by cash flows generated from long-term assets. Consequently, and consistent with industry practice, the accompanying condensed consolidated balance sheets are presented on an unclassified basis. Historically, we have presented hauling revenues and related cost of revenues associated with our equipment rental activities within Other Revenues and Other Cost of Revenues. This presentation did not change upon our adoption of Topic 606 on January 1, 2018 as hauling activities are deemed a separate performance obligation under Topic 606 and SEC Regulation S-X permitted flexibility in the presentation of such revenues. However, given the presentation changes of certain ancillary fees required by Topic 842 as described in note 2 to these condensed consolidated financial statements, we believe that including equipment rental hauling revenues and related costs of revenues within our Rental Revenues segment results in a more meaningful presentation and analysis of our equipment rental activities. In accordance with SEC Regulation S-X, the reclassification of equipment rental hauling revenues and related cost of revenues from Other Revenues and Other Cost of Revenues to Rental Revenues and Rental Other Cost of Revenues is presented on a retrospective basis, meaning our condensed consolidated statements of income for the three and six month periods ended June 30, 2019 and 2018 include hauling revenues and related costs of revenues presented within Equipment Rental Revenues and Rental Other Cost of Revenues. The tables below reconcile for the three and six month periods ended June 30, 2018, our Revenues, Cost of Revenues and Gross Profit as previously reported to the current period presentation in this Quarterly Report on Form 10-Q.
Three Month Period Ended June 30, 2018
Six Month Period Ended June 30, 2018
As Previously Reported
Hauling Fees
As Currently Reported
As Previously Reported
Hauling Fees
As Currently Reported
REVENUES
Equipment rentals
$
143,829
$
8,885
$
152,714
$
273,190
$
16,562
$
289,752
New equipment sales
68,539
—
68,539
115,032
—
115,032
Used equipment sales
32,140
—
32,140
56,993
—
56,993
Parts sales
30,281
—
30,281
58,432
—
58,432
Services revenues
16,788
—
16,788
31,824
—
31,824
Other
18,787
(8,885
)
9,902
35,375
(16,562
)
18,813
Total revenues
310,364
—
310,364
570,846
—
570,846
COST OF REVENUES
Rental depreciation
51,171
—
51,171
97,640
—
97,640
Rental expense
22,073
—
22,073
43,345
—
43,345
Rental other
—
13,530
13,530
—
25,630
25,630
73,244
13,530
86,774
140,985
25,630
166,615
New equipment sales
61,226
—
61,226
102,071
—
102,071
Used equipment sales
21,772
—
21,772
38,709
—
38,709
Parts sales
21,931
—
21,931
42,548
—
42,548
Services revenues
5,752
—
5,752
10,802
—
10,802
Other
18,336
(13,530
)
4,806
35,043
(25,630
)
9,413
Total cost of revenues
202,261
—
202,261
370,158
—
370,158
Gross Profit
$
108,103
$
—
$
108,103
$
200,688
$
—
$
200,688</t>
  </si>
  <si>
    <t>Significant Accounting Policies (Policies)</t>
  </si>
  <si>
    <t>Use of Estimates</t>
  </si>
  <si>
    <t xml:space="preserve">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t>
  </si>
  <si>
    <t>Recent Accounting Pronouncements</t>
  </si>
  <si>
    <t xml:space="preserve">Recent Accounting Pronouncements Pronouncements Not Yet Adopted In June 2016, the Financial Accounting Standards Board (“FASB”) issued Accounting Standards Update (“ASU”) 2016-13, Financial Instruments - Credit Losses (Topic 326): Measurement of Credit Losses on Financial Instruments Codification Improvements to Topic 326, Financial Instruments-Credit Losses Codification Improvements to Topic 326, Financial Instruments-Credit Losses, Topic 815, Derivatives and Hedging, and Topic 825, Financial Instruments Financial Instruments-Credit Losses (Topic 326): Targeted Transition Relief In January 2017, the FASB issued ASU No. 2017-04, Intangibles—Goodwill and Other (Topic 350): Simplifying the Test for Goodwill Impairment In August 2018, the FASB issued ASU No. 2018-15, Intangibles—Goodwill and Other – Internal-Use Software In August 2018, the FASB issued ASU No. 2018-13, " Fair Value Measurement - Disclosure Framework, Recent ly Adopted Accounting Pronouncements Leases We adopted ASU No. 2016-02, Leases Lessor Accounting Our equipment rental business involves rental contracts with customers whereby we are the lessor in the transaction and therefore, we believe that such transactions are subject to Topic 842. We account for such rental contracts as operating leases pursuant to Topic 842, as well as pursuant to previous lease accounting guidance (Topic 840) in effect for periods prior to the effective date of Topic 842. In accordance with Topic 842, certain ancillary fees that we charge our equipment rental customers result in a different presentation within our consolidated statements of income compared to our historical presentation of those items under previous lease accounting guidance. Specifically, amounts we charge our customers for loss damage waiver fees, environmental fees, and fuel and other recovery fees, upon adoption of Topic 842, are to be included within our Equipment Rentals segment rather than included within non-segmented Other Revenues as we have historically presented those items under previous lease accounting guidance. Likewise, the related cost of revenues for these ancillary items under Topic 842 are to be presented within our Equipment Rentals segment rather than included in non-segmented Other Cost of Revenues as we have historically presented under previous lease accounting guidance. We adopted Topic 842 on January 1, 2019 using the transition method that allowed us to initially apply Topic 842 as of January 1, 2019 and recognize a cumulative-effect adjustment to the opening balance of retained earnings in the period of adoption. As such, Topic 842 will not be applied to periods prior to January 1, 2019. Therefore, the above changes as described are not reflected in our condensed consolidated statements of income for the three and six month periods ended June 30, 2018. While the above changes resulting from our adoption of Topic 842 do not impact total consolidated revenues or total consolidated gross profit, the change does impact the comparability of our total Rental Revenues gross profit and total Other Revenues gross profit and resulting gross margins for 2019 compared to our previously reported gross profit and resulting gross margins for periods prior to January 1, 2019. Lessee Accounting Topic 842 requires leases with durations greater than twelve months to be recognized on the balance sheet. We adopted Topic 842 using the modified retrospective approach with an effective date as of the beginning of our fiscal year, January 1, 2019. Therefore, prior year financial statements were not recast under the new standard. We recognized an adjustment of less than $0.1 million to retained earnings upon adoption of Topic 842. We elected the package of transition provisions available for expired or existing leases, which allowed us to carryforward our historical assessments of (1) whether contracts are or contain leases, (2) lease classification and (3) initial direct costs. We did not elect the use-of-hindsight practical expedient or the practical expedient pertaining to land easements. We elected not to apply Topic 842 to arrangements with lease terms of 12 months or less. The adoption of Topic 842 had a material impact on our consolidated balance sheet related to operating leases. Upon adoption of Topic 842, we recognized additional operating lease liabilities, net of deferred rent, of $162.8 million. We also recognized corresponding right-of-use operating lease assets of $162.8 million. Finance lease liabilities recognized upon adoption of Topic 842 were $0.8 million and finance right-of-use lease assets were $0.5 million. Topic 842 significantly expanded the disclosure requirements related to our leasing activities. Additional information and disclosures required by Topic 842 are presented in note 10 to these condensed consolidated financial statements. </t>
  </si>
  <si>
    <t>Revenue Recognition</t>
  </si>
  <si>
    <t>Revenue Recognition In May 2014, the FASB issued ASU No. 2014-09, Revenue from Contracts with Customers (Topic 606). Under Topic 606, revenue is recognized when control of the promised goods or services is transferred to our customers, in an amount that reflects the consideration we expect to be entitled to in exchange for those goods or services. Entities may use a full retrospective approach or report on the cumulative effect as of the date of adoption. We adopted this standard effective January 1, 2018 using the full retrospective transition method. As described above and in note 10 to these condensed consolidated financial statements, we adopted Topic 842 on January 1, 2019. We recognize revenue in accordance with two different accounting standards: 1) Topic 606 and 2) Topic 842.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In the table below, revenues as presented in our condensed consolidated statements of income for the three and six month periods ended June 30, 2019 and 2018 are summarized by type and by the applicable accounting standard.
Three Month Period Ended June 30,
2019
2018
Topic 842
Topic 606
Total
Topic 840
Topic 606
Total
Revenues:
Rental revenues
Owned equipment rentals
$
167,072
$
245
$
167,317
$
138,434
$
394
$
138,828
Re-rent revenue
6,520
—
6,520
5,001
—
5,001
Ancillary and other rental revenues:
Delivery and pick-up
—
10,313
10,313
—
8,885
8,885
Other
8,152
—
8,152
—
—
—
Total ancillary rental revenues
8,152
10,313
18,465
—
8,885
8,885
Total equipment rental revenues
181,744
10,558
192,302
143,435
9,279
152,714
New equipment sales
—
53,596
53,596
—
68,539
68,539
Used equipment sales
—
36,128
36,128
—
32,140
32,140
Parts sales
—
31,871
31,871
—
30,281
30,281
Service revenues
—
16,725
16,725
—
16,788
16,788
Other
—
2,975
2,975
6,787
3,115
9,902
Total revenues
$
181,744
$
151,853
$
333,597
$
150,222
$
160,142
$
310,364
Six Month Period Ended June 30,
2019
2018
Topic 842
Topic 606
Total
Topic 840
Topic 606
Total
Revenues:
Rental revenues
Owned equipment rentals
$
320,422
$
519
$
320,941
$
262,169
$
915
$
263,084
Re-rent revenue
12,556
—
12,556
10,106
—
10,106
Ancillary and other rental revenues:
Delivery and pick-up
—
19,295
19,295
—
16,562
16,562
Other
15,639
—
15,639
—
—
—
Total ancillary rental revenues
15,639
19,295
34,934
—
16,562
16,562
Total equipment rental revenues
348,617
19,814
368,431
272,275
17,477
289,752
New equipment sales
—
112,699
112,699
—
115,032
115,032
Used equipment sales
—
65,762
65,762
—
56,993
56,993
Parts sales
—
62,299
62,299
—
58,432
58,432
Service revenues
—
32,293
32,293
—
31,824
31,824
Other
—
5,751
5,751
13,054
5,759
18,813
Total revenues
$
348,617
$
298,618
$
647,235
$
285,329
$
285,517
$
570,846
Revenues by reporting segment are presented in note 11 of our condensed consolidated financial statements, using the revenue captions reflected in our consolidated statements of income. We believe that the disaggregation of our revenues from contracts to customers as reflected above, coupled with further discussion below and the reporting segments in note 11, depict how the nature, amount, timing and uncertainty of our revenues and cash flows are affected by economic factors. Lease revenues (Topic 842) Owned Equipment Rentals: Owned equipment rentals represent revenues from renting equipment. We account for these rental contracts as operating leases. We recognize revenue from equipment rentals in the period earned, regardless of the timing of billing to customers. A rental contract includes rates for daily, weekly or monthly use, and rental revenues are earned on a daily basis as rental contracts remain outstanding. Because the rental contracts can extend across multiple reporting periods, we record unbilled rental revenues and deferred rental revenues at the end of reporting periods so rental revenues earned is appropriately stated for the periods presented.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i) revenue from customers who purchase insurance to protect against potential damages or loss the equipment they rent, (ii) environmental charges associated with the rental of equipment, and (iii) fuel recovery fees charged to customers. Fuel consumption charges are recognized upon return of the rental equipment when fuel consumption by the customer, if any, can be measured. Income from environmental fees and damage waiver insurance policies are recognized when earned over the period the equipment is rented. Prior to our adoption of Topic 842 on January 1, 2019, these revenue items were included in other revenues as shown in the tables above for the three and six month periods ended June 30, 2018. Revenues from contracts with customers (Topic 606) The accounting for the types of revenues accounted for pursuant to Topic 606 are discussed below. Substantially all of our revenues under Topic 606 are recognized at a point-in-time rather than over time. Rental revenues: An insignificant portion of our total equipment rental revenues are recognized pursuant to Topic 606 rather than pursuant to Topic 842. These revenues represent services performed by us in connection with the rental of equipment and are comprised of customer training fees on rented equipment and erection and dismantling services on rental equipment. Revenues for these services are recognized upon completion of such services. See discussion above regarding rental revenues recognized pursuant to Topic 842. Delivery and pick-up : Delivery and pick-up revenue associated with renting equipment is recognized when the service is performed. New equipment sales: Revenues from the sales of new equipment are recognized at the time of delivery to, or pick-up by, the customer, which is when the customer obtains control of the promised good. Used equipment sales: Revenues from the sales of used equipment are recognized at the time of delivery to, or pick-up by, the customer, which is when the customer obtains control of the promised good. Parts sales: Revenues from the sales of equipment parts are recognized at the time of pick-up by the customer for parts counter sales transactions. For parts that are shipped to a customer, we elected to use a practical expedient of Topic 606 and treat such shipping activities as fulfillment costs, thereby recognizing revenues at the time of shipment. Services revenues: We derive our services primarily from maintenance and repair services to customers for their owned equipment. We recognize services revenues at the time such services are completed, which is when the customer obtains control of the promised service. Other revenues : Other revenues relate primarily to hauling fees for transporting equipment sold to and from the customer and ancillary charges associated with equipment maintenance and repair services. Such revenues are recognized at the time the services are performed. Receivables and contract assets and liabilities We manage credit risk associated with our accounts receivables at the customer level. Because the same customers typically generate the revenues that are accounted for under both Topic 606 and Topic 842, the discussions below on credit risk and our allowance for doubtful accounts address our total revenues from Topic 606 and Topic 842. We believe concentration of credit risk with respect to our receivables is limited because our customer base is comprised of a large number of geographically diverse customers. No single customer accounted for more than 10% of our revenues on an overall or segment basis for any of the periods presented in this Quarterly Report on Form 10-Q. We manage credit risk through credit approvals, credit limits and other monitoring procedures. We maintain an allowance for doubtful accounts that reflects our estimate of the amount of our receivables that we will be unable to collect. We develop our estimate of this allowance based on our historical experience with specific customers, our understanding of our current economic circumstances and our own judgment as to the likelihood of ultimate payment. Our largest exposure to doubtful accounts is in our rental operations. We perform credit evaluations of customers and establish credit limits based on reviews of our customers’ current credit information and payment histories. We believe our credit risk is somewhat mitigated by our geographically diverse customer base and our credit evaluation procedures. During the year, we write-off customer account balances when we have exhausted reasonable collection efforts and determined that the likelihood of collection is remote. Such write-offs are charged against our allowance for doubtful accounts. Bad debt expense as a percentage of total revenues for the six month periods ended June 30, 2019 and 2018 were approximately 0.4 % and 0.3 %, respectively. The actual rate of future credit losses, however, may not be similar to past experience. Our estimate of doubtful accounts could change based on changing circumstances, including changes in the economy or in the particular circumstances of individual customers. Accordingly, we may be required to increase or decrease our allowance for doubtful accounts. We do not have material contract assets, impairment losses associated therewith, or material contract liabilities associated with contracts with customers. Our contracts with customers do not generally result in material amounts billed to customers in excess of recognizable revenue. We did not recognize material revenues during the three and six month periods ended June 30, 2019 or 2018 that were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 of such revenues recognized during the three and six month periods ended June 30, 2019 and 2018 were not material. We also do not expect to recognize material revenues in the future related to performance obligations that are unsatisfied (or partially unsatisfied) as of June 30, 2019.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Our contracts with customers do not generally result in significant obligations associated with returns, refunds or warranties. See above for a discussion of how we manage credit risk. Sales tax amounts collected from customers are recorded on a net basi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as the transaction price is generally fixed and stated on our contracts. Our contracts generally do not include multiple performance obligations, and accordingly do not generally require estimates of the standalone selling price for each performance obligation. Also, our revenues do not include material amounts of variable consideration. Substantially all of our revenues are recognized at a point-in-time and the timing of the satisfaction of the applicable performance obligations is readily determinable. As noted above, our Topic 606 revenues are generally recognized at the time of delivery to, or pick-up by, the customer.</t>
  </si>
  <si>
    <t>Organization and Nature of Operations (Tables)</t>
  </si>
  <si>
    <t>Summary of Revenues, Cost of Revenues and Gross Profit as Previously Reported</t>
  </si>
  <si>
    <t>Three Month Period Ended June 30, 2018
Six Month Period Ended June 30, 2018
As Previously Reported
Hauling Fees
As Currently Reported
As Previously Reported
Hauling Fees
As Currently Reported
REVENUES
Equipment rentals
$
143,829
$
8,885
$
152,714
$
273,190
$
16,562
$
289,752
New equipment sales
68,539
—
68,539
115,032
—
115,032
Used equipment sales
32,140
—
32,140
56,993
—
56,993
Parts sales
30,281
—
30,281
58,432
—
58,432
Services revenues
16,788
—
16,788
31,824
—
31,824
Other
18,787
(8,885
)
9,902
35,375
(16,562
)
18,813
Total revenues
310,364
—
310,364
570,846
—
570,846
COST OF REVENUES
Rental depreciation
51,171
—
51,171
97,640
—
97,640
Rental expense
22,073
—
22,073
43,345
—
43,345
Rental other
—
13,530
13,530
—
25,630
25,630
73,244
13,530
86,774
140,985
25,630
166,615
New equipment sales
61,226
—
61,226
102,071
—
102,071
Used equipment sales
21,772
—
21,772
38,709
—
38,709
Parts sales
21,931
—
21,931
42,548
—
42,548
Services revenues
5,752
—
5,752
10,802
—
10,802
Other
18,336
(13,530
)
4,806
35,043
(25,630
)
9,413
Total cost of revenues
202,261
—
202,261
370,158
—
370,158
Gross Profit
$
108,103
$
—
$
108,103
$
200,688
$
—
$
200,688</t>
  </si>
  <si>
    <t>Significant Accounting Policies (Tables)</t>
  </si>
  <si>
    <t>Summary of Revenues by Type and by Applicable Accounting Standard</t>
  </si>
  <si>
    <t>In the table below, revenues as presented in our condensed consolidated statements of income for the three and six month periods ended June 30, 2019 and 2018 are summarized by type and by the applicable accounting standard.
Three Month Period Ended June 30,
2019
2018
Topic 842
Topic 606
Total
Topic 840
Topic 606
Total
Revenues:
Rental revenues
Owned equipment rentals
$
167,072
$
245
$
167,317
$
138,434
$
394
$
138,828
Re-rent revenue
6,520
—
6,520
5,001
—
5,001
Ancillary and other rental revenues:
Delivery and pick-up
—
10,313
10,313
—
8,885
8,885
Other
8,152
—
8,152
—
—
—
Total ancillary rental revenues
8,152
10,313
18,465
—
8,885
8,885
Total equipment rental revenues
181,744
10,558
192,302
143,435
9,279
152,714
New equipment sales
—
53,596
53,596
—
68,539
68,539
Used equipment sales
—
36,128
36,128
—
32,140
32,140
Parts sales
—
31,871
31,871
—
30,281
30,281
Service revenues
—
16,725
16,725
—
16,788
16,788
Other
—
2,975
2,975
6,787
3,115
9,902
Total revenues
$
181,744
$
151,853
$
333,597
$
150,222
$
160,142
$
310,364
Six Month Period Ended June 30,
2019
2018
Topic 842
Topic 606
Total
Topic 840
Topic 606
Total
Revenues:
Rental revenues
Owned equipment rentals
$
320,422
$
519
$
320,941
$
262,169
$
915
$
263,084
Re-rent revenue
12,556
—
12,556
10,106
—
10,106
Ancillary and other rental revenues:
Delivery and pick-up
—
19,295
19,295
—
16,562
16,562
Other
15,639
—
15,639
—
—
—
Total ancillary rental revenues
15,639
19,295
34,934
—
16,562
16,562
Total equipment rental revenues
348,617
19,814
368,431
272,275
17,477
289,752
New equipment sales
—
112,699
112,699
—
115,032
115,032
Used equipment sales
—
65,762
65,762
—
56,993
56,993
Parts sales
—
62,299
62,299
—
58,432
58,432
Service revenues
—
32,293
32,293
—
31,824
31,824
Other
—
5,751
5,751
13,054
5,759
18,813
Total revenues
$
348,617
$
298,618
$
647,235
$
285,329
$
285,517
$
570,846</t>
  </si>
  <si>
    <t>Acquisitions (Tables)</t>
  </si>
  <si>
    <t>CEC [Member]</t>
  </si>
  <si>
    <t>Business Acquisition [Line Items]</t>
  </si>
  <si>
    <t>Summary of Estimated Fair Values of Assets Acquired and Liabilities Assumed</t>
  </si>
  <si>
    <t>The following table summarizes the fair values of the assets acquired and liabilities assumed as of the acquisition date.
$’s in thousands
Cash
$
1,244
Accounts receivable
7,583
Inventory
504
Prepaid expenses and other assets
324
Rental equipment
55,342
Property and equipment
2,700
Intangible assets (1)
21,500
Total identifiable assets acquired
89,197
Accounts payable
(1,023
)
Accrued expenses payable and other liabilities
(876
)
Total liabilities assumed
(1,899
)
Net identifiable assets acquired
87,298
Goodwill (2)
45,092
Net assets acquired
$
132,390
(1)
The following table reflects the estimated fair values and useful lives of the acquired intangible assets identified based on our purchase accounting assessments:
Fair Value (amounts in thousands)
Life (years)
Customer relationships
$
21,000
10
Tradenames
300
1
Leasehold interests
200
10
$
21,500
(2)
We have allocated the $45.1 million goodwill among our six goodwill reporting units as follows (amounts in thousands):
Rental Component 1
$
25,233
Rental Component 2
18,391
New Equipment
217
Used Equipment
632
Parts
379
Service
240
$
45,092</t>
  </si>
  <si>
    <t>Rental Inc [Member]</t>
  </si>
  <si>
    <t>The following table summarizes the fair value of the assets acquired and liabilities assumed as of the acquisition date.
$’s in thousands
Cash
$
260
Accounts receivable
2,873
Inventory
5,324
Prepaid expenses and other assets
47
Rental equipment
22,578
Property and equipment
1,935
Intangible assets (1)
10,200
Total identifiable assets acquired
43,217
Accounts payable
(439
)
Manufacturer flooring plans payable
(3,293
)
Accrued expenses payable and other liabilities
(469
)
Total liabilities assumed
(4,201
)
Net identifiable assets acquired
39,016
Goodwill (2)
29,554
Net assets acquired
$
68,570
(1)
The following table reflects the estimated fair values and useful lives of the acquired intangible assets identified based on our purchase accounting assessments:
Fair Value (amounts in thousands)
Life (years)
Customer relationships
$
10,000
10
Tradenames
200
1
$
10,200
(2)
We have allocated the $29.6 million goodwill among our six goodwill reporting units as follows (amounts in thousands):
Rental Component 1
$
9,064
Rental Component 2
5,445
New Equipment
10,217
Used Equipment
1,692
Parts
2,171
Service
965
$
29,554</t>
  </si>
  <si>
    <t>We-Rent-It [Member]</t>
  </si>
  <si>
    <t>The following table summarizes the fair value of the assets acquired and liabilities assumed as of the acquisition date. The amounts presented below are not expected to change. As indicated in our quarterly reporting on Form 10-Q for the quarter ended March 31, 2019, the amounts previously presented therein were preliminary and subject to change, primarily as a result of the finalization of the fair values assigned to the acquired personal property and intangible assets.
$’s in thousands
Cash
$
1,745
Accounts receivable
5,119
Inventory
731
Prepaid expenses and other assets
544
Rental equipment
51,747
Property and equipment
3,207
Other assets
21
Intangible assets (1)
8,700
Total identifiable assets acquired
71,814
Accounts payable
(115
)
Accrued expenses payable and other liabilities
(991
)
Total liabilities assumed
(1,106
)
Net identifiable assets acquired
70,708
Goodwill
37,783
Net assets acquired
$
108,491
(1)
The following table reflects the estimated fair values and useful lives of the acquired intangible assets identified based on our purchase accounting assessments:
Fair Value (amounts in thousands)
Life (years)
Customer relationships
$
8,500
10
Tradenames
200
1
$
8,700</t>
  </si>
  <si>
    <t>Unaudited Pro Forma Consolidated Statements of Income Information</t>
  </si>
  <si>
    <t>The tables below present unaudited pro forma consolidated statements of operations information for the three and six month period s ended June 30 , 2018 as if WRI w as included in our consolidated results for the entire period s presented .
(amounts in thousands, except per share data)
Three Month Period Ended June 30, 2018
H&amp;E(1)
We-Rent-It
Total
Total revenues
$
310,364
$
9,640
$
320,004
Pretax income
27,869
2,432
30,301
Pro forma adjustments to pretax income:
Impact of fair value mark-ups/useful life changes on depreciation (2)
—
(1,976
)
(1,976
)
Intangible asset amortization (3)
—
(313
)
(313
)
Interest expense (4)
—
(1,476
)
(1,476
)
Elimination of historic interest expense (5)
—
126
126
Pro forma pretax income (loss)
27,869
(1,207
)
26,662
Income tax expense (benefit)
7,098
(301
)
6,797
Net income (loss)
$
20,771
$
(906
)
$
19,865
Net income (loss) per share – basic
$
0.58
$
(0.03
)
$
0.56
Net income (loss) per share – diluted
$
0.58
$
(0.03
)
$
0.55
(amounts in thousands, except per share data)
Six Month Period Ended June 30, 2018
H&amp;E(1)
Rental Inc.(6)
We-Rent-It
Total
Total revenues
$
570,846
$
7,408
$
17,227
$
595,481
Pretax income
40,937
1,020
3,216
45,173
Pro forma adjustments to pretax income:
Impact of fair value mark-ups/useful life changes on depreciation (2)
—
(749
)
(2,226
)
(2,975
)
Intangible asset amortization (3)
—
(275
)
(435
)
(710
)
Interest expense (4)
—
(480
)
(2,832
)
(3,312
)
Elimination of historic interest expense (5)
—
82
206
288
Pro forma pretax income (loss)
40,937
(402
)
(2,071
)
38,464
Income tax expense (benefit)
10,688
(105
)
(536
)
10,047
Net income (loss)
$
30,249
$
(297
)
$
(1,535
)
$
28,417
Net income (loss) per share – basic
$
0.85
$
(0.01
)
$
(0.04
)
$
0.80
Net income (loss) per share – diluted
$
0.84
$
(0.01
)
$
(0.04
)
$
0.79
(1)
Amounts presented above for “H&amp;E” are derived from the Company’s consolidated statements of income in this Quarterly Report on Form 10-Q for the three and six month period ended June 30, 2018.
(2)
Depreciation of rental equipment and non-rental equipment were adjusted for the fair value markups, and the changes in useful lives and salvage values of the equipment acquired in the acquisition.
(3)
Represents the amortization of the intangible assets acquired in the acquisition.
(4)
Interest expense was adjusted to reflect the additional debt resulting from the acquisition.
(5)
Represents the elimination of historic debt of WRI that is not part of the combined entity.
(6)
Represents Rental Inc. pro forma operating results for the three month period ended March 31, 2018. We completed the Rental Inc. acquisition on April 1, 2018.</t>
  </si>
  <si>
    <t>CEC and Rental Inc [Member]</t>
  </si>
  <si>
    <t>Pursuant to Accounting Standards Codification (“ASC”) 805, pro forma disclosures should be repeated whenever the year or interim period of the acquisition is presented. Since the CEC acquisition was completed in the first quarter of 2018 and the Rental Inc. acquisition was completed in the second quarter of 2018, the pro forma information below gives effect to the CEC and the Rental Inc. acquisitions as if the acquisitions occurred on January 1, 2017 (the CEC and Rental Inc. pro forma acquisition date) for the three and six month periods ended June 30, 2017.
(amounts in thousands)
Three Month Period Ended June 30, 2017
H&amp;E
CEC
Rental Inc.
Total
Total revenues
$
249,363
$
8,140
$
8,979
$
266,482
Pretax income
15,668
1,448
2,105
19,221
Pro forma adjustments to pretax income:
Impact of fair value mark-ups/useful life changes on depreciation (1)
—
(809
)
(738
)
(1,547
)
Intangible asset amortization (2)
—
(705
)
(275
)
(980
)
Interest expense (3)
—
—
(475
)
(475
)
Elimination of historic interest expense (4)
—
139
102
241
Pro forma pretax income
15,668
73
719
16,460
Income tax expense
5,790
27
262
6,079
Net income
$
9,878
$
46
$
457
$
10,381
Net income per share – basic
$
0.28
$
—
$
0.01
$
0.29
Net income per share – diluted
$
0.28
$
—
$
0.01
$
0.29
(amounts in thousands)
Six Month Period Ended June 30, 2017
H&amp;E
CEC
Rental Inc.
Total
Total revenues
$
476,191
$
16,529
$
17,225
$
509,945
Pretax income
24,198
2,889
4,158
31,245
Pro forma adjustments to pretax income:
Impact of fair value mark-ups/useful life changes on depreciation (1)
—
(1,712
)
(1,381
)
(3,093
)
Intangible asset amortization (2)
—
(1,410
)
(550
)
(1,960
)
Interest expense (3)
—
—
(995
)
(995
)
Elimination of historic interest expense (4)
—
263
202
465
Pro forma pretax income
24,198
30
1,434
25,662
Income tax expense
8,930
11
523
9,464
Net income
$
15,268
$
19
$
911
$
16,198
Net income per share – basic
$
0.43
$
—
$
0.03
$
0.46
Net income per share – diluted
$
0.43
$
—
$
0.03
$
0.45
(1)
Depreciation of rental equipment and non-rental equipment were adjusted for the fair value markups, and the changes in useful lives and salvage values of the equipment acquired in the CEC and Rental Inc. acquisitions.
(2)
Represents the amortization of the intangible assets acquired in the CEC and Rental Inc. acquisitions.
(3)
A portion of the consideration paid for Rental Inc. was funded with borrowings from our senior secured credit facility. Interest expense was adjusted to reflect the additional debt resulting from the acquisitions.
(4)
Historic debt of CEC and Rental Inc. that is not part of the combined entity was eliminated.</t>
  </si>
  <si>
    <t>Fair Value of Financial Instruments (Tables)</t>
  </si>
  <si>
    <t>Estimated Incremental Borrowing Rates for Similar Types of Borrowing Arrangements</t>
  </si>
  <si>
    <t>The carrying amounts and fair values of our other financial instruments subject to fair value disclosures as of June 30, 2019 and December 31, 2018 are presented in the table below (amounts in thousands) and have been calculated based upon market quotes and present value calculations based on market rates.
June 30, 2019
Carrying Amount
Fair Value
Manufacturer flooring plans payable with interest computed at 5.50% (Level 3)
$
25,066
$
21,196
Senior unsecured notes with interest computed at 5.625% (Level 2)
945,173
978,500
Letter of credit (Level 3)
—
97
December 31, 2018
Carrying Amount
Fair Value
Manufacturer flooring plans payable with interest computed at 5.50% (Level 3)
$
23,666
$
19,870
Senior unsecured notes with interest computed at 5.625% (Level 2)
944,780
871,625
Capital leases payable with interest computed at 5.929% to 9.55% (Level 3)
726
330
Letter of credit (Level 3)
—
116</t>
  </si>
  <si>
    <t>Stockholders' Equity (Tables)</t>
  </si>
  <si>
    <t>Summary of Activity in Stockholders' Equity</t>
  </si>
  <si>
    <t>The following table summarizes the activity in Stockholders’ Equity for the three and six month periods ended June 30, 2019 and June 30, 2018, respectively (amounts in thousands, except share data):
Common Stock
Additional
Total
Shares Issued
Amount
Paid-in Capital
Treasury Stock
Retained Earnings
Stockholders’ Equity
Balances at December 31, 2018
39,748,562
$
396
$
231,174
$
(63,099
)
$
88,332
$
256,803
Stock-based compensation
—
—
1,188
—
—
1,188
Cash dividends declared on common stock ($0.275 per share)
—
—
—
—
(9,793
)
(9,793
)
Issuance of common stock, net of restricted stock forfeitures
59,510
1
—
—
1
Repurchase of 14,272 shares of restricted common stock
—
—
—
(387
)
—
(387
)
Cumulative effect adjustment pursuant to the adoption of ASC 842
—
—
—
—
(56
)
(56
)
Net income
—
—
—
—
14,243
14,243
Balances at March 31, 2019
39,808,072
397
232,362
(63,486
)
92,726
261,999
Stock-based compensation
835
835
Cash dividends declared on common stock ($0.275 per share)
—
—
—
—
(9,857
)
(9,857
)
Restricted stock forfeitures
(2,666
)
—
Net income
—
—
—
—
22,614
22,614
Balances at June 30, 2019
39,805,406
$
397
$
233,197
$
(63,486
)
$
105,483
$
275,591
Balances at December 31, 2017
39,623,773
$
395
$
227,070
$
(61,749
)
$
51,077
$
216,793
Stock-based compensation
—
—
1,319
—
—
1,319
Cash dividends declared on common stock ($0.275 per share)
—
—
—
—
(9,845
)
(9,845
)
Issuance of common stock, net of restricted stock forfeitures
9,534
—
—
—
—
—
Net income
—
—
—
—
9,478
9,478
Balances at March 31, 2018
39,633,307
395
228,389
(61,749
)
50,710
217,745
Stock-based compensation
—
—
762
—
—
762
Cash dividends declared on common stock ($0.275 per share)
—
—
—
—
(9,813
)
(9,813
)
Issuance of common stock, net of restricted stock forfeitures
29,033
1
(110
)
—
—
(109
)
Net income
—
—
—
—
20,771
20,771
Balances at June 30, 2018
39,662,340
$
396
$
229,041
$
(61,749
)
$
61,668
$
229,356</t>
  </si>
  <si>
    <t>Stock-Based Compensation (Tables)</t>
  </si>
  <si>
    <t>Schedule of Non-Vested Stock Activity</t>
  </si>
  <si>
    <t>The following table summarizes our non-vested stock activity for the six months ended June 30, 2019:
Number of Shares
Weighted Average Grant Date Fair
Non-vested stock at December 31, 2018
379,559
$
25.87
Granted
20,923
$
26.77
Vested
(57,296
)
$
21.60
Forfeited
(27,786
)
$
20.87
Non-vested stock at June 30, 2019
315,400
$
27.15</t>
  </si>
  <si>
    <t>Schedule of Compensation Expense Related to Non-Vested Stock</t>
  </si>
  <si>
    <t>The following table summarizes compensation expense related to non-vested stock, which is included in selling, general and administrative expenses in the accompanying condensed consolidated statements of income for the three and six month periods ended June 30, 2019 and 2018 (amounts in thousands):
For the Three Months Ended June 30,
For the Six Months Ended June 30,
2019
2018
2019
2018
Compensation expense
$
835
$
762
$
2,023
$
2,081</t>
  </si>
  <si>
    <t>Income per Share (Tables)</t>
  </si>
  <si>
    <t>Summary of Computation of Basic and Diluted Net Income Per Common Share</t>
  </si>
  <si>
    <t>The following table sets forth the computation of basic and diluted net income per common share for the three and six month periods ended June 30, 2019 and 2018 (amounts in thousands, except per share amounts):
Three Months Ended
Six Months Ended
June 30,
June 30,
2019
2018
2019
2018
Basic net income per share:
Net income
$
22,614
$
20,771
$
36,857
$
30,249
Weighted average number of common shares outstanding
35,826
35,634
35,807
35,613
Net income per share of common stock – basic
$
0.63
$
0.58
$
1.03
$
0.85
Diluted net income per share:
Net income
$
22,614
$
20,771
$
36,857
$
30,249
Weighted average number of common shares outstanding
35,826
35,634
35,807
35,613
Effect of dilutive securities:
Effect of dilutive non-vested restricted stock
190
272
187
280
Weighted average number of common shares outstanding – diluted
36,016
35,906
35,994
35,893
Net income per share of common stock – diluted
$
0.63
$
0.58
$
1.02
$
0.84
Common shares excluded from the denominator as anti-dilutive:
Non-vested restricted stock
—
—
19
—</t>
  </si>
  <si>
    <t>Senior Unsecured Notes (Tables)</t>
  </si>
  <si>
    <t>Reconciliation of Senior Unsecured Notes to Condensed Consolidated Balance Sheets</t>
  </si>
  <si>
    <t>The following table reconciles our Senior Unsecured Notes to our Condensed Consolidated Balance Sheets (amounts in thousands):
Balance at December 31, 2017
$
944,088
Accretion of discount through December 31, 2018
1,539
Amortization of note premium through December 31, 2018
(1,062
)
Additional deferred financing costs on New Notes
(97
)
Amortization of deferred financing costs through December 31, 2018
312
Balance at December 31, 2018
$
944,780
Accretion of discount through June 30, 2019
770
Amortization of note premium through June 30, 2019
(531
)
Amortization of deferred financing costs through June 30, 2019
154
Balance at June 30, 2019
$
945,173</t>
  </si>
  <si>
    <t>Leases (Tables)</t>
  </si>
  <si>
    <t>Summary of Lease Costs for Operating and Finance Leases</t>
  </si>
  <si>
    <t>The table below presents certain information related to lease costs for our operating and finance leases for the three and six month periods ended June 30, 2019 (in thousands).
Three Month
Six Month
Period Ended
Period Ended
Classification
June 30, 2019
June 30, 2019
Operating lease cost
SG&amp;A expenses
$
5,680
$
11,255
Finance lease cost
Amortization of leased assets
SG&amp;A expenses
40
81
Interest on lease liabilities
Interest expense
10
21
Variable lease cost
SG&amp;A expenses
150
274
Sublease income
Other income
(130
)
(250
)
Total lease cost
$
5,750
$
11,381</t>
  </si>
  <si>
    <t>Schedule of Supplemental Cash Flow Information Related to Leases</t>
  </si>
  <si>
    <t>The table below presents supplemental cash flow information related to leases for the three and six month periods ended June 30, 2019 (in thousands).
Three Month
Six Month
Period Ended
Period Ended
Cash paid for amounts included in the measurement of lease liabilities:
June 30, 2019
June 30, 2019
Operating cash flows for operating leases
$
5,532
$
10,961
Operating cash flows for finance leases
10
21
Finance cash flows for finance leases
57
114</t>
  </si>
  <si>
    <t>Summary of Undiscounted Cash Flows and Operating Lease Liabilities Recorded on Condensed Consolidated Balance Sheet</t>
  </si>
  <si>
    <t>The table below reconciles the undiscounted cash flows for each of the first five years and total of the remaining years to the operating lease liabilities recorded on our condensed consolidated balance sheet as of June 30, 2019 (in thousands).
Operating
Finance
Leases
Leases
2019
$
11,098
$
135
2020
22,126
270
2021
22,064
270
2022
21,899
45
2023
21,803
—
Thereafter
137,953
—
Total minimum lease payments
236,943
720
Less: amount of lease payments representing interest
(70,757
)
(52
)
Present value of future minimum lease payments
$
166,186
$
668</t>
  </si>
  <si>
    <t>Segment Information (Tables)</t>
  </si>
  <si>
    <t>Schedule of Information about Reportable Segments</t>
  </si>
  <si>
    <t>The following table presents information about our reportable segments (amounts in thousands):
Three Months Ended June 30,
Six Months Ended June 30,
2019
2018
2019
2018
Segment Revenues:
Equipment rentals
$
192,302
$
152,714
$
368,431
$
289,752
New equipment sales
53,596
68,539
112,699
115,032
Used equipment sales
36,128
32,140
65,762
56,993
Parts sales
31,871
30,281
62,299
58,432
Services revenues
16,725
16,788
32,293
31,824
Total segmented revenues
330,622
300,462
641,484
552,033
Non-segmented revenues
2,975
9,902
5,751
18,813
Total revenues
$
333,597
$
310,364
$
647,235
$
570,846
Segment Gross Profit:
Equipment rentals
$
86,002
$
65,940
$
163,940
$
123,137
New equipment sales
6,532
7,313
13,536
12,961
Used equipment sales
12,807
10,368
23,429
18,284
Parts sales
8,581
8,350
16,720
15,884
Services revenues
11,366
11,036
21,930
21,022
Total segmented gross profit
125,288
103,007
239,555
191,288
Non-segmented gross profit (loss)
(507
)
5,096
(1,074
)
9,400
Total gross profit
$
124,781
$
108,103
$
238,481
$
200,688
Balances at
June 30,
December 31,
2019
2018
Segment identified assets:
Equipment sales
$
108,053
$
86,583
Equipment rentals
1,244,499
1,141,498
Parts and services
19,708
18,015
Total segment identified assets
1,372,260
1,246,096
Non-segment identified assets
687,987
481,085
Total assets
$
2,060,247
$
1,727,181</t>
  </si>
  <si>
    <t>Condensed Consolidating Financial Information of Guarantor Subsidiaries (Tables)</t>
  </si>
  <si>
    <t>Condensed Consolidating Balance Sheet</t>
  </si>
  <si>
    <t>CONDENSED CONSOLIDATING BALANCE SHEET
As of June 30, 2019
H&amp;E Services
Guarantor Subsidiaries
Elimination
Consolidated
(Amounts in thousands)
Assets:
Cash
$
6,701
$
—
$
—
$
6,701
Receivables, net
169,019
30,956
—
199,975
Inventories, net
116,215
11,547
—
127,762
Prepaid expenses and other assets
13,290
208
—
13,498
Rental equipment, net
1,082,560
161,939
—
1,244,499
Property and equipment, net
104,221
17,515
—
121,736
Operating lease right-of-use assets, net
142,499
21,265
—
163,764
Finance lease right-of-use assets, net
—
447
—
447
Deferred financing costs, net
3,207
—
—
3,207
Investment in guarantor subsidiaries
247,927
—
(247,927
)
—
Intangible assets, net
35,032
—
—
35,032
Goodwill
114,100
29,526
—
143,626
Total assets
$
2,034,771
$
273,403
$
(247,927
)
$
2,060,247
Liabilities and Stockholders’ Equity:
Amounts due on senior secured credit facility
282,710
$
—
$
—
$
282,710
Accounts payable
113,021
5,784
—
118,805
Manufacturer flooring plans payable
25,066
—
—
25,066
Accrued expenses payable and other liabilities
81,220
(2,680
)
—
78,540
Dividends payable
168
(56
)
—
112
Senior unsecured notes, net
945,173
—
—
945,173
Operating lease right-of-use liabilities
144,426
21,760
—
166,186
Finance lease right-of-use liabilities
—
668
—
668
Deferred income taxes
165,352
—
—
165,352
Deferred compensation payable
2,044
—
—
2,044
Total liabilities
1,759,180
25,476
—
1,784,656
Stockholders’ equity
275,591
247,927
(247,927
)
275,591
Total liabilities and stockholders’ equity
$
2,034,771
$
273,403
$
(247,927
)
$
2,060,247
CONDENSED CONSOLIDATING BALANCE SHEET
As of December 31, 2018
H&amp;E Services
Guarantor Subsidiaries
Elimination
Consolidated
(Amounts in thousands)
Assets:
Cash
$
16,677
$
—
$
—
$
16,677
Receivables, net
166,393
35,163
—
201,556
Inventories, net
94,483
10,115
—
104,598
Prepaid expenses and other assets
10,382
126
—
10,508
Rental equipment, net
983,281
158,217
—
1,141,498
Property and equipment, net
98,251
16,870
—
115,121
Deferred financing costs, net
3,000
—
—
3,000
Investment in guarantor subsidiaries
246,309
—
(246,309
)
—
Intangible assets, net
28,380
—
—
28,380
Goodwill
76,317
29,526
—
105,843
Total assets
$
1,723,473
$
250,017
$
(246,309
)
$
1,727,181
Liabilities and Stockholders’ Equity:
Amounts due under senior secured credit facility
$
170,761
$
—
$
—
$
170,761
Accounts payable
95,866
5,974
—
101,840
Manufacturer flooring plans payable
23,178
488
—
23,666
Accrued expenses payable and other liabilities
76,798
(3,427
)
—
73,371
Dividends payable
185
(53
)
—
132
Senior unsecured notes, net
944,780
—
—
944,780
Capital leases payable
—
726
—
726
Deferred income taxes
153,113
—
—
153,113
Deferred compensation payable
1,989
—
—
1,989
Total liabilities
1,466,670
3,708
—
1,470,378
Stockholders’ equity
256,803
246,309
(246,309
)
256,803
Total liabilities and stockholders’ equity
$
1,723,473
$
250,017
$
(246,309
)
$
1,727,181</t>
  </si>
  <si>
    <t>Condensed Consolidating Statement of Income</t>
  </si>
  <si>
    <t>CONDENSED CONSOLIDATING STATEMENT OF INCOME
Three Months Ended June 30, 2019
H&amp;E Services
Guarantor Subsidiaries
Elimination
Consolidated
(Amounts in thousands)
Revenues:
Equipment rentals
$
169,106
$
23,196
$
—
$
192,302
New equipment sales
47,040
6,556
—
53,596
Used equipment sales
30,369
5,759
—
36,128
Parts sales
27,488
4,383
—
31,871
Services revenues
14,141
2,584
—
16,725
Other
(291
)
3,266
—
2,975
Total revenues
287,853
45,744
—
333,597
Cost of revenues:
Rental depreciation
53,361
8,073
—
61,434
Rental expense
23,143
3,876
—
27,019
Rental other
17,847
—
—
17,847
94,351
11,949
—
106,300
New equipment sales
41,179
5,885
—
47,064
Used equipment sales
19,622
3,699
—
23,321
Parts sales
20,220
3,070
—
23,290
Services revenues
4,558
801
—
5,359
Other
361
3,121
—
3,482
Total cost of revenues
180,291
28,525
—
208,816
Gross profit:
Equipment rentals
74,755
11,247
—
86,002
New equipment sales
5,861
671
—
6,532
Used equipment sales
10,747
2,060
—
12,807
Parts sales
7,268
1,313
—
8,581
Services revenues
9,583
1,783
—
11,366
Other
(652
)
145
—
(507
)
Gross profit
107,562
17,219
—
124,781
Selling, general and administrative expenses
67,858
9,982
—
77,840
Merger costs
148
—
—
148
Equity in earnings of guarantor subsidiaries
4,230
—
(4,230
)
—
Gain on sales of property and equipment, net
556
324
—
880
Income from operations
44,342
7,561
(4,230
)
47,673
Other income (expense):
Interest expense
(13,886
)
(3,381
)
—
(17,267
)
Other, net
439
50
—
489
Total other expense, net
(13,447
)
(3,331
)
—
(16,778
)
Income before income taxes
30,895
4,230
(4,230
)
30,895
Income tax expense
8,281
—
—
8,281
Net income
$
22,614
$
4,230
$
(4,230
)
$
22,614
CONDENSED CONSOLIDATING STATEMENT OF INCOME
Three Months Ended June 30, 2018
H&amp;E Services
Guarantor Subsidiaries
Elimination
Consolidated
(Amounts in thousands)
Revenues:
Equipment rentals
$
130,785
$
21,929
$
—
$
152,714
New equipment sales
55,700
12,839
—
68,539
Used equipment sales
26,162
5,978
—
32,140
Parts sales
26,087
4,194
—
30,281
Services revenues
13,979
2,809
—
16,788
Other
8,449
1,453
—
9,902
Total revenues
261,162
49,202
—
310,364
Cost of revenues:
Rental depreciation
43,950
7,221
—
51,171
Rental expense
18,866
3,207
—
22,073
Rental other
11,163
2,367
—
13,530
73,979
12,795
—
86,774
New equipment sales
49,712
11,514
—
61,226
Used equipment sales
17,559
4,213
—
21,772
Parts sales
18,987
2,944
—
21,931
Services revenues
4,755
997
—
5,752
Other
4,166
640
—
4,806
Total cost of revenues
169,158
33,103
—
202,261
Gross profit:
Equipment rentals
56,806
9,134
—
65,940
New equipment sales
5,988
1,325
—
7,313
Used equipment sales
8,603
1,765
—
10,368
Parts sales
7,100
1,250
—
8,350
Services revenues
9,224
1,812
—
11,036
Other
4,283
813
—
5,096
Gross profit
92,004
16,099
—
108,103
Selling, general and administrative expenses
57,738
11,308
—
69,046
Merger costs
68
—
—
68
Equity in earnings of guarantor subsidiaries
2,490
—
(2,490
)
—
Gain on sales of property and equipment, net
4,023
91
—
4,114
Income from operations
40,711
4,882
(2,490
)
43,103
Other income (expense):
Interest expense
(13,247
)
(2,446
)
—
(15,693
)
Other, net
405
54
—
459
Total other expense, net
(12,842
)
(2,392
)
—
(15,234
)
Income before income taxes
27,869
2,490
(2,490
)
27,869
Income tax benefit
7,098
—
—
7,098
Net income
$
20,771
$
2,490
$
(2,490
)
$
20,771
CONDENSED CONSOLIDATING STATEMENT OF INCOME
Six Months Ended June 30, 2019
H&amp;E Services
Guarantor Subsidiaries
Elimination
Consolidated
(Amounts in thousands)
Revenues:
Equipment rentals
$
323,965
$
44,466
$
—
$
368,431
New equipment sales
99,616
13,083
—
112,699
Used equipment sales
55,580
10,182
—
65,762
Parts sales
54,042
8,257
—
62,299
Services revenues
27,307
4,986
—
32,293
Other
(224
)
5,975
—
5,751
Total revenues
560,286
86,949
—
647,235
Cost of revenues:
Rental depreciation
102,623
15,959
—
118,582
Rental expense
44,295
7,492
—
51,787
Rental other
34,122
—
—
34,122
181,040
23,451
—
204,491
New equipment sales
87,639
11,524
—
99,163
Used equipment sales
35,833
6,500
—
42,333
Parts sales
39,812
5,767
—
45,579
Services revenues
8,841
1,522
—
10,363
Other
860
5,965
—
6,825
Total cost of revenues
354,025
54,729
—
408,754
Gross profit (loss):
Equipment rentals
142,925
21,015
—
163,940
New equipment sales
11,977
1,559
—
13,536
Used equipment sales
19,747
3,682
—
23,429
Parts sales
14,230
2,490
—
16,720
Services revenues
18,466
3,464
—
21,930
Other
(1,084
)
10
—
(1,074
)
Gross profit
206,261
32,220
—
238,481
Selling, general and administrative expenses
136,413
20,074
—
156,487
Merger costs
267
—
—
267
Equity in earnings of guarantor subsidiaries
5,955
—
(5,955
)
—
Gain on sales of property and equipment, net
1,263
358
—
1,621
Income from operations
76,799
12,504
(5,955
)
83,348
Other income (expense):
Interest expense
(27,448
)
(6,674
)
—
(34,122
)
Other, net
896
125
—
1,021
Total other expense, net
(26,552
)
(6,549
)
—
(33,101
)
Income before income taxes
50,247
5,955
(5,955
)
50,247
Income tax expense
13,390
—
—
13,390
Net income
$
36,857
$
5,955
$
(5,955
)
$
36,857
CONDENSED CONSOLIDATING STATEMENT OF INCOME
Six Months Ended June 30, 2018
H&amp;E Services
Guarantor Subsidiaries
Elimination
Consolidated
(Amounts in thousands)
Revenues:
Equipment rentals
$
247,968
$
41,784
$
—
$
289,752
New equipment sales
95,601
19,431
—
115,032
Used equipment sales
46,388
10,605
—
56,993
Parts sales
50,434
7,998
—
58,432
Services revenues
26,761
5,063
—
31,824
Other
16,042
2,771
—
18,813
Total revenues
483,194
87,652
—
570,846
Cost of revenues:
Rental depreciation
83,509
14,131
—
97,640
Rental expense
37,126
6,219
—
43,345
Rental other
21,052
4,578
—
25,630
141,687
24,928
—
166,615
New equipment sales
84,795
17,276
—
102,071
Used equipment sales
31,391
7,318
—
38,709
Parts sales
36,943
5,605
—
42,548
Services revenues
9,117
1,685
—
10,802
Other
8,193
1,220
—
9,413
Total cost of revenues
312,126
58,032
—
370,158
Gross profit (loss):
Equipment rentals
106,281
16,856
—
123,137
New equipment sales
10,806
2,155
—
12,961
Used equipment sales
14,997
3,287
—
18,284
Parts sales
13,491
2,393
—
15,884
Services revenues
17,644
3,378
—
21,022
Other
7,849
1,551
—
9,400
Gross profit
171,068
29,620
—
200,688
Selling, general and administrative expenses
112,746
22,180
—
134,926
Merger costs
220
—
—
220
Equity in earnings of guarantor subsidiaries
2,948
—
(2,948
)
—
Gain on sales of property and equipment, net
4,737
150
—
4,887
Income from operations
65,787
7,590
(2,948
)
70,429
Other income (expense):
Interest expense
(25,596
)
(4,750
)
—
(30,346
)
Other, net
746
108
—
854
Total other expense, net
(24,850
)
(4,642
)
—
(29,492
)
Income before income taxes
40,937
2,948
(2,948
)
40,937
Income tax benefit
10,688
—
—
10,688
Net income
$
30,249
$
2,948
$
(2,948
)
$
30,249</t>
  </si>
  <si>
    <t>Condensed Consolidating Statement of Cash Flows</t>
  </si>
  <si>
    <t>CONDENSED CONSOLIDATING STATEMENT OF CASH FLOWS
Six Months Ended June 30, 2019
H&amp;E Services
Guarantor Subsidiaries
Elimination
Consolidated
(Amounts in thousands)
Cash flows from operating activities:
Net income
$
36,857
$
5,955
$
(5,955
)
$
36,857
Adjustments to reconcile net income to net cash provided by operating activities:
Depreciation and amortization on property and equipment
11,993
1,634
—
13,627
Depreciation of rental equipment
102,623
15,959
—
118,582
Amortization of finance lease right-of-use assets
—
81
—
81
Amortization of intangible assets
2,049
—
—
2,049
Amortization of deferred financing costs
504
—
—
504
Accretion of note discount, net of premium amortization
239
—
—
239
Operating lease right-of-use liabilities, net
215
67
—
282
Provision for losses on accounts receivable
2,197
283
—
2,480
Provision for inventory obsolescence
115
—
—
115
Change in deferred income taxes
12,239
—
—
12,239
Stock-based compensation expense
2,023
—
—
2,023
Gain from sales of property and equipment, net
(1,263
)
(358
)
—
(1,621
)
Gain from sales of rental equipment, net
(19,568
)
(3,671
)
—
(23,239
)
Equity in earnings of guarantor subsidiaries
(5,955
)
—
5,955
—
Changes in operating assets and liabilities:
Receivables
840
3,924
—
4,764
Inventories
(49,636
)
(6,361
)
—
(55,997
)
Prepaid expenses and other assets
(2,887
)
(82
)
—
(2,969
)
Accounts payable
16,782
(190
)
—
16,592
Manufacturer flooring plans payable
1,888
(488
)
—
1,400
Accrued expenses payable and other liabilities
5,714
1,175
—
6,889
Deferred compensation payable
55
—
—
55
Net cash provided by operating activities
117,024
17,928
—
134,952
Cash flows from investing activities:
Acquisition of business, net of cash acquired
(106,746
)
—
(106,746
)
Purchases of property and equipment
(15,723
)
(2,845
)
—
(18,568
)
Purchases of rental equipment
(153,724
)
(20,950
)
—
(174,674
)
Proceeds from sales of property and equipment
1,777
396
—
2,173
Proceeds from sales of rental equipment
51,799
9,869
—
61,668
Investment in subsidiaries
4,337
—
(4,337
)
—
Net cash used in investing activities
(218,280
)
(13,530
)
(4,337
)
(236,147
)
Cash flows from financing activities:
Borrowings on senior secured credit facility
797,029
—
—
797,029
Payments on senior secured credit facility
(685,080
)
—
—
(685,080
)
Dividends paid
(19,667
)
(3
)
—
(19,670
)
Purchases of treasury stock
(387
)
—
—
(387
)
Payment of deferred financing costs
(559
)
—
—
(559
)
Payments on finance lease obligations
(56
)
(58
)
—
(114
)
Capital contributions
—
(4,337
)
4,337
—
Net cash provided by (used in) financing activities
91,280
(4,398
)
4,337
91,219
Net decrease in cash
(9,976
)
—
—
(9,976
)
Cash, beginning of period
16,677
—
—
16,677
Cash, end of period
$
6,701
$
—
$
—
$
6,701
CONDENSED CONSOLIDATING STATEMENT OF CASH FLOWS
Six Months Ended June 30, 2018
H&amp;E Services
Guarantor Subsidiaries
Elimination
Consolidated
(Amounts in thousands)
Cash flows from operating activities:
Net income
$
30,249
$
2,948
$
(2,948
)
$
30,249
Adjustments to reconcile net income to net cash provided by operating activities:
Depreciation and amortization on property and equipment
10,606
1,479
—
12,085
Depreciation of rental equipment
83,509
14,131
—
97,640
Amortization of intangible assets
1,485
—
—
1,485
Amortization of deferred financing costs
557
—
—
557
Accretion of note discount, net of premium amortization
239
—
—
239
Provision for losses on accounts receivable
1,195
484
—
1,679
Provision for inventory obsolescence
71
—
—
71
Change in deferred income taxes
10,743
—
—
10,743
Stock-based compensation expense
2,081
—
—
2,081
Gain from sales of property and equipment, net
(4,737
)
(150
)
—
(4,887
)
Gain from sales of rental equipment, net
(14,717
)
(3,289
)
—
(18,006
)
Equity in earnings of guarantor subsidiaries
(2,948
)
—
2,948
—
Changes in operating assets and liabilities:
Receivables
5,599
3,522
—
9,121
Inventories
(90,519
)
(13,112
)
—
(103,631
)
Prepaid expenses and other assets
(95
)
(33
)
—
(128
)
Accounts payable
59,775
(70
)
—
59,705
Manufacturer flooring plans payable
7,551
(793
)
—
6,758
Accrued expenses payable and other liabilities
1,395
(1,784
)
—
(389
)
Deferred compensation payable
43
—
—
43
Net cash provided by operating activities
102,082
3,333
—
105,415
Cash flows from investing activities:
Acquisition of business, net of cash acquired
(196,027
)
—
—
(196,027
)
Purchases of property and equipment
(12,990
)
(6,571
)
—
(19,561
)
Purchases of rental equipment
(189,589
)
(28,239
)
—
(217,828
)
Proceeds from sales of property and equipment
6,537
150
—
6,687
Proceeds from sales of rental equipment
41,946
10,231
—
52,177
Investment in subsidiaries
(21,208
)
—
21,208
—
Net cash used in investing activities
(371,331
)
(24,429
)
21,208
(374,552
)
Cash flows from financing activities:
Borrowings on senior secured credit facility
735,775
—
—
735,775
Payments on senior secured credit facility
(603,112
)
—
—
(603,112
)
Dividends paid
(19,616
)
(3
)
—
(19,619
)
Payments of deferred financing costs
(97
)
—
—
(97
)
Payments on capital lease obligations
—
(109
)
—
(109
)
Capital contributions
—
21,208
(21,208
)
—
Net cash provided by financing activities
112,950
21,096
(21,208
)
112,838
Net decrease in cash
(156,299
)
—
—
(156,299
)
Cash, beginning of period
165,878
—
—
165,878
Cash, end of period
$
9,579
$
—
$
—
$
9,579</t>
  </si>
  <si>
    <t>Organization and Nature of Operations - Summary of Revenues, Cost of Revenues and Gross Profit as Previously Reported (Detail) - USD ($) $ in Thousands</t>
  </si>
  <si>
    <t>Jun. 30, 2017</t>
  </si>
  <si>
    <t>Gross Profit</t>
  </si>
  <si>
    <t>As Previously Reported [Member]</t>
  </si>
  <si>
    <t>Accounting Standards Update 2014-09 | As Previously Reported [Member]</t>
  </si>
  <si>
    <t>Equipment Rentals [Member] | Accounting Standards Update 2014-09 | As Previously Reported [Member]</t>
  </si>
  <si>
    <t>Equipment Rentals [Member] | Accounting Standards Update 2014-09 | Hauling Fees [Member]</t>
  </si>
  <si>
    <t>New Equipment Sales [Member] | As Previously Reported [Member]</t>
  </si>
  <si>
    <t>New Equipment Sales [Member] | Accounting Standards Update 2014-09 | As Previously Reported [Member]</t>
  </si>
  <si>
    <t>Used Equipment Sales [Member] | As Previously Reported [Member]</t>
  </si>
  <si>
    <t>Used Equipment Sales [Member] | Accounting Standards Update 2014-09 | As Previously Reported [Member]</t>
  </si>
  <si>
    <t>Parts Sales [Member] | As Previously Reported [Member]</t>
  </si>
  <si>
    <t>Parts Sales [Member] | Accounting Standards Update 2014-09 | As Previously Reported [Member]</t>
  </si>
  <si>
    <t>Parts and Services [Member]</t>
  </si>
  <si>
    <t>Parts and Services [Member] | As Previously Reported [Member]</t>
  </si>
  <si>
    <t>Parts and Services [Member] | Accounting Standards Update 2014-09 | As Previously Reported [Member]</t>
  </si>
  <si>
    <t>Other [Member] | As Previously Reported [Member]</t>
  </si>
  <si>
    <t>Other [Member] | Accounting Standards Update 2014-09 | As Previously Reported [Member]</t>
  </si>
  <si>
    <t>Other [Member] | Accounting Standards Update 2014-09 | Hauling Fees [Member]</t>
  </si>
  <si>
    <t>Rental Depreciation [Member]</t>
  </si>
  <si>
    <t>Rental Depreciation [Member] | Accounting Standards Update 2014-09 | As Previously Reported [Member]</t>
  </si>
  <si>
    <t>Rental Expense [Member]</t>
  </si>
  <si>
    <t>Rental Expense [Member] | Accounting Standards Update 2014-09 | As Previously Reported [Member]</t>
  </si>
  <si>
    <t>Rentals Other [Member]</t>
  </si>
  <si>
    <t>Rentals Other [Member] | Accounting Standards Update 2014-09 | Hauling Fees [Member]</t>
  </si>
  <si>
    <t>Significant Accounting Policies - Additional Information (Detail)</t>
  </si>
  <si>
    <t>12 Months Ended</t>
  </si>
  <si>
    <t>Jun. 30, 2019USD ($)Customer</t>
  </si>
  <si>
    <t>Jun. 30, 2018Customer</t>
  </si>
  <si>
    <t>Dec. 31, 2018Customer</t>
  </si>
  <si>
    <t>Jan. 01, 2019USD ($)</t>
  </si>
  <si>
    <t>Summary Of Significant Accounting Policy [Line Items]</t>
  </si>
  <si>
    <t>Adjustment to retained earnings</t>
  </si>
  <si>
    <t>Additional operating lease liabilities, net of deferred rent</t>
  </si>
  <si>
    <t>Right-of-use operating lease assets</t>
  </si>
  <si>
    <t>Finance lease liabilities recognized</t>
  </si>
  <si>
    <t>Finance right-of-use lease assets</t>
  </si>
  <si>
    <t>Customer accounted for more than 10% of revenue | Customer</t>
  </si>
  <si>
    <t>Bad debt expense as a percentage of total revenues</t>
  </si>
  <si>
    <t>0.40%</t>
  </si>
  <si>
    <t>0.30%</t>
  </si>
  <si>
    <t>ASU 2016-02 [Member]</t>
  </si>
  <si>
    <t>Lease term</t>
  </si>
  <si>
    <t>12 months</t>
  </si>
  <si>
    <t>ASU 2016-02 [Member] | Maximum [Member]</t>
  </si>
  <si>
    <t>Significant Accounting Policies - Summary of Revenues by Type and by Applicable Accounting Standard (Detail) - USD ($) $ in Thousands</t>
  </si>
  <si>
    <t>Accounting Standards Update 2014-09</t>
  </si>
  <si>
    <t>Topic 840 [Member]</t>
  </si>
  <si>
    <t>Rental Revenues [Member] | Owned Equipment Rentals [Member]</t>
  </si>
  <si>
    <t>Rental Revenues [Member] | Owned Equipment Rentals [Member] | As Previously Reported [Member]</t>
  </si>
  <si>
    <t>Rental Revenues [Member] | Owned Equipment Rentals [Member] | ASU 2016-02 [Member]</t>
  </si>
  <si>
    <t>Rental Revenues [Member] | Owned Equipment Rentals [Member] | Accounting Standards Update 2014-09</t>
  </si>
  <si>
    <t>Rental Revenues [Member] | Owned Equipment Rentals [Member] | Topic 840 [Member]</t>
  </si>
  <si>
    <t>Rental Revenues [Member] | Re Rent Revenues [Member]</t>
  </si>
  <si>
    <t>Rental Revenues [Member] | Re Rent Revenues [Member] | As Previously Reported [Member]</t>
  </si>
  <si>
    <t>Rental Revenues [Member] | Re Rent Revenues [Member] | ASU 2016-02 [Member]</t>
  </si>
  <si>
    <t>Rental Revenues [Member] | Re Rent Revenues [Member] | Topic 840 [Member]</t>
  </si>
  <si>
    <t>Ancillary And Other Rental Revenues [Member]</t>
  </si>
  <si>
    <t>Ancillary And Other Rental Revenues [Member] | As Previously Reported [Member]</t>
  </si>
  <si>
    <t>Ancillary And Other Rental Revenues [Member] | ASU 2016-02 [Member]</t>
  </si>
  <si>
    <t>Ancillary And Other Rental Revenues [Member] | Accounting Standards Update 2014-09</t>
  </si>
  <si>
    <t>Ancillary And Other Rental Revenues [Member] | Delivery and Pick-up [Member]</t>
  </si>
  <si>
    <t>Ancillary And Other Rental Revenues [Member] | Delivery and Pick-up [Member] | As Previously Reported [Member]</t>
  </si>
  <si>
    <t>Ancillary And Other Rental Revenues [Member] | Delivery and Pick-up [Member] | Accounting Standards Update 2014-09</t>
  </si>
  <si>
    <t>Ancillary And Other Rental Revenues [Member] | Other [Member]</t>
  </si>
  <si>
    <t>Ancillary And Other Rental Revenues [Member] | Other [Member] | ASU 2016-02 [Member]</t>
  </si>
  <si>
    <t>Total Equipment Rental Revenues [Member]</t>
  </si>
  <si>
    <t>Total Equipment Rental Revenues [Member] | As Previously Reported [Member]</t>
  </si>
  <si>
    <t>Total Equipment Rental Revenues [Member] | ASU 2016-02 [Member]</t>
  </si>
  <si>
    <t>Total Equipment Rental Revenues [Member] | Accounting Standards Update 2014-09</t>
  </si>
  <si>
    <t>Total Equipment Rental Revenues [Member] | Topic 840 [Member]</t>
  </si>
  <si>
    <t>New Equipment Sales [Member] | Accounting Standards Update 2014-09</t>
  </si>
  <si>
    <t>Used Equipment Sales [Member] | Accounting Standards Update 2014-09</t>
  </si>
  <si>
    <t>Parts Sales [Member] | Accounting Standards Update 2014-09</t>
  </si>
  <si>
    <t>Parts and Services [Member] | Accounting Standards Update 2014-09</t>
  </si>
  <si>
    <t>Other [Member] | Accounting Standards Update 2014-09</t>
  </si>
  <si>
    <t>Other [Member] | Topic 840 [Member]</t>
  </si>
  <si>
    <t>Acquisitions - Additional Information (Detail) $ in Thousands</t>
  </si>
  <si>
    <t>Feb. 01, 2019USD ($)BranchReportingUnit</t>
  </si>
  <si>
    <t>Apr. 01, 2018USD ($)BranchReportingUnit</t>
  </si>
  <si>
    <t>Jan. 01, 2018USD ($)BranchReportingUnit</t>
  </si>
  <si>
    <t>Jun. 30, 2019USD ($)Location</t>
  </si>
  <si>
    <t>Jun. 30, 2018USD ($)</t>
  </si>
  <si>
    <t>Dec. 31, 2018USD ($)</t>
  </si>
  <si>
    <t>Number of branches located | Location</t>
  </si>
  <si>
    <t>Acquisition costs</t>
  </si>
  <si>
    <t>Business acquisition, completion date</t>
  </si>
  <si>
    <t>Jan. 1,
		2018</t>
  </si>
  <si>
    <t>Number of branches located | Branch</t>
  </si>
  <si>
    <t>Aggregate consideration paid to the owners</t>
  </si>
  <si>
    <t>Percentage of goodwill deductible for income tax purposes</t>
  </si>
  <si>
    <t>100.00%</t>
  </si>
  <si>
    <t>Number of goodwill reporting units | ReportingUnit</t>
  </si>
  <si>
    <t>Apr. 1,
		2018</t>
  </si>
  <si>
    <t>Rental Inc [Member] | Purchase Agreement [Member]</t>
  </si>
  <si>
    <t>Accrued purchase price consideration included in goodwill</t>
  </si>
  <si>
    <t>Feb. 1,
		2019</t>
  </si>
  <si>
    <t>Acquisitions - Summary of Estimated Fair Values of Assets Acquired and Liabilities Assumed (Detail) - USD ($) $ in Thousands</t>
  </si>
  <si>
    <t>Feb. 01, 2019</t>
  </si>
  <si>
    <t>Apr. 01, 2018</t>
  </si>
  <si>
    <t>Jan. 01, 2018</t>
  </si>
  <si>
    <t>Accounts receivable</t>
  </si>
  <si>
    <t>Inventory</t>
  </si>
  <si>
    <t>Rental equipment</t>
  </si>
  <si>
    <t>Property and equipment</t>
  </si>
  <si>
    <t>Intangible assets</t>
  </si>
  <si>
    <t>Total identifiable assets acquired</t>
  </si>
  <si>
    <t>Total liabilities assumed</t>
  </si>
  <si>
    <t>Net identifiable assets acquired</t>
  </si>
  <si>
    <t>Net assets acquired</t>
  </si>
  <si>
    <t>Other assets</t>
  </si>
  <si>
    <t>Acquisitions - Summary of Estimated Fair Values of Assets Acquired and Liabilities Assumed (Parenthetical) (Detail) $ in Thousands</t>
  </si>
  <si>
    <t>Feb. 01, 2019USD ($)ReportingUnit</t>
  </si>
  <si>
    <t>Apr. 01, 2018USD ($)ReportingUnit</t>
  </si>
  <si>
    <t>Jan. 01, 2018USD ($)ReportingUnit</t>
  </si>
  <si>
    <t>Jun. 30, 2019USD ($)</t>
  </si>
  <si>
    <t>Fair Value (amounts in thousands)</t>
  </si>
  <si>
    <t>CEC [Member] | Rental Component 1 [Member]</t>
  </si>
  <si>
    <t>CEC [Member] | Rental Component 2 [Member]</t>
  </si>
  <si>
    <t>CEC [Member] | New Equipment [Member]</t>
  </si>
  <si>
    <t>CEC [Member] | Used Equipment [Member]</t>
  </si>
  <si>
    <t>CEC [Member] | Parts [Member]</t>
  </si>
  <si>
    <t>CEC [Member] | Service [Member]</t>
  </si>
  <si>
    <t>Rental Inc [Member] | Rental Component 1 [Member]</t>
  </si>
  <si>
    <t>Rental Inc [Member] | Rental Component 2 [Member]</t>
  </si>
  <si>
    <t>Rental Inc [Member] | New Equipment [Member]</t>
  </si>
  <si>
    <t>Rental Inc [Member] | Used Equipment [Member]</t>
  </si>
  <si>
    <t>Rental Inc [Member] | Parts [Member]</t>
  </si>
  <si>
    <t>Rental Inc [Member] | Service [Member]</t>
  </si>
  <si>
    <t>Customer Relationships [Member] | CEC [Member]</t>
  </si>
  <si>
    <t>Life (years)</t>
  </si>
  <si>
    <t>10 years</t>
  </si>
  <si>
    <t>Customer Relationships [Member] | Rental Inc [Member]</t>
  </si>
  <si>
    <t>Customer Relationships [Member] | We-Rent-It [Member]</t>
  </si>
  <si>
    <t>Tradenames [Member] | CEC [Member]</t>
  </si>
  <si>
    <t>1 year</t>
  </si>
  <si>
    <t>Tradenames [Member] | Rental Inc [Member]</t>
  </si>
  <si>
    <t>Tradenames [Member] | We-Rent-It [Member]</t>
  </si>
  <si>
    <t>Leasehold Interests [Member] | CEC [Member]</t>
  </si>
  <si>
    <t>Acquisitions - Unaudited Pro Forma Consolidated Statements of Income Information (Detail) - USD ($) $ / shares in Units, $ in Thousands</t>
  </si>
  <si>
    <t>Total revenues</t>
  </si>
  <si>
    <t>Pretax income</t>
  </si>
  <si>
    <t>Pro forma pretax income (loss)</t>
  </si>
  <si>
    <t>Income tax expense (benefit)</t>
  </si>
  <si>
    <t>Net income (loss)</t>
  </si>
  <si>
    <t>Net income (loss) per share – basic</t>
  </si>
  <si>
    <t>Net income (loss) per share - diluted</t>
  </si>
  <si>
    <t>Pro forma adjustments to pretax income:</t>
  </si>
  <si>
    <t>Impact of fair value mark-ups/useful life changes on depreciation</t>
  </si>
  <si>
    <t>Intangible asset amortization</t>
  </si>
  <si>
    <t>Elimination of historic interest expense</t>
  </si>
  <si>
    <t>Fair Value of Financial Instruments - Estimated Incremental Borrowing Rates for Similar Types of Borrowing Arrangements (Detail) - USD ($) $ in Thousands</t>
  </si>
  <si>
    <t>Level 3 [Member] | Carrying Amount [Member]</t>
  </si>
  <si>
    <t>Fair Value Balance Sheet Grouping Financial Statement Captions [Line Items]</t>
  </si>
  <si>
    <t>Manufacturer flooring plans payable with interest computed at 5.50% (Level 3)</t>
  </si>
  <si>
    <t>Capital leases payable with interest computed at 5.929% to 9.55% (Level 3)</t>
  </si>
  <si>
    <t>Level 3 [Member] | Fair Value [Member]</t>
  </si>
  <si>
    <t>Letter of credit (Level 3)</t>
  </si>
  <si>
    <t>Level 2 [Member] | Carrying Amount [Member]</t>
  </si>
  <si>
    <t>Senior unsecured notes with interest computed at 5.625% (Level 2)</t>
  </si>
  <si>
    <t>Level 2 [Member] | Fair Value [Member]</t>
  </si>
  <si>
    <t>Fair Value of Financial Instruments - Estimated Incremental Borrowing Rates for Similar Types of Borrowing Arrangements (Parenthetical) (Detail)</t>
  </si>
  <si>
    <t>Manufacturer flooring plans payable, interest rate</t>
  </si>
  <si>
    <t>5.50%</t>
  </si>
  <si>
    <t>Capital lease payable, interest rate, minimum</t>
  </si>
  <si>
    <t>5.929%</t>
  </si>
  <si>
    <t>Capital lease payable interest rate, maximum</t>
  </si>
  <si>
    <t>9.55%</t>
  </si>
  <si>
    <t>Senior unsecured notes, interest rate</t>
  </si>
  <si>
    <t>5.625%</t>
  </si>
  <si>
    <t>Fair Value of Financial Instruments - Additional Information (Detail) - USD ($)</t>
  </si>
  <si>
    <t>Transfer of financial assets</t>
  </si>
  <si>
    <t>Transfer of financial liabilities</t>
  </si>
  <si>
    <t>Stockholders' Equity - Summary of Activity in Stockholders' Equity (Detail) - USD ($) $ in Thousands</t>
  </si>
  <si>
    <t>Mar. 31, 2019</t>
  </si>
  <si>
    <t>Mar. 31, 2018</t>
  </si>
  <si>
    <t>Schedule of Capitalization, Equity [Line Items]</t>
  </si>
  <si>
    <t>Beginning Balances</t>
  </si>
  <si>
    <t>Beginning Balances, shares</t>
  </si>
  <si>
    <t>Stock-based compensation</t>
  </si>
  <si>
    <t>Cash dividends declared on common stock ($0.275 per share)</t>
  </si>
  <si>
    <t>Issuance of common stock, net of restricted stock forfeitures</t>
  </si>
  <si>
    <t>Repurchase of 14,272 shares of restricted common stock</t>
  </si>
  <si>
    <t>Cumulative effect adjustment pursuant to the adoption of ASC 842</t>
  </si>
  <si>
    <t>Ending Balances</t>
  </si>
  <si>
    <t>Ending Balances, shares</t>
  </si>
  <si>
    <t>Common Stock [Member]</t>
  </si>
  <si>
    <t>Issuance of common stock, net of restricted stock forfeitures, shares</t>
  </si>
  <si>
    <t>Restricted stock forfeitures, shares</t>
  </si>
  <si>
    <t>Additional Paid-in Capital [Member]</t>
  </si>
  <si>
    <t>Treasury Stock [Member]</t>
  </si>
  <si>
    <t>Retained Earnings [Member]</t>
  </si>
  <si>
    <t>Stockholders' Equity - Summary of Activity in Stockholders' Equity (Parenthetical) (Detail) - $ / shares</t>
  </si>
  <si>
    <t>Cash dividends declared on common stock, per share</t>
  </si>
  <si>
    <t>Repurchase of restricted common stock, shares</t>
  </si>
  <si>
    <t>Stock-Based Compensation - Additional Information (Detail) $ in Millions</t>
  </si>
  <si>
    <t>Jun. 30, 2019USD ($)shares</t>
  </si>
  <si>
    <t>Share Based Compensation Arrangement By Share Based Payment Award [Line Items]</t>
  </si>
  <si>
    <t>Unrecognized compensation expense related to non-vested stock | $</t>
  </si>
  <si>
    <t>Expected non-vested stock recognized over a weighted-average period</t>
  </si>
  <si>
    <t>1 year 7 months 6 days</t>
  </si>
  <si>
    <t>2016 Stock-Based Incentive Compensation Plan [Member]</t>
  </si>
  <si>
    <t>Stock-Based incentive compensation plan | shares</t>
  </si>
  <si>
    <t>Stock-Based Compensation - Schedule of Non-Vested Stock Activity (Detail)</t>
  </si>
  <si>
    <t>Jun. 30, 2019$ / sharesshares</t>
  </si>
  <si>
    <t>Non-vested stock, beginning balance, Number of Shares | shares</t>
  </si>
  <si>
    <t>Granted, Number of Shares | shares</t>
  </si>
  <si>
    <t>Vested, Number of Shares | shares</t>
  </si>
  <si>
    <t>Forfeited, Number of Shares | shares</t>
  </si>
  <si>
    <t>Non-vested stock, ending balance, Number of Shares | shares</t>
  </si>
  <si>
    <t>Non-vested stock,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stock, ending balance, Weighted Average Grant Date Fair Value | $ / shares</t>
  </si>
  <si>
    <t>Stock-Based Compensation - Schedule of Compensation Expense Related to Non-Vested Stock (Detail) - USD ($) $ in Thousands</t>
  </si>
  <si>
    <t>Compensation expense</t>
  </si>
  <si>
    <t>Income per Share - Additional Information (Detail)</t>
  </si>
  <si>
    <t>Restricted common shares, percentage</t>
  </si>
  <si>
    <t>0.70%</t>
  </si>
  <si>
    <t>Income per Share - Summary of Computation of Basic and Diluted Net Income Per Common Share (Detail) - USD ($) $ / shares in Units, shares in Thousands, $ in Thousands</t>
  </si>
  <si>
    <t>Basic net income per share:</t>
  </si>
  <si>
    <t>Weighted average number of common shares outstanding</t>
  </si>
  <si>
    <t>Net income per share of common stock – basic</t>
  </si>
  <si>
    <t>Diluted net income per share:</t>
  </si>
  <si>
    <t>Effect of dilutive securities:</t>
  </si>
  <si>
    <t>Weighted average number of common shares outstanding – diluted</t>
  </si>
  <si>
    <t>Net income per share of common stock – diluted</t>
  </si>
  <si>
    <t>Non-vested restricted stock [Member]</t>
  </si>
  <si>
    <t>Effect of dilutive stock options and non-vested restricted stock</t>
  </si>
  <si>
    <t>Common shares excluded from the denominator as anti-dilutive:</t>
  </si>
  <si>
    <t>Common shares excluded from the denominator as anti-dilutive</t>
  </si>
  <si>
    <t>Senior Secured Credit Facility - Additional Information (Detail) - USD ($)</t>
  </si>
  <si>
    <t>Dec. 22, 2017</t>
  </si>
  <si>
    <t>Dec. 21, 2017</t>
  </si>
  <si>
    <t>Wells Fargo Capital Finance, LLC [Member] | Credit Facility [Member]</t>
  </si>
  <si>
    <t>Existing credit facility with its lenders</t>
  </si>
  <si>
    <t>Revolving Credit Facility [Member]</t>
  </si>
  <si>
    <t>Debt instrument maturity date description</t>
  </si>
  <si>
    <t>extended the maturity date of the credit facility from December 22, 2022 to January 31, 2024</t>
  </si>
  <si>
    <t>extended the maturity date of the Credit Facility from May 21, 2019 to December 22, 2022</t>
  </si>
  <si>
    <t>Debt instrument maturity date</t>
  </si>
  <si>
    <t>Jan. 31,
		2024</t>
  </si>
  <si>
    <t>Dec. 22,
		2022</t>
  </si>
  <si>
    <t>May 21,
		2019</t>
  </si>
  <si>
    <t>Uncommitted incremental revolving capacity</t>
  </si>
  <si>
    <t>Outstanding letters of credit</t>
  </si>
  <si>
    <t>Available borrowings under our senior secured credit facility</t>
  </si>
  <si>
    <t>Revolving Credit Facility [Member] | Subsequent Event [Member]</t>
  </si>
  <si>
    <t>Revolving Credit Facility [Member] | Maximum [Member]</t>
  </si>
  <si>
    <t>Unused commitment fee margin percentage</t>
  </si>
  <si>
    <t>0.375%</t>
  </si>
  <si>
    <t>Revolving Credit Facility [Member] | Maximum [Member] | Letter of Credit [Member]</t>
  </si>
  <si>
    <t>Margin rate lowered in applicable to Letter of Credit</t>
  </si>
  <si>
    <t>2.00%</t>
  </si>
  <si>
    <t>Revolving Credit Facility [Member] | Maximum [Member] | Base Rate [Member]</t>
  </si>
  <si>
    <t>Applicable margin Percentage</t>
  </si>
  <si>
    <t>0.75%</t>
  </si>
  <si>
    <t>1.00%</t>
  </si>
  <si>
    <t>Revolving Credit Facility [Member] | Maximum [Member] | London Interbank Offered Rate (LIBOR) [Member]</t>
  </si>
  <si>
    <t>1.75%</t>
  </si>
  <si>
    <t>Revolving Credit Facility [Member] | Minimum [Member]</t>
  </si>
  <si>
    <t>0.25%</t>
  </si>
  <si>
    <t>Revolving Credit Facility [Member] | Minimum [Member] | Letter of Credit [Member]</t>
  </si>
  <si>
    <t>1.50%</t>
  </si>
  <si>
    <t>Revolving Credit Facility [Member] | Minimum [Member] | Base Rate [Member]</t>
  </si>
  <si>
    <t>0.50%</t>
  </si>
  <si>
    <t>Revolving Credit Facility [Member] | Minimum [Member] | London Interbank Offered Rate (LIBOR) [Member]</t>
  </si>
  <si>
    <t>1.25%</t>
  </si>
  <si>
    <t>Letter of Credit Sub-Facility, and Guaranty [Member]</t>
  </si>
  <si>
    <t>Senior Unsecured Notes - Additional Information (Detail) - USD ($)</t>
  </si>
  <si>
    <t>Nov. 22, 2017</t>
  </si>
  <si>
    <t>Sep. 25, 2017</t>
  </si>
  <si>
    <t>Aug. 24, 2017</t>
  </si>
  <si>
    <t>Estimated offering expenses</t>
  </si>
  <si>
    <t>Add-on Notes [Member]</t>
  </si>
  <si>
    <t>Aggregate principal amount</t>
  </si>
  <si>
    <t>Senior unsecured notes, maturity year</t>
  </si>
  <si>
    <t>2025</t>
  </si>
  <si>
    <t>Net proceeds from sale of notes</t>
  </si>
  <si>
    <t>Price percentage for Add-on Notes, Principal amount</t>
  </si>
  <si>
    <t>104.25%</t>
  </si>
  <si>
    <t>5.6250% Senior Notes [Member]</t>
  </si>
  <si>
    <t>Redemption price percentage as equal to principal amount of old notes to be redeemed</t>
  </si>
  <si>
    <t>101.00%</t>
  </si>
  <si>
    <t>Principal payments due until maturity</t>
  </si>
  <si>
    <t>Maturity date of notes</t>
  </si>
  <si>
    <t>Sep. 1,
		2025</t>
  </si>
  <si>
    <t>Debt instrument, Payment terms</t>
  </si>
  <si>
    <t>The New Notes were issued at par and require semiannual interest payments on March 1st and September 1st of each year, commencing on March 1, 2018. No principal payments are due until maturity (September 1, 2025).</t>
  </si>
  <si>
    <t>Debt Instrument, Redemption description</t>
  </si>
  <si>
    <t>The New Notes are redeemable, in whole or in part, at any time on or after September 1, 2020 at specified redemption prices plus accrued and unpaid interest to the date of redemption. We may redeem up to 40% of the aggregate principal amount of the New Notes before September 1, 2020 with the net cash proceeds from certain equity offerings. We may also redeem the New Notes prior to September 1, 2020 at a specified “make-whole” redemption price plus accrued and unpaid interest to the date of redemption.</t>
  </si>
  <si>
    <t>5.6250% Senior Notes [Member] | Maximum [Member] | Before September 1, 2020 [Member]</t>
  </si>
  <si>
    <t>Percentage of principal amount of new notes may be redeemed</t>
  </si>
  <si>
    <t>40.00%</t>
  </si>
  <si>
    <t>7% Senior Notes [Member]</t>
  </si>
  <si>
    <t>7.00%</t>
  </si>
  <si>
    <t>2022</t>
  </si>
  <si>
    <t>Repurchase of notes</t>
  </si>
  <si>
    <t>Early tender deadline amount received on debt instrument</t>
  </si>
  <si>
    <t>Principal amount of old notes</t>
  </si>
  <si>
    <t>Remaining principal amount outstanding of old notes redeemed</t>
  </si>
  <si>
    <t>103.50%</t>
  </si>
  <si>
    <t>Senior Unsecured Notes - Reconciliation of Senior Unsecured Notes to Condensed Consolidated Balance Sheets (Detail) - USD ($) $ in Thousands</t>
  </si>
  <si>
    <t>Senior unsecured notes, beginning balance</t>
  </si>
  <si>
    <t>Senior unsecured notes, ending balance</t>
  </si>
  <si>
    <t>Accretion of discount</t>
  </si>
  <si>
    <t>Amortization of note premium</t>
  </si>
  <si>
    <t>Senior Unsecured Notes [Member] | 5.6250% Senior Notes [Member]</t>
  </si>
  <si>
    <t>Additional deferred financing costs</t>
  </si>
  <si>
    <t>Leases - Additional Information (Detail) $ in Thousands</t>
  </si>
  <si>
    <t>Number of operating leases locations related to real estate and improvements | Location</t>
  </si>
  <si>
    <t>Number of branch locations | Location</t>
  </si>
  <si>
    <t>Net operating lease right-of-use assets</t>
  </si>
  <si>
    <t>Net finance lease right-of-use assets</t>
  </si>
  <si>
    <t>Operating lease liabilities</t>
  </si>
  <si>
    <t>Finance lease liabilities</t>
  </si>
  <si>
    <t>Weighted average remaining lease term for operating leases</t>
  </si>
  <si>
    <t>10 years 10 months 24 days</t>
  </si>
  <si>
    <t>Weighted average remaining lease term for finance leases</t>
  </si>
  <si>
    <t>2 years 9 months</t>
  </si>
  <si>
    <t>Weighted average discount rate for operating leases</t>
  </si>
  <si>
    <t>6.90%</t>
  </si>
  <si>
    <t>Weighted average discount rate for finance leases</t>
  </si>
  <si>
    <t>5.90%</t>
  </si>
  <si>
    <t>Leases - Summary of Lease Costs for Operating and Finance Leases (Detail) - USD ($) $ in Thousands</t>
  </si>
  <si>
    <t>Finance lease cost</t>
  </si>
  <si>
    <t>Amortization of leased assets</t>
  </si>
  <si>
    <t>Total lease cost</t>
  </si>
  <si>
    <t>SG&amp;A Expenses [Member]</t>
  </si>
  <si>
    <t>Lessee Lease Description [Line Items]</t>
  </si>
  <si>
    <t>Operating lease cost</t>
  </si>
  <si>
    <t>Variable lease cost</t>
  </si>
  <si>
    <t>Interest Expense [Member]</t>
  </si>
  <si>
    <t>Interest on lease liabilities</t>
  </si>
  <si>
    <t>Other Income [Member]</t>
  </si>
  <si>
    <t>Sublease income</t>
  </si>
  <si>
    <t>Leases - Summary of Supplemental Cash Flow Information Related to Leases (Detail) - USD ($) $ in Thousands</t>
  </si>
  <si>
    <t>Cash paid for amounts included in the measurement of lease liabilities:</t>
  </si>
  <si>
    <t>Operating cash flows for operating leases</t>
  </si>
  <si>
    <t>Operating cash flows for finance leases</t>
  </si>
  <si>
    <t>Finance cash flows for finance leases</t>
  </si>
  <si>
    <t>Leases - Summary of Undiscounted Cash Flows and Operating Lease Liabilities Recorded on Condensed Consolidated Balance Sheet (Detail) $ in Thousands</t>
  </si>
  <si>
    <t>Operating Leases</t>
  </si>
  <si>
    <t>2020</t>
  </si>
  <si>
    <t>2021</t>
  </si>
  <si>
    <t>2023</t>
  </si>
  <si>
    <t>Thereafter</t>
  </si>
  <si>
    <t>Total minimum lease payments</t>
  </si>
  <si>
    <t>Less: amount of lease payments representing interest</t>
  </si>
  <si>
    <t>Finance Leases</t>
  </si>
  <si>
    <t>Segment Information - Additional Information (Detail)</t>
  </si>
  <si>
    <t>Jun. 30, 2019Customer</t>
  </si>
  <si>
    <t>Jun. 30, 2019CustomerSegment</t>
  </si>
  <si>
    <t>Number of reportable segment | Segment</t>
  </si>
  <si>
    <t>Sales to international customers</t>
  </si>
  <si>
    <t>0.10%</t>
  </si>
  <si>
    <t>0.20%</t>
  </si>
  <si>
    <t>Segment Information - Schedule of Information about Reportable Segments (Detail) - USD ($) $ in Thousands</t>
  </si>
  <si>
    <t>Segment Revenues:</t>
  </si>
  <si>
    <t>Segment Gross Profit:</t>
  </si>
  <si>
    <t>Total gross profit</t>
  </si>
  <si>
    <t>Segment identified assets:</t>
  </si>
  <si>
    <t>Operating Segments [Member]</t>
  </si>
  <si>
    <t>Operating Segments [Member] | Equipment Rentals [Member]</t>
  </si>
  <si>
    <t>Operating Segments [Member] | New Equipment Sales [Member]</t>
  </si>
  <si>
    <t>Operating Segments [Member] | Used Equipment Sales [Member]</t>
  </si>
  <si>
    <t>Operating Segments [Member] | Parts Sales [Member]</t>
  </si>
  <si>
    <t>Operating Segments [Member] | Services Revenues [Member]</t>
  </si>
  <si>
    <t>Operating Segments [Member] | Parts and Services [Member]</t>
  </si>
  <si>
    <t>Non-Segmented [Member]</t>
  </si>
  <si>
    <t>Condensed Consolidating Financial Information of Guarantor Subsidiaries - Condensed Consolidating Balance Sheet (Detail) - USD ($) $ in Thousands</t>
  </si>
  <si>
    <t>Dec. 31, 2017</t>
  </si>
  <si>
    <t>Assets:</t>
  </si>
  <si>
    <t>Receivables, net</t>
  </si>
  <si>
    <t>Inventories, net</t>
  </si>
  <si>
    <t>Rental equipment, net</t>
  </si>
  <si>
    <t>Property and equipment, net</t>
  </si>
  <si>
    <t>Operating lease right-of-use assets, net</t>
  </si>
  <si>
    <t>Finance lease right-of-use assets, net</t>
  </si>
  <si>
    <t>Deferred financing costs, net</t>
  </si>
  <si>
    <t>Intangible assets, net</t>
  </si>
  <si>
    <t>Liabilities and Stockholders’ Equity:</t>
  </si>
  <si>
    <t>Senior unsecured notes, net</t>
  </si>
  <si>
    <t>Stockholders’ equity</t>
  </si>
  <si>
    <t>Reportable Legal Entities [Member] | H &amp; E Equipment Services [Member]</t>
  </si>
  <si>
    <t>Investment in guarantor subsidiaries</t>
  </si>
  <si>
    <t>Reportable Legal Entities [Member] | Guarantor Subsidiaries [Member]</t>
  </si>
  <si>
    <t>Elimination [Member]</t>
  </si>
  <si>
    <t>Condensed Consolidating Financial Information of Guarantor Subsidiaries - Condensed Consolidating Statement of Income (Detail) - USD ($) $ in Thousands</t>
  </si>
  <si>
    <t>Gross profit (loss):</t>
  </si>
  <si>
    <t>Income tax expense</t>
  </si>
  <si>
    <t>Equity in earnings of guarantor subsidiaries</t>
  </si>
  <si>
    <t>Equipment Rentals [Member] | Reportable Legal Entities [Member] | H &amp; E Equipment Services [Member]</t>
  </si>
  <si>
    <t>Equipment Rentals [Member] | Reportable Legal Entities [Member] | H &amp; E Equipment Services [Member] | Rentals Other [Member]</t>
  </si>
  <si>
    <t>Equipment Rentals [Member] | Reportable Legal Entities [Member] | Guarantor Subsidiaries [Member]</t>
  </si>
  <si>
    <t>Equipment Rentals [Member] | Reportable Legal Entities [Member] | Guarantor Subsidiaries [Member] | Rentals Other [Member]</t>
  </si>
  <si>
    <t>Equipment Rentals [Member] | Reportable Legal Entities [Member] | Rental Depreciation [Member] | H &amp; E Equipment Services [Member]</t>
  </si>
  <si>
    <t>Equipment Rentals [Member] | Reportable Legal Entities [Member] | Rental Depreciation [Member] | Guarantor Subsidiaries [Member]</t>
  </si>
  <si>
    <t>Equipment Rentals [Member] | Reportable Legal Entities [Member] | Rental Expense [Member] | H &amp; E Equipment Services [Member]</t>
  </si>
  <si>
    <t>Equipment Rentals [Member] | Reportable Legal Entities [Member] | Rental Expense [Member] | Guarantor Subsidiaries [Member]</t>
  </si>
  <si>
    <t>New Equipment Sales [Member] | Reportable Legal Entities [Member] | H &amp; E Equipment Services [Member]</t>
  </si>
  <si>
    <t>New Equipment Sales [Member] | Reportable Legal Entities [Member] | Guarantor Subsidiaries [Member]</t>
  </si>
  <si>
    <t>Used Equipment Sales [Member] | Reportable Legal Entities [Member] | H &amp; E Equipment Services [Member]</t>
  </si>
  <si>
    <t>Used Equipment Sales [Member] | Reportable Legal Entities [Member] | Guarantor Subsidiaries [Member]</t>
  </si>
  <si>
    <t>Parts Sales [Member] | Reportable Legal Entities [Member] | H &amp; E Equipment Services [Member]</t>
  </si>
  <si>
    <t>Parts Sales [Member] | Reportable Legal Entities [Member] | Guarantor Subsidiaries [Member]</t>
  </si>
  <si>
    <t>Services Revenues [Member] | Reportable Legal Entities [Member] | H &amp; E Equipment Services [Member]</t>
  </si>
  <si>
    <t>Services Revenues [Member] | Reportable Legal Entities [Member] | Guarantor Subsidiaries [Member]</t>
  </si>
  <si>
    <t>Other [Member] | Reportable Legal Entities [Member] | H &amp; E Equipment Services [Member]</t>
  </si>
  <si>
    <t>Other [Member] | Reportable Legal Entities [Member] | Guarantor Subsidiaries [Member]</t>
  </si>
  <si>
    <t>Condensed Consolidating Financial Information of Guarantor Subsidiaries - Condensed Consolidating Statement of Cash Flows (Detail) - USD ($) $ in Thousands</t>
  </si>
  <si>
    <t>Depreciation and amortization on property and equipment</t>
  </si>
  <si>
    <t>Operating lease right-of-use liabilities, net</t>
  </si>
  <si>
    <t>Acquisition of business, net of cash acquired</t>
  </si>
  <si>
    <t>Payment of deferred financing costs</t>
  </si>
  <si>
    <t>Payments on finance lease obligations</t>
  </si>
  <si>
    <t>Payments on capital lease obligations</t>
  </si>
  <si>
    <t>Investment in subsidiaries</t>
  </si>
  <si>
    <t>Capital contribu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C26" s="5" t="n">
        <v>35777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4"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12</v>
      </c>
      <c r="B1" s="2" t="s">
        <v>1</v>
      </c>
    </row>
    <row r="2" spans="1:2">
      <c r="B2" s="2" t="s">
        <v>2</v>
      </c>
    </row>
    <row r="3" spans="1:2">
      <c r="A3" s="4" t="s">
        <v>213</v>
      </c>
    </row>
    <row r="4" spans="1:2">
      <c r="A4" s="3" t="s">
        <v>214</v>
      </c>
    </row>
    <row r="5" spans="1:2">
      <c r="A5" s="4" t="s">
        <v>209</v>
      </c>
      <c r="B5"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189</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4</v>
      </c>
      <c r="B1" s="2" t="s">
        <v>1</v>
      </c>
    </row>
    <row r="2" spans="1:2">
      <c r="B2" s="2" t="s">
        <v>2</v>
      </c>
    </row>
    <row r="3" spans="1:2">
      <c r="A3" s="3" t="s">
        <v>189</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19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6" t="n">
        <v>6701</v>
      </c>
      <c r="C3" s="6" t="n">
        <v>16677</v>
      </c>
    </row>
    <row r="4" spans="1:3">
      <c r="A4" s="4" t="s">
        <v>51</v>
      </c>
      <c r="B4" s="5" t="n">
        <v>199975</v>
      </c>
      <c r="C4" s="5" t="n">
        <v>201556</v>
      </c>
    </row>
    <row r="5" spans="1:3">
      <c r="A5" s="4" t="s">
        <v>52</v>
      </c>
      <c r="B5" s="5" t="n">
        <v>127762</v>
      </c>
      <c r="C5" s="5" t="n">
        <v>104598</v>
      </c>
    </row>
    <row r="6" spans="1:3">
      <c r="A6" s="4" t="s">
        <v>53</v>
      </c>
      <c r="B6" s="5" t="n">
        <v>13498</v>
      </c>
      <c r="C6" s="5" t="n">
        <v>10508</v>
      </c>
    </row>
    <row r="7" spans="1:3">
      <c r="A7" s="4" t="s">
        <v>54</v>
      </c>
      <c r="B7" s="5" t="n">
        <v>1244499</v>
      </c>
      <c r="C7" s="5" t="n">
        <v>1141498</v>
      </c>
    </row>
    <row r="8" spans="1:3">
      <c r="A8" s="4" t="s">
        <v>55</v>
      </c>
      <c r="B8" s="5" t="n">
        <v>121736</v>
      </c>
      <c r="C8" s="5" t="n">
        <v>115121</v>
      </c>
    </row>
    <row r="9" spans="1:3">
      <c r="A9" s="4" t="s">
        <v>56</v>
      </c>
      <c r="B9" s="5" t="n">
        <v>163764</v>
      </c>
    </row>
    <row r="10" spans="1:3">
      <c r="A10" s="4" t="s">
        <v>57</v>
      </c>
      <c r="B10" s="5" t="n">
        <v>447</v>
      </c>
    </row>
    <row r="11" spans="1:3">
      <c r="A11" s="4" t="s">
        <v>58</v>
      </c>
      <c r="B11" s="5" t="n">
        <v>3207</v>
      </c>
      <c r="C11" s="5" t="n">
        <v>3000</v>
      </c>
    </row>
    <row r="12" spans="1:3">
      <c r="A12" s="4" t="s">
        <v>59</v>
      </c>
      <c r="B12" s="5" t="n">
        <v>35032</v>
      </c>
      <c r="C12" s="5" t="n">
        <v>28380</v>
      </c>
    </row>
    <row r="13" spans="1:3">
      <c r="A13" s="4" t="s">
        <v>60</v>
      </c>
      <c r="B13" s="5" t="n">
        <v>143626</v>
      </c>
      <c r="C13" s="5" t="n">
        <v>105843</v>
      </c>
    </row>
    <row r="14" spans="1:3">
      <c r="A14" s="4" t="s">
        <v>61</v>
      </c>
      <c r="B14" s="5" t="n">
        <v>2060247</v>
      </c>
      <c r="C14" s="5" t="n">
        <v>1727181</v>
      </c>
    </row>
    <row r="15" spans="1:3">
      <c r="A15" s="3" t="s">
        <v>62</v>
      </c>
    </row>
    <row r="16" spans="1:3">
      <c r="A16" s="4" t="s">
        <v>63</v>
      </c>
      <c r="B16" s="5" t="n">
        <v>282710</v>
      </c>
      <c r="C16" s="5" t="n">
        <v>170761</v>
      </c>
    </row>
    <row r="17" spans="1:3">
      <c r="A17" s="4" t="s">
        <v>64</v>
      </c>
      <c r="B17" s="5" t="n">
        <v>118805</v>
      </c>
      <c r="C17" s="5" t="n">
        <v>101840</v>
      </c>
    </row>
    <row r="18" spans="1:3">
      <c r="A18" s="4" t="s">
        <v>65</v>
      </c>
      <c r="B18" s="5" t="n">
        <v>25066</v>
      </c>
      <c r="C18" s="5" t="n">
        <v>23666</v>
      </c>
    </row>
    <row r="19" spans="1:3">
      <c r="A19" s="4" t="s">
        <v>66</v>
      </c>
      <c r="B19" s="5" t="n">
        <v>78540</v>
      </c>
      <c r="C19" s="5" t="n">
        <v>73371</v>
      </c>
    </row>
    <row r="20" spans="1:3">
      <c r="A20" s="4" t="s">
        <v>67</v>
      </c>
      <c r="B20" s="5" t="n">
        <v>112</v>
      </c>
      <c r="C20" s="5" t="n">
        <v>132</v>
      </c>
    </row>
    <row r="21" spans="1:3">
      <c r="A21" s="4" t="s">
        <v>68</v>
      </c>
      <c r="B21" s="5" t="n">
        <v>945173</v>
      </c>
      <c r="C21" s="5" t="n">
        <v>944780</v>
      </c>
    </row>
    <row r="22" spans="1:3">
      <c r="A22" s="4" t="s">
        <v>69</v>
      </c>
      <c r="B22" s="5" t="n">
        <v>166186</v>
      </c>
    </row>
    <row r="23" spans="1:3">
      <c r="A23" s="4" t="s">
        <v>70</v>
      </c>
      <c r="B23" s="5" t="n">
        <v>668</v>
      </c>
    </row>
    <row r="24" spans="1:3">
      <c r="A24" s="4" t="s">
        <v>71</v>
      </c>
      <c r="C24" s="5" t="n">
        <v>726</v>
      </c>
    </row>
    <row r="25" spans="1:3">
      <c r="A25" s="4" t="s">
        <v>72</v>
      </c>
      <c r="B25" s="5" t="n">
        <v>165352</v>
      </c>
      <c r="C25" s="5" t="n">
        <v>153113</v>
      </c>
    </row>
    <row r="26" spans="1:3">
      <c r="A26" s="4" t="s">
        <v>73</v>
      </c>
      <c r="B26" s="5" t="n">
        <v>2044</v>
      </c>
      <c r="C26" s="5" t="n">
        <v>1989</v>
      </c>
    </row>
    <row r="27" spans="1:3">
      <c r="A27" s="4" t="s">
        <v>74</v>
      </c>
      <c r="B27" s="5" t="n">
        <v>1784656</v>
      </c>
      <c r="C27" s="5" t="n">
        <v>1470378</v>
      </c>
    </row>
    <row r="28" spans="1:3">
      <c r="A28" s="4" t="s">
        <v>75</v>
      </c>
      <c r="B28" s="4" t="s">
        <v>76</v>
      </c>
      <c r="C28" s="4" t="s">
        <v>76</v>
      </c>
    </row>
    <row r="29" spans="1:3">
      <c r="A29" s="3" t="s">
        <v>77</v>
      </c>
    </row>
    <row r="30" spans="1:3">
      <c r="A30" s="4" t="s">
        <v>78</v>
      </c>
      <c r="B30" s="4" t="s">
        <v>76</v>
      </c>
      <c r="C30" s="4" t="s">
        <v>76</v>
      </c>
    </row>
    <row r="31" spans="1:3">
      <c r="A31" s="4" t="s">
        <v>79</v>
      </c>
      <c r="B31" s="5" t="n">
        <v>397</v>
      </c>
      <c r="C31" s="5" t="n">
        <v>396</v>
      </c>
    </row>
    <row r="32" spans="1:3">
      <c r="A32" s="4" t="s">
        <v>80</v>
      </c>
      <c r="B32" s="5" t="n">
        <v>233197</v>
      </c>
      <c r="C32" s="5" t="n">
        <v>231174</v>
      </c>
    </row>
    <row r="33" spans="1:3">
      <c r="A33" s="4" t="s">
        <v>81</v>
      </c>
      <c r="B33" s="5" t="n">
        <v>-63486</v>
      </c>
      <c r="C33" s="5" t="n">
        <v>-63099</v>
      </c>
    </row>
    <row r="34" spans="1:3">
      <c r="A34" s="4" t="s">
        <v>82</v>
      </c>
      <c r="B34" s="5" t="n">
        <v>105483</v>
      </c>
      <c r="C34" s="5" t="n">
        <v>88332</v>
      </c>
    </row>
    <row r="35" spans="1:3">
      <c r="A35" s="4" t="s">
        <v>83</v>
      </c>
      <c r="B35" s="5" t="n">
        <v>275591</v>
      </c>
      <c r="C35" s="5" t="n">
        <v>256803</v>
      </c>
    </row>
    <row r="36" spans="1:3">
      <c r="A36" s="4" t="s">
        <v>84</v>
      </c>
      <c r="B36" s="6" t="n">
        <v>2060247</v>
      </c>
      <c r="C36" s="6" t="n">
        <v>17271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89</v>
      </c>
    </row>
    <row r="4" spans="1:2">
      <c r="A4" s="4" t="s">
        <v>235</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7</v>
      </c>
      <c r="B1" s="2" t="s">
        <v>1</v>
      </c>
    </row>
    <row r="2" spans="1:2">
      <c r="B2" s="2" t="s">
        <v>2</v>
      </c>
    </row>
    <row r="3" spans="1:2">
      <c r="A3" s="3" t="s">
        <v>192</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80"/>
  </cols>
  <sheetData>
    <row r="1" spans="1:2">
      <c r="A1" s="1" t="s">
        <v>240</v>
      </c>
      <c r="B1" s="2" t="s">
        <v>1</v>
      </c>
    </row>
    <row r="2" spans="1:2">
      <c r="B2" s="2" t="s">
        <v>2</v>
      </c>
    </row>
    <row r="3" spans="1:2">
      <c r="A3" s="4" t="s">
        <v>241</v>
      </c>
    </row>
    <row r="4" spans="1:2">
      <c r="A4" s="3" t="s">
        <v>242</v>
      </c>
    </row>
    <row r="5" spans="1:2">
      <c r="A5" s="4" t="s">
        <v>243</v>
      </c>
      <c r="B5" s="4" t="s">
        <v>244</v>
      </c>
    </row>
    <row r="6" spans="1:2">
      <c r="A6" s="4" t="s">
        <v>245</v>
      </c>
    </row>
    <row r="7" spans="1:2">
      <c r="A7" s="3" t="s">
        <v>242</v>
      </c>
    </row>
    <row r="8" spans="1:2">
      <c r="A8" s="4" t="s">
        <v>243</v>
      </c>
      <c r="B8" s="4" t="s">
        <v>246</v>
      </c>
    </row>
    <row r="9" spans="1:2">
      <c r="A9" s="4" t="s">
        <v>247</v>
      </c>
    </row>
    <row r="10" spans="1:2">
      <c r="A10" s="3" t="s">
        <v>242</v>
      </c>
    </row>
    <row r="11" spans="1:2">
      <c r="A11" s="4" t="s">
        <v>243</v>
      </c>
      <c r="B11" s="4" t="s">
        <v>248</v>
      </c>
    </row>
    <row r="12" spans="1:2">
      <c r="A12" s="4" t="s">
        <v>249</v>
      </c>
      <c r="B12" s="4" t="s">
        <v>250</v>
      </c>
    </row>
    <row r="13" spans="1:2">
      <c r="A13" s="4" t="s">
        <v>251</v>
      </c>
    </row>
    <row r="14" spans="1:2">
      <c r="A14" s="3" t="s">
        <v>242</v>
      </c>
    </row>
    <row r="15" spans="1:2">
      <c r="A15" s="4" t="s">
        <v>249</v>
      </c>
      <c r="B1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8</v>
      </c>
    </row>
    <row r="4" spans="1:2">
      <c r="A4" s="4" t="s">
        <v>254</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01</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0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13</v>
      </c>
    </row>
    <row r="4" spans="1:2">
      <c r="A4" s="3" t="s">
        <v>214</v>
      </c>
    </row>
    <row r="5" spans="1:2">
      <c r="A5" s="4" t="s">
        <v>268</v>
      </c>
      <c r="B5"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7</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220</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v>
      </c>
      <c r="B1" s="2" t="s">
        <v>2</v>
      </c>
      <c r="C1" s="2" t="s">
        <v>48</v>
      </c>
    </row>
    <row r="2" spans="1:3">
      <c r="A2" s="3" t="s">
        <v>86</v>
      </c>
    </row>
    <row r="3" spans="1:3">
      <c r="A3" s="4" t="s">
        <v>87</v>
      </c>
      <c r="B3" s="6" t="n">
        <v>4188</v>
      </c>
      <c r="C3" s="6" t="n">
        <v>4094</v>
      </c>
    </row>
    <row r="4" spans="1:3">
      <c r="A4" s="4" t="s">
        <v>88</v>
      </c>
      <c r="B4" s="5" t="n">
        <v>314</v>
      </c>
      <c r="C4" s="5" t="n">
        <v>368</v>
      </c>
    </row>
    <row r="5" spans="1:3">
      <c r="A5" s="4" t="s">
        <v>89</v>
      </c>
      <c r="B5" s="5" t="n">
        <v>629451</v>
      </c>
      <c r="C5" s="5" t="n">
        <v>582520</v>
      </c>
    </row>
    <row r="6" spans="1:3">
      <c r="A6" s="4" t="s">
        <v>90</v>
      </c>
      <c r="B6" s="5" t="n">
        <v>149609</v>
      </c>
      <c r="C6" s="5" t="n">
        <v>142662</v>
      </c>
    </row>
    <row r="7" spans="1:3">
      <c r="A7" s="4" t="s">
        <v>91</v>
      </c>
      <c r="B7" s="5" t="n">
        <v>5566</v>
      </c>
    </row>
    <row r="8" spans="1:3">
      <c r="A8" s="4" t="s">
        <v>92</v>
      </c>
      <c r="B8" s="5" t="n">
        <v>1970</v>
      </c>
    </row>
    <row r="9" spans="1:3">
      <c r="A9" s="4" t="s">
        <v>93</v>
      </c>
      <c r="B9" s="5" t="n">
        <v>14070</v>
      </c>
      <c r="C9" s="5" t="n">
        <v>13717</v>
      </c>
    </row>
    <row r="10" spans="1:3">
      <c r="A10" s="4" t="s">
        <v>94</v>
      </c>
      <c r="B10" s="5" t="n">
        <v>5368</v>
      </c>
      <c r="C10" s="5" t="n">
        <v>3320</v>
      </c>
    </row>
    <row r="11" spans="1:3">
      <c r="A11" s="4" t="s">
        <v>95</v>
      </c>
      <c r="B11" s="5" t="n">
        <v>2929</v>
      </c>
      <c r="C11" s="5" t="n">
        <v>3168</v>
      </c>
    </row>
    <row r="12" spans="1:3">
      <c r="A12" s="4" t="s">
        <v>96</v>
      </c>
      <c r="B12" s="6" t="n">
        <v>1898</v>
      </c>
      <c r="C12" s="6" t="n">
        <v>2052</v>
      </c>
    </row>
    <row r="13" spans="1:3">
      <c r="A13" s="4" t="s">
        <v>97</v>
      </c>
      <c r="B13" s="7" t="n">
        <v>0.01</v>
      </c>
      <c r="C13" s="7" t="n">
        <v>0.01</v>
      </c>
    </row>
    <row r="14" spans="1:3">
      <c r="A14" s="4" t="s">
        <v>98</v>
      </c>
      <c r="B14" s="5" t="n">
        <v>25000000</v>
      </c>
      <c r="C14" s="5" t="n">
        <v>25000000</v>
      </c>
    </row>
    <row r="15" spans="1:3">
      <c r="A15" s="4" t="s">
        <v>99</v>
      </c>
      <c r="B15" s="5" t="n">
        <v>0</v>
      </c>
      <c r="C15" s="5" t="n">
        <v>0</v>
      </c>
    </row>
    <row r="16" spans="1:3">
      <c r="A16" s="4" t="s">
        <v>100</v>
      </c>
      <c r="B16" s="7" t="n">
        <v>0.01</v>
      </c>
      <c r="C16" s="7" t="n">
        <v>0.01</v>
      </c>
    </row>
    <row r="17" spans="1:3">
      <c r="A17" s="4" t="s">
        <v>101</v>
      </c>
      <c r="B17" s="5" t="n">
        <v>175000000</v>
      </c>
      <c r="C17" s="5" t="n">
        <v>175000000</v>
      </c>
    </row>
    <row r="18" spans="1:3">
      <c r="A18" s="4" t="s">
        <v>102</v>
      </c>
      <c r="B18" s="5" t="n">
        <v>39805406</v>
      </c>
      <c r="C18" s="5" t="n">
        <v>39748562</v>
      </c>
    </row>
    <row r="19" spans="1:3">
      <c r="A19" s="4" t="s">
        <v>103</v>
      </c>
      <c r="B19" s="5" t="n">
        <v>35776141</v>
      </c>
      <c r="C19" s="5" t="n">
        <v>35733569</v>
      </c>
    </row>
    <row r="20" spans="1:3">
      <c r="A20" s="4" t="s">
        <v>104</v>
      </c>
      <c r="B20" s="5" t="n">
        <v>4029265</v>
      </c>
      <c r="C20" s="5" t="n">
        <v>40149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287</v>
      </c>
      <c r="B1" s="2" t="s">
        <v>106</v>
      </c>
      <c r="E1" s="2" t="s">
        <v>1</v>
      </c>
    </row>
    <row r="2" spans="1:7">
      <c r="B2" s="2" t="s">
        <v>2</v>
      </c>
      <c r="C2" s="2" t="s">
        <v>107</v>
      </c>
      <c r="D2" s="2" t="s">
        <v>288</v>
      </c>
      <c r="E2" s="2" t="s">
        <v>2</v>
      </c>
      <c r="F2" s="2" t="s">
        <v>107</v>
      </c>
      <c r="G2" s="2" t="s">
        <v>288</v>
      </c>
    </row>
    <row r="3" spans="1:7">
      <c r="A3" s="3" t="s">
        <v>108</v>
      </c>
    </row>
    <row r="4" spans="1:7">
      <c r="A4" s="4" t="s">
        <v>109</v>
      </c>
      <c r="B4" s="6" t="n">
        <v>333597</v>
      </c>
      <c r="C4" s="6" t="n">
        <v>310364</v>
      </c>
      <c r="D4" s="6" t="n">
        <v>249363</v>
      </c>
      <c r="E4" s="6" t="n">
        <v>647235</v>
      </c>
      <c r="F4" s="6" t="n">
        <v>570846</v>
      </c>
      <c r="G4" s="6" t="n">
        <v>476191</v>
      </c>
    </row>
    <row r="5" spans="1:7">
      <c r="A5" s="3" t="s">
        <v>110</v>
      </c>
    </row>
    <row r="6" spans="1:7">
      <c r="A6" s="4" t="s">
        <v>111</v>
      </c>
      <c r="B6" s="5" t="n">
        <v>208816</v>
      </c>
      <c r="C6" s="5" t="n">
        <v>202261</v>
      </c>
      <c r="E6" s="5" t="n">
        <v>408754</v>
      </c>
      <c r="F6" s="5" t="n">
        <v>370158</v>
      </c>
    </row>
    <row r="7" spans="1:7">
      <c r="A7" s="4" t="s">
        <v>289</v>
      </c>
      <c r="B7" s="5" t="n">
        <v>124781</v>
      </c>
      <c r="C7" s="5" t="n">
        <v>108103</v>
      </c>
      <c r="E7" s="5" t="n">
        <v>238481</v>
      </c>
      <c r="F7" s="5" t="n">
        <v>200688</v>
      </c>
    </row>
    <row r="8" spans="1:7">
      <c r="A8" s="4" t="s">
        <v>290</v>
      </c>
    </row>
    <row r="9" spans="1:7">
      <c r="A9" s="3" t="s">
        <v>108</v>
      </c>
    </row>
    <row r="10" spans="1:7">
      <c r="A10" s="4" t="s">
        <v>109</v>
      </c>
      <c r="C10" s="5" t="n">
        <v>310364</v>
      </c>
      <c r="F10" s="5" t="n">
        <v>570846</v>
      </c>
    </row>
    <row r="11" spans="1:7">
      <c r="A11" s="4" t="s">
        <v>291</v>
      </c>
    </row>
    <row r="12" spans="1:7">
      <c r="A12" s="3" t="s">
        <v>108</v>
      </c>
    </row>
    <row r="13" spans="1:7">
      <c r="A13" s="4" t="s">
        <v>109</v>
      </c>
      <c r="C13" s="5" t="n">
        <v>310364</v>
      </c>
      <c r="F13" s="5" t="n">
        <v>570846</v>
      </c>
    </row>
    <row r="14" spans="1:7">
      <c r="A14" s="3" t="s">
        <v>110</v>
      </c>
    </row>
    <row r="15" spans="1:7">
      <c r="A15" s="4" t="s">
        <v>111</v>
      </c>
      <c r="C15" s="5" t="n">
        <v>202261</v>
      </c>
      <c r="F15" s="5" t="n">
        <v>370158</v>
      </c>
    </row>
    <row r="16" spans="1:7">
      <c r="A16" s="4" t="s">
        <v>289</v>
      </c>
      <c r="C16" s="5" t="n">
        <v>108103</v>
      </c>
      <c r="F16" s="5" t="n">
        <v>200688</v>
      </c>
    </row>
    <row r="17" spans="1:7">
      <c r="A17" s="4" t="s">
        <v>129</v>
      </c>
    </row>
    <row r="18" spans="1:7">
      <c r="A18" s="3" t="s">
        <v>108</v>
      </c>
    </row>
    <row r="19" spans="1:7">
      <c r="A19" s="4" t="s">
        <v>109</v>
      </c>
      <c r="C19" s="5" t="n">
        <v>152714</v>
      </c>
      <c r="F19" s="5" t="n">
        <v>289752</v>
      </c>
    </row>
    <row r="20" spans="1:7">
      <c r="A20" s="4" t="s">
        <v>292</v>
      </c>
    </row>
    <row r="21" spans="1:7">
      <c r="A21" s="3" t="s">
        <v>108</v>
      </c>
    </row>
    <row r="22" spans="1:7">
      <c r="A22" s="4" t="s">
        <v>109</v>
      </c>
      <c r="C22" s="5" t="n">
        <v>143829</v>
      </c>
      <c r="F22" s="5" t="n">
        <v>273190</v>
      </c>
    </row>
    <row r="23" spans="1:7">
      <c r="A23" s="4" t="s">
        <v>293</v>
      </c>
    </row>
    <row r="24" spans="1:7">
      <c r="A24" s="3" t="s">
        <v>108</v>
      </c>
    </row>
    <row r="25" spans="1:7">
      <c r="A25" s="4" t="s">
        <v>109</v>
      </c>
      <c r="C25" s="5" t="n">
        <v>8885</v>
      </c>
      <c r="F25" s="5" t="n">
        <v>16562</v>
      </c>
    </row>
    <row r="26" spans="1:7">
      <c r="A26" s="4" t="s">
        <v>133</v>
      </c>
    </row>
    <row r="27" spans="1:7">
      <c r="A27" s="3" t="s">
        <v>108</v>
      </c>
    </row>
    <row r="28" spans="1:7">
      <c r="A28" s="4" t="s">
        <v>109</v>
      </c>
      <c r="B28" s="5" t="n">
        <v>53596</v>
      </c>
      <c r="C28" s="5" t="n">
        <v>68539</v>
      </c>
      <c r="E28" s="5" t="n">
        <v>112699</v>
      </c>
      <c r="F28" s="5" t="n">
        <v>115032</v>
      </c>
    </row>
    <row r="29" spans="1:7">
      <c r="A29" s="3" t="s">
        <v>110</v>
      </c>
    </row>
    <row r="30" spans="1:7">
      <c r="A30" s="4" t="s">
        <v>111</v>
      </c>
      <c r="C30" s="5" t="n">
        <v>61226</v>
      </c>
      <c r="F30" s="5" t="n">
        <v>102071</v>
      </c>
    </row>
    <row r="31" spans="1:7">
      <c r="A31" s="4" t="s">
        <v>294</v>
      </c>
    </row>
    <row r="32" spans="1:7">
      <c r="A32" s="3" t="s">
        <v>108</v>
      </c>
    </row>
    <row r="33" spans="1:7">
      <c r="A33" s="4" t="s">
        <v>109</v>
      </c>
      <c r="C33" s="5" t="n">
        <v>68539</v>
      </c>
      <c r="F33" s="5" t="n">
        <v>115032</v>
      </c>
    </row>
    <row r="34" spans="1:7">
      <c r="A34" s="4" t="s">
        <v>295</v>
      </c>
    </row>
    <row r="35" spans="1:7">
      <c r="A35" s="3" t="s">
        <v>108</v>
      </c>
    </row>
    <row r="36" spans="1:7">
      <c r="A36" s="4" t="s">
        <v>109</v>
      </c>
      <c r="C36" s="5" t="n">
        <v>68539</v>
      </c>
      <c r="F36" s="5" t="n">
        <v>115032</v>
      </c>
    </row>
    <row r="37" spans="1:7">
      <c r="A37" s="3" t="s">
        <v>110</v>
      </c>
    </row>
    <row r="38" spans="1:7">
      <c r="A38" s="4" t="s">
        <v>111</v>
      </c>
      <c r="C38" s="5" t="n">
        <v>61226</v>
      </c>
      <c r="F38" s="5" t="n">
        <v>102071</v>
      </c>
    </row>
    <row r="39" spans="1:7">
      <c r="A39" s="4" t="s">
        <v>134</v>
      </c>
    </row>
    <row r="40" spans="1:7">
      <c r="A40" s="3" t="s">
        <v>108</v>
      </c>
    </row>
    <row r="41" spans="1:7">
      <c r="A41" s="4" t="s">
        <v>109</v>
      </c>
      <c r="B41" s="5" t="n">
        <v>36128</v>
      </c>
      <c r="C41" s="5" t="n">
        <v>32140</v>
      </c>
      <c r="E41" s="5" t="n">
        <v>65762</v>
      </c>
      <c r="F41" s="5" t="n">
        <v>56993</v>
      </c>
    </row>
    <row r="42" spans="1:7">
      <c r="A42" s="3" t="s">
        <v>110</v>
      </c>
    </row>
    <row r="43" spans="1:7">
      <c r="A43" s="4" t="s">
        <v>111</v>
      </c>
      <c r="C43" s="5" t="n">
        <v>21772</v>
      </c>
      <c r="F43" s="5" t="n">
        <v>38709</v>
      </c>
    </row>
    <row r="44" spans="1:7">
      <c r="A44" s="4" t="s">
        <v>296</v>
      </c>
    </row>
    <row r="45" spans="1:7">
      <c r="A45" s="3" t="s">
        <v>108</v>
      </c>
    </row>
    <row r="46" spans="1:7">
      <c r="A46" s="4" t="s">
        <v>109</v>
      </c>
      <c r="C46" s="5" t="n">
        <v>32140</v>
      </c>
      <c r="F46" s="5" t="n">
        <v>56993</v>
      </c>
    </row>
    <row r="47" spans="1:7">
      <c r="A47" s="4" t="s">
        <v>297</v>
      </c>
    </row>
    <row r="48" spans="1:7">
      <c r="A48" s="3" t="s">
        <v>108</v>
      </c>
    </row>
    <row r="49" spans="1:7">
      <c r="A49" s="4" t="s">
        <v>109</v>
      </c>
      <c r="C49" s="5" t="n">
        <v>32140</v>
      </c>
      <c r="F49" s="5" t="n">
        <v>56993</v>
      </c>
    </row>
    <row r="50" spans="1:7">
      <c r="A50" s="3" t="s">
        <v>110</v>
      </c>
    </row>
    <row r="51" spans="1:7">
      <c r="A51" s="4" t="s">
        <v>111</v>
      </c>
      <c r="C51" s="5" t="n">
        <v>21772</v>
      </c>
      <c r="F51" s="5" t="n">
        <v>38709</v>
      </c>
    </row>
    <row r="52" spans="1:7">
      <c r="A52" s="4" t="s">
        <v>135</v>
      </c>
    </row>
    <row r="53" spans="1:7">
      <c r="A53" s="3" t="s">
        <v>108</v>
      </c>
    </row>
    <row r="54" spans="1:7">
      <c r="A54" s="4" t="s">
        <v>109</v>
      </c>
      <c r="B54" s="5" t="n">
        <v>31871</v>
      </c>
      <c r="C54" s="5" t="n">
        <v>30281</v>
      </c>
      <c r="E54" s="5" t="n">
        <v>62299</v>
      </c>
      <c r="F54" s="5" t="n">
        <v>58432</v>
      </c>
    </row>
    <row r="55" spans="1:7">
      <c r="A55" s="3" t="s">
        <v>110</v>
      </c>
    </row>
    <row r="56" spans="1:7">
      <c r="A56" s="4" t="s">
        <v>111</v>
      </c>
      <c r="C56" s="5" t="n">
        <v>21931</v>
      </c>
      <c r="F56" s="5" t="n">
        <v>42548</v>
      </c>
    </row>
    <row r="57" spans="1:7">
      <c r="A57" s="4" t="s">
        <v>298</v>
      </c>
    </row>
    <row r="58" spans="1:7">
      <c r="A58" s="3" t="s">
        <v>108</v>
      </c>
    </row>
    <row r="59" spans="1:7">
      <c r="A59" s="4" t="s">
        <v>109</v>
      </c>
      <c r="C59" s="5" t="n">
        <v>30281</v>
      </c>
      <c r="F59" s="5" t="n">
        <v>58432</v>
      </c>
    </row>
    <row r="60" spans="1:7">
      <c r="A60" s="4" t="s">
        <v>299</v>
      </c>
    </row>
    <row r="61" spans="1:7">
      <c r="A61" s="3" t="s">
        <v>108</v>
      </c>
    </row>
    <row r="62" spans="1:7">
      <c r="A62" s="4" t="s">
        <v>109</v>
      </c>
      <c r="C62" s="5" t="n">
        <v>30281</v>
      </c>
      <c r="F62" s="5" t="n">
        <v>58432</v>
      </c>
    </row>
    <row r="63" spans="1:7">
      <c r="A63" s="3" t="s">
        <v>110</v>
      </c>
    </row>
    <row r="64" spans="1:7">
      <c r="A64" s="4" t="s">
        <v>111</v>
      </c>
      <c r="C64" s="5" t="n">
        <v>21931</v>
      </c>
      <c r="F64" s="5" t="n">
        <v>42548</v>
      </c>
    </row>
    <row r="65" spans="1:7">
      <c r="A65" s="4" t="s">
        <v>300</v>
      </c>
    </row>
    <row r="66" spans="1:7">
      <c r="A66" s="3" t="s">
        <v>108</v>
      </c>
    </row>
    <row r="67" spans="1:7">
      <c r="A67" s="4" t="s">
        <v>109</v>
      </c>
      <c r="B67" s="5" t="n">
        <v>16725</v>
      </c>
      <c r="C67" s="5" t="n">
        <v>16788</v>
      </c>
      <c r="E67" s="5" t="n">
        <v>32293</v>
      </c>
      <c r="F67" s="5" t="n">
        <v>31824</v>
      </c>
    </row>
    <row r="68" spans="1:7">
      <c r="A68" s="3" t="s">
        <v>110</v>
      </c>
    </row>
    <row r="69" spans="1:7">
      <c r="A69" s="4" t="s">
        <v>111</v>
      </c>
      <c r="C69" s="5" t="n">
        <v>5752</v>
      </c>
      <c r="F69" s="5" t="n">
        <v>10802</v>
      </c>
    </row>
    <row r="70" spans="1:7">
      <c r="A70" s="4" t="s">
        <v>301</v>
      </c>
    </row>
    <row r="71" spans="1:7">
      <c r="A71" s="3" t="s">
        <v>108</v>
      </c>
    </row>
    <row r="72" spans="1:7">
      <c r="A72" s="4" t="s">
        <v>109</v>
      </c>
      <c r="C72" s="5" t="n">
        <v>16788</v>
      </c>
      <c r="F72" s="5" t="n">
        <v>31824</v>
      </c>
    </row>
    <row r="73" spans="1:7">
      <c r="A73" s="4" t="s">
        <v>302</v>
      </c>
    </row>
    <row r="74" spans="1:7">
      <c r="A74" s="3" t="s">
        <v>108</v>
      </c>
    </row>
    <row r="75" spans="1:7">
      <c r="A75" s="4" t="s">
        <v>109</v>
      </c>
      <c r="C75" s="5" t="n">
        <v>16788</v>
      </c>
      <c r="F75" s="5" t="n">
        <v>31824</v>
      </c>
    </row>
    <row r="76" spans="1:7">
      <c r="A76" s="3" t="s">
        <v>110</v>
      </c>
    </row>
    <row r="77" spans="1:7">
      <c r="A77" s="4" t="s">
        <v>111</v>
      </c>
      <c r="C77" s="5" t="n">
        <v>5752</v>
      </c>
      <c r="F77" s="5" t="n">
        <v>10802</v>
      </c>
    </row>
    <row r="78" spans="1:7">
      <c r="A78" s="4" t="s">
        <v>137</v>
      </c>
    </row>
    <row r="79" spans="1:7">
      <c r="A79" s="3" t="s">
        <v>108</v>
      </c>
    </row>
    <row r="80" spans="1:7">
      <c r="A80" s="4" t="s">
        <v>109</v>
      </c>
      <c r="B80" s="6" t="n">
        <v>2975</v>
      </c>
      <c r="C80" s="5" t="n">
        <v>9902</v>
      </c>
      <c r="E80" s="6" t="n">
        <v>5751</v>
      </c>
      <c r="F80" s="5" t="n">
        <v>18813</v>
      </c>
    </row>
    <row r="81" spans="1:7">
      <c r="A81" s="3" t="s">
        <v>110</v>
      </c>
    </row>
    <row r="82" spans="1:7">
      <c r="A82" s="4" t="s">
        <v>111</v>
      </c>
      <c r="C82" s="5" t="n">
        <v>4806</v>
      </c>
      <c r="F82" s="5" t="n">
        <v>9413</v>
      </c>
    </row>
    <row r="83" spans="1:7">
      <c r="A83" s="4" t="s">
        <v>303</v>
      </c>
    </row>
    <row r="84" spans="1:7">
      <c r="A84" s="3" t="s">
        <v>108</v>
      </c>
    </row>
    <row r="85" spans="1:7">
      <c r="A85" s="4" t="s">
        <v>109</v>
      </c>
      <c r="C85" s="5" t="n">
        <v>9902</v>
      </c>
      <c r="F85" s="5" t="n">
        <v>18813</v>
      </c>
    </row>
    <row r="86" spans="1:7">
      <c r="A86" s="4" t="s">
        <v>304</v>
      </c>
    </row>
    <row r="87" spans="1:7">
      <c r="A87" s="3" t="s">
        <v>108</v>
      </c>
    </row>
    <row r="88" spans="1:7">
      <c r="A88" s="4" t="s">
        <v>109</v>
      </c>
      <c r="C88" s="5" t="n">
        <v>18787</v>
      </c>
      <c r="F88" s="5" t="n">
        <v>35375</v>
      </c>
    </row>
    <row r="89" spans="1:7">
      <c r="A89" s="3" t="s">
        <v>110</v>
      </c>
    </row>
    <row r="90" spans="1:7">
      <c r="A90" s="4" t="s">
        <v>111</v>
      </c>
      <c r="C90" s="5" t="n">
        <v>18336</v>
      </c>
      <c r="F90" s="5" t="n">
        <v>35043</v>
      </c>
    </row>
    <row r="91" spans="1:7">
      <c r="A91" s="4" t="s">
        <v>305</v>
      </c>
    </row>
    <row r="92" spans="1:7">
      <c r="A92" s="3" t="s">
        <v>108</v>
      </c>
    </row>
    <row r="93" spans="1:7">
      <c r="A93" s="4" t="s">
        <v>109</v>
      </c>
      <c r="C93" s="5" t="n">
        <v>-8885</v>
      </c>
      <c r="F93" s="5" t="n">
        <v>-16562</v>
      </c>
    </row>
    <row r="94" spans="1:7">
      <c r="A94" s="3" t="s">
        <v>110</v>
      </c>
    </row>
    <row r="95" spans="1:7">
      <c r="A95" s="4" t="s">
        <v>111</v>
      </c>
      <c r="C95" s="5" t="n">
        <v>-13530</v>
      </c>
      <c r="F95" s="5" t="n">
        <v>-25630</v>
      </c>
    </row>
    <row r="96" spans="1:7">
      <c r="A96" s="4" t="s">
        <v>306</v>
      </c>
    </row>
    <row r="97" spans="1:7">
      <c r="A97" s="3" t="s">
        <v>110</v>
      </c>
    </row>
    <row r="98" spans="1:7">
      <c r="A98" s="4" t="s">
        <v>111</v>
      </c>
      <c r="C98" s="5" t="n">
        <v>51171</v>
      </c>
      <c r="F98" s="5" t="n">
        <v>97640</v>
      </c>
    </row>
    <row r="99" spans="1:7">
      <c r="A99" s="4" t="s">
        <v>307</v>
      </c>
    </row>
    <row r="100" spans="1:7">
      <c r="A100" s="3" t="s">
        <v>110</v>
      </c>
    </row>
    <row r="101" spans="1:7">
      <c r="A101" s="4" t="s">
        <v>111</v>
      </c>
      <c r="C101" s="5" t="n">
        <v>51171</v>
      </c>
      <c r="F101" s="5" t="n">
        <v>97640</v>
      </c>
    </row>
    <row r="102" spans="1:7">
      <c r="A102" s="4" t="s">
        <v>308</v>
      </c>
    </row>
    <row r="103" spans="1:7">
      <c r="A103" s="3" t="s">
        <v>110</v>
      </c>
    </row>
    <row r="104" spans="1:7">
      <c r="A104" s="4" t="s">
        <v>111</v>
      </c>
      <c r="C104" s="5" t="n">
        <v>22073</v>
      </c>
      <c r="F104" s="5" t="n">
        <v>43345</v>
      </c>
    </row>
    <row r="105" spans="1:7">
      <c r="A105" s="4" t="s">
        <v>309</v>
      </c>
    </row>
    <row r="106" spans="1:7">
      <c r="A106" s="3" t="s">
        <v>110</v>
      </c>
    </row>
    <row r="107" spans="1:7">
      <c r="A107" s="4" t="s">
        <v>111</v>
      </c>
      <c r="C107" s="5" t="n">
        <v>22073</v>
      </c>
      <c r="F107" s="5" t="n">
        <v>43345</v>
      </c>
    </row>
    <row r="108" spans="1:7">
      <c r="A108" s="4" t="s">
        <v>310</v>
      </c>
    </row>
    <row r="109" spans="1:7">
      <c r="A109" s="3" t="s">
        <v>110</v>
      </c>
    </row>
    <row r="110" spans="1:7">
      <c r="A110" s="4" t="s">
        <v>111</v>
      </c>
      <c r="C110" s="5" t="n">
        <v>13530</v>
      </c>
      <c r="F110" s="5" t="n">
        <v>25630</v>
      </c>
    </row>
    <row r="111" spans="1:7">
      <c r="A111" s="4" t="s">
        <v>311</v>
      </c>
    </row>
    <row r="112" spans="1:7">
      <c r="A112" s="3" t="s">
        <v>110</v>
      </c>
    </row>
    <row r="113" spans="1:7">
      <c r="A113" s="4" t="s">
        <v>111</v>
      </c>
      <c r="C113" s="5" t="n">
        <v>13530</v>
      </c>
      <c r="F113" s="5" t="n">
        <v>25630</v>
      </c>
    </row>
    <row r="114" spans="1:7">
      <c r="A114" s="4" t="s">
        <v>129</v>
      </c>
    </row>
    <row r="115" spans="1:7">
      <c r="A115" s="3" t="s">
        <v>110</v>
      </c>
    </row>
    <row r="116" spans="1:7">
      <c r="A116" s="4" t="s">
        <v>111</v>
      </c>
      <c r="C116" s="5" t="n">
        <v>86774</v>
      </c>
      <c r="F116" s="5" t="n">
        <v>166615</v>
      </c>
    </row>
    <row r="117" spans="1:7">
      <c r="A117" s="4" t="s">
        <v>292</v>
      </c>
    </row>
    <row r="118" spans="1:7">
      <c r="A118" s="3" t="s">
        <v>110</v>
      </c>
    </row>
    <row r="119" spans="1:7">
      <c r="A119" s="4" t="s">
        <v>111</v>
      </c>
      <c r="C119" s="5" t="n">
        <v>73244</v>
      </c>
      <c r="F119" s="5" t="n">
        <v>140985</v>
      </c>
    </row>
    <row r="120" spans="1:7">
      <c r="A120" s="4" t="s">
        <v>293</v>
      </c>
    </row>
    <row r="121" spans="1:7">
      <c r="A121" s="3" t="s">
        <v>110</v>
      </c>
    </row>
    <row r="122" spans="1:7">
      <c r="A122" s="4" t="s">
        <v>111</v>
      </c>
      <c r="C122" s="6" t="n">
        <v>13530</v>
      </c>
      <c r="F122" s="6" t="n">
        <v>25630</v>
      </c>
    </row>
  </sheetData>
  <mergeCells count="3">
    <mergeCell ref="A1:A2"/>
    <mergeCell ref="B1:D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6"/>
    <col customWidth="1" max="2" min="2" width="29"/>
    <col customWidth="1" max="3" min="3" width="22"/>
    <col customWidth="1" max="4" min="4" width="29"/>
    <col customWidth="1" max="5" min="5" width="22"/>
    <col customWidth="1" max="6" min="6" width="22"/>
    <col customWidth="1" max="7" min="7" width="21"/>
  </cols>
  <sheetData>
    <row r="1" spans="1:7">
      <c r="A1" s="1" t="s">
        <v>312</v>
      </c>
      <c r="B1" s="2" t="s">
        <v>106</v>
      </c>
      <c r="D1" s="2" t="s">
        <v>1</v>
      </c>
      <c r="F1" s="2" t="s">
        <v>313</v>
      </c>
    </row>
    <row r="2" spans="1:7">
      <c r="B2" s="2" t="s">
        <v>314</v>
      </c>
      <c r="C2" s="2" t="s">
        <v>315</v>
      </c>
      <c r="D2" s="2" t="s">
        <v>314</v>
      </c>
      <c r="E2" s="2" t="s">
        <v>315</v>
      </c>
      <c r="F2" s="2" t="s">
        <v>316</v>
      </c>
      <c r="G2" s="2" t="s">
        <v>317</v>
      </c>
    </row>
    <row r="3" spans="1:7">
      <c r="A3" s="3" t="s">
        <v>318</v>
      </c>
    </row>
    <row r="4" spans="1:7">
      <c r="A4" s="4" t="s">
        <v>319</v>
      </c>
      <c r="B4" s="6" t="n">
        <v>70757000</v>
      </c>
      <c r="D4" s="6" t="n">
        <v>70757000</v>
      </c>
    </row>
    <row r="5" spans="1:7">
      <c r="A5" s="4" t="s">
        <v>320</v>
      </c>
      <c r="B5" s="5" t="n">
        <v>166186000</v>
      </c>
      <c r="D5" s="5" t="n">
        <v>166186000</v>
      </c>
    </row>
    <row r="6" spans="1:7">
      <c r="A6" s="4" t="s">
        <v>321</v>
      </c>
      <c r="B6" s="5" t="n">
        <v>163764000</v>
      </c>
      <c r="D6" s="5" t="n">
        <v>163764000</v>
      </c>
    </row>
    <row r="7" spans="1:7">
      <c r="A7" s="4" t="s">
        <v>322</v>
      </c>
      <c r="B7" s="5" t="n">
        <v>668000</v>
      </c>
      <c r="D7" s="5" t="n">
        <v>668000</v>
      </c>
    </row>
    <row r="8" spans="1:7">
      <c r="A8" s="4" t="s">
        <v>323</v>
      </c>
      <c r="B8" s="6" t="n">
        <v>447000</v>
      </c>
      <c r="D8" s="6" t="n">
        <v>447000</v>
      </c>
    </row>
    <row r="9" spans="1:7">
      <c r="A9" s="4" t="s">
        <v>324</v>
      </c>
      <c r="B9" s="5" t="n">
        <v>0</v>
      </c>
      <c r="C9" s="5" t="n">
        <v>0</v>
      </c>
      <c r="D9" s="5" t="n">
        <v>0</v>
      </c>
      <c r="E9" s="5" t="n">
        <v>0</v>
      </c>
      <c r="F9" s="5" t="n">
        <v>0</v>
      </c>
    </row>
    <row r="10" spans="1:7">
      <c r="A10" s="4" t="s">
        <v>325</v>
      </c>
      <c r="D10" s="4" t="s">
        <v>326</v>
      </c>
      <c r="E10" s="4" t="s">
        <v>327</v>
      </c>
    </row>
    <row r="11" spans="1:7">
      <c r="A11" s="4" t="s">
        <v>328</v>
      </c>
    </row>
    <row r="12" spans="1:7">
      <c r="A12" s="3" t="s">
        <v>318</v>
      </c>
    </row>
    <row r="13" spans="1:7">
      <c r="A13" s="4" t="s">
        <v>329</v>
      </c>
      <c r="B13" s="4" t="s">
        <v>330</v>
      </c>
      <c r="D13" s="4" t="s">
        <v>330</v>
      </c>
    </row>
    <row r="14" spans="1:7">
      <c r="A14" s="4" t="s">
        <v>320</v>
      </c>
      <c r="B14" s="6" t="n">
        <v>162800000</v>
      </c>
      <c r="D14" s="6" t="n">
        <v>162800000</v>
      </c>
    </row>
    <row r="15" spans="1:7">
      <c r="A15" s="4" t="s">
        <v>321</v>
      </c>
      <c r="B15" s="5" t="n">
        <v>162800000</v>
      </c>
      <c r="D15" s="5" t="n">
        <v>162800000</v>
      </c>
    </row>
    <row r="16" spans="1:7">
      <c r="A16" s="4" t="s">
        <v>322</v>
      </c>
      <c r="B16" s="5" t="n">
        <v>800000</v>
      </c>
      <c r="D16" s="5" t="n">
        <v>800000</v>
      </c>
    </row>
    <row r="17" spans="1:7">
      <c r="A17" s="4" t="s">
        <v>323</v>
      </c>
      <c r="B17" s="6" t="n">
        <v>500000</v>
      </c>
      <c r="D17" s="6" t="n">
        <v>500000</v>
      </c>
    </row>
    <row r="18" spans="1:7">
      <c r="A18" s="4" t="s">
        <v>331</v>
      </c>
    </row>
    <row r="19" spans="1:7">
      <c r="A19" s="3" t="s">
        <v>318</v>
      </c>
    </row>
    <row r="20" spans="1:7">
      <c r="A20" s="4" t="s">
        <v>319</v>
      </c>
      <c r="G20" s="6" t="n">
        <v>1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32</v>
      </c>
      <c r="B1" s="2" t="s">
        <v>106</v>
      </c>
      <c r="E1" s="2" t="s">
        <v>1</v>
      </c>
    </row>
    <row r="2" spans="1:7">
      <c r="B2" s="2" t="s">
        <v>2</v>
      </c>
      <c r="C2" s="2" t="s">
        <v>107</v>
      </c>
      <c r="D2" s="2" t="s">
        <v>288</v>
      </c>
      <c r="E2" s="2" t="s">
        <v>2</v>
      </c>
      <c r="F2" s="2" t="s">
        <v>107</v>
      </c>
      <c r="G2" s="2" t="s">
        <v>288</v>
      </c>
    </row>
    <row r="3" spans="1:7">
      <c r="A3" s="3" t="s">
        <v>108</v>
      </c>
    </row>
    <row r="4" spans="1:7">
      <c r="A4" s="4" t="s">
        <v>109</v>
      </c>
      <c r="B4" s="6" t="n">
        <v>333597</v>
      </c>
      <c r="C4" s="6" t="n">
        <v>310364</v>
      </c>
      <c r="D4" s="6" t="n">
        <v>249363</v>
      </c>
      <c r="E4" s="6" t="n">
        <v>647235</v>
      </c>
      <c r="F4" s="6" t="n">
        <v>570846</v>
      </c>
      <c r="G4" s="6" t="n">
        <v>476191</v>
      </c>
    </row>
    <row r="5" spans="1:7">
      <c r="A5" s="4" t="s">
        <v>290</v>
      </c>
    </row>
    <row r="6" spans="1:7">
      <c r="A6" s="3" t="s">
        <v>108</v>
      </c>
    </row>
    <row r="7" spans="1:7">
      <c r="A7" s="4" t="s">
        <v>109</v>
      </c>
      <c r="C7" s="5" t="n">
        <v>310364</v>
      </c>
      <c r="F7" s="5" t="n">
        <v>570846</v>
      </c>
    </row>
    <row r="8" spans="1:7">
      <c r="A8" s="4" t="s">
        <v>328</v>
      </c>
    </row>
    <row r="9" spans="1:7">
      <c r="A9" s="3" t="s">
        <v>108</v>
      </c>
    </row>
    <row r="10" spans="1:7">
      <c r="A10" s="4" t="s">
        <v>109</v>
      </c>
      <c r="B10" s="5" t="n">
        <v>181744</v>
      </c>
      <c r="E10" s="5" t="n">
        <v>348617</v>
      </c>
    </row>
    <row r="11" spans="1:7">
      <c r="A11" s="4" t="s">
        <v>333</v>
      </c>
    </row>
    <row r="12" spans="1:7">
      <c r="A12" s="3" t="s">
        <v>108</v>
      </c>
    </row>
    <row r="13" spans="1:7">
      <c r="A13" s="4" t="s">
        <v>109</v>
      </c>
      <c r="B13" s="5" t="n">
        <v>151853</v>
      </c>
      <c r="C13" s="5" t="n">
        <v>160142</v>
      </c>
      <c r="E13" s="5" t="n">
        <v>298618</v>
      </c>
      <c r="F13" s="5" t="n">
        <v>285517</v>
      </c>
    </row>
    <row r="14" spans="1:7">
      <c r="A14" s="4" t="s">
        <v>291</v>
      </c>
    </row>
    <row r="15" spans="1:7">
      <c r="A15" s="3" t="s">
        <v>108</v>
      </c>
    </row>
    <row r="16" spans="1:7">
      <c r="A16" s="4" t="s">
        <v>109</v>
      </c>
      <c r="C16" s="5" t="n">
        <v>310364</v>
      </c>
      <c r="F16" s="5" t="n">
        <v>570846</v>
      </c>
    </row>
    <row r="17" spans="1:7">
      <c r="A17" s="4" t="s">
        <v>334</v>
      </c>
    </row>
    <row r="18" spans="1:7">
      <c r="A18" s="3" t="s">
        <v>108</v>
      </c>
    </row>
    <row r="19" spans="1:7">
      <c r="A19" s="4" t="s">
        <v>109</v>
      </c>
      <c r="C19" s="5" t="n">
        <v>150222</v>
      </c>
      <c r="F19" s="5" t="n">
        <v>285329</v>
      </c>
    </row>
    <row r="20" spans="1:7">
      <c r="A20" s="4" t="s">
        <v>335</v>
      </c>
    </row>
    <row r="21" spans="1:7">
      <c r="A21" s="3" t="s">
        <v>108</v>
      </c>
    </row>
    <row r="22" spans="1:7">
      <c r="A22" s="4" t="s">
        <v>109</v>
      </c>
      <c r="B22" s="5" t="n">
        <v>167317</v>
      </c>
      <c r="E22" s="5" t="n">
        <v>320941</v>
      </c>
    </row>
    <row r="23" spans="1:7">
      <c r="A23" s="4" t="s">
        <v>336</v>
      </c>
    </row>
    <row r="24" spans="1:7">
      <c r="A24" s="3" t="s">
        <v>108</v>
      </c>
    </row>
    <row r="25" spans="1:7">
      <c r="A25" s="4" t="s">
        <v>109</v>
      </c>
      <c r="C25" s="5" t="n">
        <v>138828</v>
      </c>
      <c r="F25" s="5" t="n">
        <v>263084</v>
      </c>
    </row>
    <row r="26" spans="1:7">
      <c r="A26" s="4" t="s">
        <v>337</v>
      </c>
    </row>
    <row r="27" spans="1:7">
      <c r="A27" s="3" t="s">
        <v>108</v>
      </c>
    </row>
    <row r="28" spans="1:7">
      <c r="A28" s="4" t="s">
        <v>109</v>
      </c>
      <c r="B28" s="5" t="n">
        <v>167072</v>
      </c>
      <c r="E28" s="5" t="n">
        <v>320422</v>
      </c>
    </row>
    <row r="29" spans="1:7">
      <c r="A29" s="4" t="s">
        <v>338</v>
      </c>
    </row>
    <row r="30" spans="1:7">
      <c r="A30" s="3" t="s">
        <v>108</v>
      </c>
    </row>
    <row r="31" spans="1:7">
      <c r="A31" s="4" t="s">
        <v>109</v>
      </c>
      <c r="B31" s="5" t="n">
        <v>245</v>
      </c>
      <c r="C31" s="5" t="n">
        <v>394</v>
      </c>
      <c r="E31" s="5" t="n">
        <v>519</v>
      </c>
      <c r="F31" s="5" t="n">
        <v>915</v>
      </c>
    </row>
    <row r="32" spans="1:7">
      <c r="A32" s="4" t="s">
        <v>339</v>
      </c>
    </row>
    <row r="33" spans="1:7">
      <c r="A33" s="3" t="s">
        <v>108</v>
      </c>
    </row>
    <row r="34" spans="1:7">
      <c r="A34" s="4" t="s">
        <v>109</v>
      </c>
      <c r="C34" s="5" t="n">
        <v>138434</v>
      </c>
      <c r="F34" s="5" t="n">
        <v>262169</v>
      </c>
    </row>
    <row r="35" spans="1:7">
      <c r="A35" s="4" t="s">
        <v>340</v>
      </c>
    </row>
    <row r="36" spans="1:7">
      <c r="A36" s="3" t="s">
        <v>108</v>
      </c>
    </row>
    <row r="37" spans="1:7">
      <c r="A37" s="4" t="s">
        <v>109</v>
      </c>
      <c r="B37" s="5" t="n">
        <v>6520</v>
      </c>
      <c r="E37" s="5" t="n">
        <v>12556</v>
      </c>
    </row>
    <row r="38" spans="1:7">
      <c r="A38" s="4" t="s">
        <v>341</v>
      </c>
    </row>
    <row r="39" spans="1:7">
      <c r="A39" s="3" t="s">
        <v>108</v>
      </c>
    </row>
    <row r="40" spans="1:7">
      <c r="A40" s="4" t="s">
        <v>109</v>
      </c>
      <c r="C40" s="5" t="n">
        <v>5001</v>
      </c>
      <c r="F40" s="5" t="n">
        <v>10106</v>
      </c>
    </row>
    <row r="41" spans="1:7">
      <c r="A41" s="4" t="s">
        <v>342</v>
      </c>
    </row>
    <row r="42" spans="1:7">
      <c r="A42" s="3" t="s">
        <v>108</v>
      </c>
    </row>
    <row r="43" spans="1:7">
      <c r="A43" s="4" t="s">
        <v>109</v>
      </c>
      <c r="B43" s="5" t="n">
        <v>6520</v>
      </c>
      <c r="E43" s="5" t="n">
        <v>12556</v>
      </c>
    </row>
    <row r="44" spans="1:7">
      <c r="A44" s="4" t="s">
        <v>343</v>
      </c>
    </row>
    <row r="45" spans="1:7">
      <c r="A45" s="3" t="s">
        <v>108</v>
      </c>
    </row>
    <row r="46" spans="1:7">
      <c r="A46" s="4" t="s">
        <v>109</v>
      </c>
      <c r="C46" s="5" t="n">
        <v>5001</v>
      </c>
      <c r="F46" s="5" t="n">
        <v>10106</v>
      </c>
    </row>
    <row r="47" spans="1:7">
      <c r="A47" s="4" t="s">
        <v>344</v>
      </c>
    </row>
    <row r="48" spans="1:7">
      <c r="A48" s="3" t="s">
        <v>108</v>
      </c>
    </row>
    <row r="49" spans="1:7">
      <c r="A49" s="4" t="s">
        <v>109</v>
      </c>
      <c r="B49" s="5" t="n">
        <v>18465</v>
      </c>
      <c r="E49" s="5" t="n">
        <v>34934</v>
      </c>
    </row>
    <row r="50" spans="1:7">
      <c r="A50" s="4" t="s">
        <v>345</v>
      </c>
    </row>
    <row r="51" spans="1:7">
      <c r="A51" s="3" t="s">
        <v>108</v>
      </c>
    </row>
    <row r="52" spans="1:7">
      <c r="A52" s="4" t="s">
        <v>109</v>
      </c>
      <c r="C52" s="5" t="n">
        <v>8885</v>
      </c>
      <c r="F52" s="5" t="n">
        <v>16562</v>
      </c>
    </row>
    <row r="53" spans="1:7">
      <c r="A53" s="4" t="s">
        <v>346</v>
      </c>
    </row>
    <row r="54" spans="1:7">
      <c r="A54" s="3" t="s">
        <v>108</v>
      </c>
    </row>
    <row r="55" spans="1:7">
      <c r="A55" s="4" t="s">
        <v>109</v>
      </c>
      <c r="B55" s="5" t="n">
        <v>8152</v>
      </c>
      <c r="E55" s="5" t="n">
        <v>15639</v>
      </c>
    </row>
    <row r="56" spans="1:7">
      <c r="A56" s="4" t="s">
        <v>347</v>
      </c>
    </row>
    <row r="57" spans="1:7">
      <c r="A57" s="3" t="s">
        <v>108</v>
      </c>
    </row>
    <row r="58" spans="1:7">
      <c r="A58" s="4" t="s">
        <v>109</v>
      </c>
      <c r="B58" s="5" t="n">
        <v>10313</v>
      </c>
      <c r="C58" s="5" t="n">
        <v>8885</v>
      </c>
      <c r="E58" s="5" t="n">
        <v>19295</v>
      </c>
      <c r="F58" s="5" t="n">
        <v>16562</v>
      </c>
    </row>
    <row r="59" spans="1:7">
      <c r="A59" s="4" t="s">
        <v>348</v>
      </c>
    </row>
    <row r="60" spans="1:7">
      <c r="A60" s="3" t="s">
        <v>108</v>
      </c>
    </row>
    <row r="61" spans="1:7">
      <c r="A61" s="4" t="s">
        <v>109</v>
      </c>
      <c r="B61" s="5" t="n">
        <v>10313</v>
      </c>
      <c r="E61" s="5" t="n">
        <v>19295</v>
      </c>
    </row>
    <row r="62" spans="1:7">
      <c r="A62" s="4" t="s">
        <v>349</v>
      </c>
    </row>
    <row r="63" spans="1:7">
      <c r="A63" s="3" t="s">
        <v>108</v>
      </c>
    </row>
    <row r="64" spans="1:7">
      <c r="A64" s="4" t="s">
        <v>109</v>
      </c>
      <c r="C64" s="5" t="n">
        <v>8885</v>
      </c>
      <c r="F64" s="5" t="n">
        <v>16562</v>
      </c>
    </row>
    <row r="65" spans="1:7">
      <c r="A65" s="4" t="s">
        <v>350</v>
      </c>
    </row>
    <row r="66" spans="1:7">
      <c r="A66" s="3" t="s">
        <v>108</v>
      </c>
    </row>
    <row r="67" spans="1:7">
      <c r="A67" s="4" t="s">
        <v>109</v>
      </c>
      <c r="B67" s="5" t="n">
        <v>10313</v>
      </c>
      <c r="C67" s="5" t="n">
        <v>8885</v>
      </c>
      <c r="E67" s="5" t="n">
        <v>19295</v>
      </c>
      <c r="F67" s="5" t="n">
        <v>16562</v>
      </c>
    </row>
    <row r="68" spans="1:7">
      <c r="A68" s="4" t="s">
        <v>351</v>
      </c>
    </row>
    <row r="69" spans="1:7">
      <c r="A69" s="3" t="s">
        <v>108</v>
      </c>
    </row>
    <row r="70" spans="1:7">
      <c r="A70" s="4" t="s">
        <v>109</v>
      </c>
      <c r="B70" s="5" t="n">
        <v>8152</v>
      </c>
      <c r="E70" s="5" t="n">
        <v>15639</v>
      </c>
    </row>
    <row r="71" spans="1:7">
      <c r="A71" s="4" t="s">
        <v>352</v>
      </c>
    </row>
    <row r="72" spans="1:7">
      <c r="A72" s="3" t="s">
        <v>108</v>
      </c>
    </row>
    <row r="73" spans="1:7">
      <c r="A73" s="4" t="s">
        <v>109</v>
      </c>
      <c r="B73" s="5" t="n">
        <v>8152</v>
      </c>
      <c r="E73" s="5" t="n">
        <v>15639</v>
      </c>
    </row>
    <row r="74" spans="1:7">
      <c r="A74" s="4" t="s">
        <v>353</v>
      </c>
    </row>
    <row r="75" spans="1:7">
      <c r="A75" s="3" t="s">
        <v>108</v>
      </c>
    </row>
    <row r="76" spans="1:7">
      <c r="A76" s="4" t="s">
        <v>109</v>
      </c>
      <c r="B76" s="5" t="n">
        <v>192302</v>
      </c>
      <c r="E76" s="5" t="n">
        <v>368431</v>
      </c>
    </row>
    <row r="77" spans="1:7">
      <c r="A77" s="4" t="s">
        <v>354</v>
      </c>
    </row>
    <row r="78" spans="1:7">
      <c r="A78" s="3" t="s">
        <v>108</v>
      </c>
    </row>
    <row r="79" spans="1:7">
      <c r="A79" s="4" t="s">
        <v>109</v>
      </c>
      <c r="C79" s="5" t="n">
        <v>152714</v>
      </c>
      <c r="F79" s="5" t="n">
        <v>289752</v>
      </c>
    </row>
    <row r="80" spans="1:7">
      <c r="A80" s="4" t="s">
        <v>355</v>
      </c>
    </row>
    <row r="81" spans="1:7">
      <c r="A81" s="3" t="s">
        <v>108</v>
      </c>
    </row>
    <row r="82" spans="1:7">
      <c r="A82" s="4" t="s">
        <v>109</v>
      </c>
      <c r="B82" s="5" t="n">
        <v>181744</v>
      </c>
      <c r="E82" s="5" t="n">
        <v>348617</v>
      </c>
    </row>
    <row r="83" spans="1:7">
      <c r="A83" s="4" t="s">
        <v>356</v>
      </c>
    </row>
    <row r="84" spans="1:7">
      <c r="A84" s="3" t="s">
        <v>108</v>
      </c>
    </row>
    <row r="85" spans="1:7">
      <c r="A85" s="4" t="s">
        <v>109</v>
      </c>
      <c r="B85" s="5" t="n">
        <v>10558</v>
      </c>
      <c r="C85" s="5" t="n">
        <v>9279</v>
      </c>
      <c r="E85" s="5" t="n">
        <v>19814</v>
      </c>
      <c r="F85" s="5" t="n">
        <v>17477</v>
      </c>
    </row>
    <row r="86" spans="1:7">
      <c r="A86" s="4" t="s">
        <v>357</v>
      </c>
    </row>
    <row r="87" spans="1:7">
      <c r="A87" s="3" t="s">
        <v>108</v>
      </c>
    </row>
    <row r="88" spans="1:7">
      <c r="A88" s="4" t="s">
        <v>109</v>
      </c>
      <c r="C88" s="5" t="n">
        <v>143435</v>
      </c>
      <c r="F88" s="5" t="n">
        <v>272275</v>
      </c>
    </row>
    <row r="89" spans="1:7">
      <c r="A89" s="4" t="s">
        <v>133</v>
      </c>
    </row>
    <row r="90" spans="1:7">
      <c r="A90" s="3" t="s">
        <v>108</v>
      </c>
    </row>
    <row r="91" spans="1:7">
      <c r="A91" s="4" t="s">
        <v>109</v>
      </c>
      <c r="B91" s="5" t="n">
        <v>53596</v>
      </c>
      <c r="C91" s="5" t="n">
        <v>68539</v>
      </c>
      <c r="E91" s="5" t="n">
        <v>112699</v>
      </c>
      <c r="F91" s="5" t="n">
        <v>115032</v>
      </c>
    </row>
    <row r="92" spans="1:7">
      <c r="A92" s="4" t="s">
        <v>294</v>
      </c>
    </row>
    <row r="93" spans="1:7">
      <c r="A93" s="3" t="s">
        <v>108</v>
      </c>
    </row>
    <row r="94" spans="1:7">
      <c r="A94" s="4" t="s">
        <v>109</v>
      </c>
      <c r="C94" s="5" t="n">
        <v>68539</v>
      </c>
      <c r="F94" s="5" t="n">
        <v>115032</v>
      </c>
    </row>
    <row r="95" spans="1:7">
      <c r="A95" s="4" t="s">
        <v>358</v>
      </c>
    </row>
    <row r="96" spans="1:7">
      <c r="A96" s="3" t="s">
        <v>108</v>
      </c>
    </row>
    <row r="97" spans="1:7">
      <c r="A97" s="4" t="s">
        <v>109</v>
      </c>
      <c r="B97" s="5" t="n">
        <v>53596</v>
      </c>
      <c r="C97" s="5" t="n">
        <v>68539</v>
      </c>
      <c r="E97" s="5" t="n">
        <v>112699</v>
      </c>
      <c r="F97" s="5" t="n">
        <v>115032</v>
      </c>
    </row>
    <row r="98" spans="1:7">
      <c r="A98" s="4" t="s">
        <v>295</v>
      </c>
    </row>
    <row r="99" spans="1:7">
      <c r="A99" s="3" t="s">
        <v>108</v>
      </c>
    </row>
    <row r="100" spans="1:7">
      <c r="A100" s="4" t="s">
        <v>109</v>
      </c>
      <c r="C100" s="5" t="n">
        <v>68539</v>
      </c>
      <c r="F100" s="5" t="n">
        <v>115032</v>
      </c>
    </row>
    <row r="101" spans="1:7">
      <c r="A101" s="4" t="s">
        <v>134</v>
      </c>
    </row>
    <row r="102" spans="1:7">
      <c r="A102" s="3" t="s">
        <v>108</v>
      </c>
    </row>
    <row r="103" spans="1:7">
      <c r="A103" s="4" t="s">
        <v>109</v>
      </c>
      <c r="B103" s="5" t="n">
        <v>36128</v>
      </c>
      <c r="C103" s="5" t="n">
        <v>32140</v>
      </c>
      <c r="E103" s="5" t="n">
        <v>65762</v>
      </c>
      <c r="F103" s="5" t="n">
        <v>56993</v>
      </c>
    </row>
    <row r="104" spans="1:7">
      <c r="A104" s="4" t="s">
        <v>296</v>
      </c>
    </row>
    <row r="105" spans="1:7">
      <c r="A105" s="3" t="s">
        <v>108</v>
      </c>
    </row>
    <row r="106" spans="1:7">
      <c r="A106" s="4" t="s">
        <v>109</v>
      </c>
      <c r="C106" s="5" t="n">
        <v>32140</v>
      </c>
      <c r="F106" s="5" t="n">
        <v>56993</v>
      </c>
    </row>
    <row r="107" spans="1:7">
      <c r="A107" s="4" t="s">
        <v>359</v>
      </c>
    </row>
    <row r="108" spans="1:7">
      <c r="A108" s="3" t="s">
        <v>108</v>
      </c>
    </row>
    <row r="109" spans="1:7">
      <c r="A109" s="4" t="s">
        <v>109</v>
      </c>
      <c r="B109" s="5" t="n">
        <v>36128</v>
      </c>
      <c r="C109" s="5" t="n">
        <v>32140</v>
      </c>
      <c r="E109" s="5" t="n">
        <v>65762</v>
      </c>
      <c r="F109" s="5" t="n">
        <v>56993</v>
      </c>
    </row>
    <row r="110" spans="1:7">
      <c r="A110" s="4" t="s">
        <v>297</v>
      </c>
    </row>
    <row r="111" spans="1:7">
      <c r="A111" s="3" t="s">
        <v>108</v>
      </c>
    </row>
    <row r="112" spans="1:7">
      <c r="A112" s="4" t="s">
        <v>109</v>
      </c>
      <c r="C112" s="5" t="n">
        <v>32140</v>
      </c>
      <c r="F112" s="5" t="n">
        <v>56993</v>
      </c>
    </row>
    <row r="113" spans="1:7">
      <c r="A113" s="4" t="s">
        <v>135</v>
      </c>
    </row>
    <row r="114" spans="1:7">
      <c r="A114" s="3" t="s">
        <v>108</v>
      </c>
    </row>
    <row r="115" spans="1:7">
      <c r="A115" s="4" t="s">
        <v>109</v>
      </c>
      <c r="B115" s="5" t="n">
        <v>31871</v>
      </c>
      <c r="C115" s="5" t="n">
        <v>30281</v>
      </c>
      <c r="E115" s="5" t="n">
        <v>62299</v>
      </c>
      <c r="F115" s="5" t="n">
        <v>58432</v>
      </c>
    </row>
    <row r="116" spans="1:7">
      <c r="A116" s="4" t="s">
        <v>298</v>
      </c>
    </row>
    <row r="117" spans="1:7">
      <c r="A117" s="3" t="s">
        <v>108</v>
      </c>
    </row>
    <row r="118" spans="1:7">
      <c r="A118" s="4" t="s">
        <v>109</v>
      </c>
      <c r="C118" s="5" t="n">
        <v>30281</v>
      </c>
      <c r="F118" s="5" t="n">
        <v>58432</v>
      </c>
    </row>
    <row r="119" spans="1:7">
      <c r="A119" s="4" t="s">
        <v>360</v>
      </c>
    </row>
    <row r="120" spans="1:7">
      <c r="A120" s="3" t="s">
        <v>108</v>
      </c>
    </row>
    <row r="121" spans="1:7">
      <c r="A121" s="4" t="s">
        <v>109</v>
      </c>
      <c r="B121" s="5" t="n">
        <v>31871</v>
      </c>
      <c r="C121" s="5" t="n">
        <v>30281</v>
      </c>
      <c r="E121" s="5" t="n">
        <v>62299</v>
      </c>
      <c r="F121" s="5" t="n">
        <v>58432</v>
      </c>
    </row>
    <row r="122" spans="1:7">
      <c r="A122" s="4" t="s">
        <v>299</v>
      </c>
    </row>
    <row r="123" spans="1:7">
      <c r="A123" s="3" t="s">
        <v>108</v>
      </c>
    </row>
    <row r="124" spans="1:7">
      <c r="A124" s="4" t="s">
        <v>109</v>
      </c>
      <c r="C124" s="5" t="n">
        <v>30281</v>
      </c>
      <c r="F124" s="5" t="n">
        <v>58432</v>
      </c>
    </row>
    <row r="125" spans="1:7">
      <c r="A125" s="4" t="s">
        <v>300</v>
      </c>
    </row>
    <row r="126" spans="1:7">
      <c r="A126" s="3" t="s">
        <v>108</v>
      </c>
    </row>
    <row r="127" spans="1:7">
      <c r="A127" s="4" t="s">
        <v>109</v>
      </c>
      <c r="B127" s="5" t="n">
        <v>16725</v>
      </c>
      <c r="C127" s="5" t="n">
        <v>16788</v>
      </c>
      <c r="E127" s="5" t="n">
        <v>32293</v>
      </c>
      <c r="F127" s="5" t="n">
        <v>31824</v>
      </c>
    </row>
    <row r="128" spans="1:7">
      <c r="A128" s="4" t="s">
        <v>301</v>
      </c>
    </row>
    <row r="129" spans="1:7">
      <c r="A129" s="3" t="s">
        <v>108</v>
      </c>
    </row>
    <row r="130" spans="1:7">
      <c r="A130" s="4" t="s">
        <v>109</v>
      </c>
      <c r="C130" s="5" t="n">
        <v>16788</v>
      </c>
      <c r="F130" s="5" t="n">
        <v>31824</v>
      </c>
    </row>
    <row r="131" spans="1:7">
      <c r="A131" s="4" t="s">
        <v>361</v>
      </c>
    </row>
    <row r="132" spans="1:7">
      <c r="A132" s="3" t="s">
        <v>108</v>
      </c>
    </row>
    <row r="133" spans="1:7">
      <c r="A133" s="4" t="s">
        <v>109</v>
      </c>
      <c r="B133" s="5" t="n">
        <v>16725</v>
      </c>
      <c r="C133" s="5" t="n">
        <v>16788</v>
      </c>
      <c r="E133" s="5" t="n">
        <v>32293</v>
      </c>
      <c r="F133" s="5" t="n">
        <v>31824</v>
      </c>
    </row>
    <row r="134" spans="1:7">
      <c r="A134" s="4" t="s">
        <v>302</v>
      </c>
    </row>
    <row r="135" spans="1:7">
      <c r="A135" s="3" t="s">
        <v>108</v>
      </c>
    </row>
    <row r="136" spans="1:7">
      <c r="A136" s="4" t="s">
        <v>109</v>
      </c>
      <c r="C136" s="5" t="n">
        <v>16788</v>
      </c>
      <c r="F136" s="5" t="n">
        <v>31824</v>
      </c>
    </row>
    <row r="137" spans="1:7">
      <c r="A137" s="4" t="s">
        <v>137</v>
      </c>
    </row>
    <row r="138" spans="1:7">
      <c r="A138" s="3" t="s">
        <v>108</v>
      </c>
    </row>
    <row r="139" spans="1:7">
      <c r="A139" s="4" t="s">
        <v>109</v>
      </c>
      <c r="B139" s="5" t="n">
        <v>2975</v>
      </c>
      <c r="C139" s="5" t="n">
        <v>9902</v>
      </c>
      <c r="E139" s="5" t="n">
        <v>5751</v>
      </c>
      <c r="F139" s="5" t="n">
        <v>18813</v>
      </c>
    </row>
    <row r="140" spans="1:7">
      <c r="A140" s="4" t="s">
        <v>303</v>
      </c>
    </row>
    <row r="141" spans="1:7">
      <c r="A141" s="3" t="s">
        <v>108</v>
      </c>
    </row>
    <row r="142" spans="1:7">
      <c r="A142" s="4" t="s">
        <v>109</v>
      </c>
      <c r="C142" s="5" t="n">
        <v>9902</v>
      </c>
      <c r="F142" s="5" t="n">
        <v>18813</v>
      </c>
    </row>
    <row r="143" spans="1:7">
      <c r="A143" s="4" t="s">
        <v>362</v>
      </c>
    </row>
    <row r="144" spans="1:7">
      <c r="A144" s="3" t="s">
        <v>108</v>
      </c>
    </row>
    <row r="145" spans="1:7">
      <c r="A145" s="4" t="s">
        <v>109</v>
      </c>
      <c r="B145" s="6" t="n">
        <v>2975</v>
      </c>
      <c r="C145" s="5" t="n">
        <v>3115</v>
      </c>
      <c r="E145" s="6" t="n">
        <v>5751</v>
      </c>
      <c r="F145" s="5" t="n">
        <v>5759</v>
      </c>
    </row>
    <row r="146" spans="1:7">
      <c r="A146" s="4" t="s">
        <v>304</v>
      </c>
    </row>
    <row r="147" spans="1:7">
      <c r="A147" s="3" t="s">
        <v>108</v>
      </c>
    </row>
    <row r="148" spans="1:7">
      <c r="A148" s="4" t="s">
        <v>109</v>
      </c>
      <c r="C148" s="5" t="n">
        <v>18787</v>
      </c>
      <c r="F148" s="5" t="n">
        <v>35375</v>
      </c>
    </row>
    <row r="149" spans="1:7">
      <c r="A149" s="4" t="s">
        <v>363</v>
      </c>
    </row>
    <row r="150" spans="1:7">
      <c r="A150" s="3" t="s">
        <v>108</v>
      </c>
    </row>
    <row r="151" spans="1:7">
      <c r="A151" s="4" t="s">
        <v>109</v>
      </c>
      <c r="C151" s="6" t="n">
        <v>6787</v>
      </c>
      <c r="F151" s="6" t="n">
        <v>13054</v>
      </c>
    </row>
  </sheetData>
  <mergeCells count="3">
    <mergeCell ref="A1:A2"/>
    <mergeCell ref="B1:D1"/>
    <mergeCell ref="E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2"/>
    <col customWidth="1" max="2" min="2" width="40"/>
    <col customWidth="1" max="3" min="3" width="40"/>
    <col customWidth="1" max="4" min="4" width="40"/>
    <col customWidth="1" max="5" min="5" width="29"/>
    <col customWidth="1" max="6" min="6" width="21"/>
    <col customWidth="1" max="7" min="7" width="29"/>
    <col customWidth="1" max="8" min="8" width="21"/>
    <col customWidth="1" max="9" min="9" width="21"/>
  </cols>
  <sheetData>
    <row r="1" spans="1:9">
      <c r="A1" s="1" t="s">
        <v>364</v>
      </c>
      <c r="B1" s="2" t="s">
        <v>365</v>
      </c>
      <c r="C1" s="2" t="s">
        <v>366</v>
      </c>
      <c r="D1" s="2" t="s">
        <v>367</v>
      </c>
      <c r="E1" s="2" t="s">
        <v>368</v>
      </c>
      <c r="F1" s="2" t="s">
        <v>369</v>
      </c>
      <c r="G1" s="2" t="s">
        <v>368</v>
      </c>
      <c r="H1" s="2" t="s">
        <v>369</v>
      </c>
      <c r="I1" s="2" t="s">
        <v>370</v>
      </c>
    </row>
    <row r="2" spans="1:9">
      <c r="A2" s="3" t="s">
        <v>242</v>
      </c>
    </row>
    <row r="3" spans="1:9">
      <c r="A3" s="4" t="s">
        <v>371</v>
      </c>
      <c r="E3" s="5" t="n">
        <v>96</v>
      </c>
      <c r="G3" s="5" t="n">
        <v>96</v>
      </c>
    </row>
    <row r="4" spans="1:9">
      <c r="A4" s="4" t="s">
        <v>372</v>
      </c>
      <c r="E4" s="6" t="n">
        <v>148</v>
      </c>
      <c r="F4" s="6" t="n">
        <v>68</v>
      </c>
      <c r="G4" s="6" t="n">
        <v>267</v>
      </c>
      <c r="H4" s="6" t="n">
        <v>220</v>
      </c>
    </row>
    <row r="5" spans="1:9">
      <c r="A5" s="4" t="s">
        <v>60</v>
      </c>
      <c r="E5" s="6" t="n">
        <v>143626</v>
      </c>
      <c r="G5" s="6" t="n">
        <v>143626</v>
      </c>
      <c r="I5" s="6" t="n">
        <v>105843</v>
      </c>
    </row>
    <row r="6" spans="1:9">
      <c r="A6" s="4" t="s">
        <v>241</v>
      </c>
    </row>
    <row r="7" spans="1:9">
      <c r="A7" s="3" t="s">
        <v>242</v>
      </c>
    </row>
    <row r="8" spans="1:9">
      <c r="A8" s="4" t="s">
        <v>373</v>
      </c>
      <c r="D8" s="4" t="s">
        <v>374</v>
      </c>
    </row>
    <row r="9" spans="1:9">
      <c r="A9" s="4" t="s">
        <v>375</v>
      </c>
      <c r="D9" s="5" t="n">
        <v>3</v>
      </c>
    </row>
    <row r="10" spans="1:9">
      <c r="A10" s="4" t="s">
        <v>376</v>
      </c>
      <c r="D10" s="6" t="n">
        <v>132400</v>
      </c>
    </row>
    <row r="11" spans="1:9">
      <c r="A11" s="4" t="s">
        <v>377</v>
      </c>
      <c r="D11" s="4" t="s">
        <v>378</v>
      </c>
    </row>
    <row r="12" spans="1:9">
      <c r="A12" s="4" t="s">
        <v>372</v>
      </c>
      <c r="D12" s="6" t="n">
        <v>1000</v>
      </c>
    </row>
    <row r="13" spans="1:9">
      <c r="A13" s="4" t="s">
        <v>60</v>
      </c>
      <c r="D13" s="6" t="n">
        <v>45092</v>
      </c>
    </row>
    <row r="14" spans="1:9">
      <c r="A14" s="4" t="s">
        <v>379</v>
      </c>
      <c r="D14" s="5" t="n">
        <v>6</v>
      </c>
    </row>
    <row r="15" spans="1:9">
      <c r="A15" s="4" t="s">
        <v>245</v>
      </c>
    </row>
    <row r="16" spans="1:9">
      <c r="A16" s="3" t="s">
        <v>242</v>
      </c>
    </row>
    <row r="17" spans="1:9">
      <c r="A17" s="4" t="s">
        <v>373</v>
      </c>
      <c r="C17" s="4" t="s">
        <v>380</v>
      </c>
    </row>
    <row r="18" spans="1:9">
      <c r="A18" s="4" t="s">
        <v>375</v>
      </c>
      <c r="C18" s="5" t="n">
        <v>5</v>
      </c>
    </row>
    <row r="19" spans="1:9">
      <c r="A19" s="4" t="s">
        <v>376</v>
      </c>
      <c r="C19" s="6" t="n">
        <v>68600</v>
      </c>
    </row>
    <row r="20" spans="1:9">
      <c r="A20" s="4" t="s">
        <v>377</v>
      </c>
      <c r="C20" s="4" t="s">
        <v>378</v>
      </c>
    </row>
    <row r="21" spans="1:9">
      <c r="A21" s="4" t="s">
        <v>372</v>
      </c>
      <c r="C21" s="6" t="n">
        <v>300</v>
      </c>
    </row>
    <row r="22" spans="1:9">
      <c r="A22" s="4" t="s">
        <v>60</v>
      </c>
      <c r="C22" s="6" t="n">
        <v>29554</v>
      </c>
    </row>
    <row r="23" spans="1:9">
      <c r="A23" s="4" t="s">
        <v>379</v>
      </c>
      <c r="C23" s="5" t="n">
        <v>6</v>
      </c>
    </row>
    <row r="24" spans="1:9">
      <c r="A24" s="4" t="s">
        <v>381</v>
      </c>
    </row>
    <row r="25" spans="1:9">
      <c r="A25" s="3" t="s">
        <v>242</v>
      </c>
    </row>
    <row r="26" spans="1:9">
      <c r="A26" s="4" t="s">
        <v>382</v>
      </c>
      <c r="C26" s="6" t="n">
        <v>3400</v>
      </c>
    </row>
    <row r="27" spans="1:9">
      <c r="A27" s="4" t="s">
        <v>247</v>
      </c>
    </row>
    <row r="28" spans="1:9">
      <c r="A28" s="3" t="s">
        <v>242</v>
      </c>
    </row>
    <row r="29" spans="1:9">
      <c r="A29" s="4" t="s">
        <v>373</v>
      </c>
      <c r="B29" s="4" t="s">
        <v>383</v>
      </c>
    </row>
    <row r="30" spans="1:9">
      <c r="A30" s="4" t="s">
        <v>375</v>
      </c>
      <c r="B30" s="5" t="n">
        <v>6</v>
      </c>
    </row>
    <row r="31" spans="1:9">
      <c r="A31" s="4" t="s">
        <v>376</v>
      </c>
      <c r="B31" s="6" t="n">
        <v>108500</v>
      </c>
    </row>
    <row r="32" spans="1:9">
      <c r="A32" s="4" t="s">
        <v>377</v>
      </c>
      <c r="B32" s="4" t="s">
        <v>378</v>
      </c>
    </row>
    <row r="33" spans="1:9">
      <c r="A33" s="4" t="s">
        <v>372</v>
      </c>
      <c r="B33" s="6" t="n">
        <v>400</v>
      </c>
    </row>
    <row r="34" spans="1:9">
      <c r="A34" s="4" t="s">
        <v>60</v>
      </c>
      <c r="B34" s="6" t="n">
        <v>37783</v>
      </c>
    </row>
    <row r="35" spans="1:9">
      <c r="A35" s="4" t="s">
        <v>379</v>
      </c>
      <c r="B35" s="5" t="n">
        <v>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84</v>
      </c>
      <c r="B1" s="2" t="s">
        <v>2</v>
      </c>
      <c r="C1" s="2" t="s">
        <v>385</v>
      </c>
      <c r="D1" s="2" t="s">
        <v>48</v>
      </c>
      <c r="E1" s="2" t="s">
        <v>386</v>
      </c>
      <c r="F1" s="2" t="s">
        <v>387</v>
      </c>
    </row>
    <row r="2" spans="1:6">
      <c r="A2" s="3" t="s">
        <v>242</v>
      </c>
    </row>
    <row r="3" spans="1:6">
      <c r="A3" s="4" t="s">
        <v>60</v>
      </c>
      <c r="B3" s="6" t="n">
        <v>143626</v>
      </c>
      <c r="D3" s="6" t="n">
        <v>105843</v>
      </c>
    </row>
    <row r="4" spans="1:6">
      <c r="A4" s="4" t="s">
        <v>241</v>
      </c>
    </row>
    <row r="5" spans="1:6">
      <c r="A5" s="3" t="s">
        <v>242</v>
      </c>
    </row>
    <row r="6" spans="1:6">
      <c r="A6" s="4" t="s">
        <v>50</v>
      </c>
      <c r="F6" s="6" t="n">
        <v>1244</v>
      </c>
    </row>
    <row r="7" spans="1:6">
      <c r="A7" s="4" t="s">
        <v>388</v>
      </c>
      <c r="F7" s="5" t="n">
        <v>7583</v>
      </c>
    </row>
    <row r="8" spans="1:6">
      <c r="A8" s="4" t="s">
        <v>389</v>
      </c>
      <c r="F8" s="5" t="n">
        <v>504</v>
      </c>
    </row>
    <row r="9" spans="1:6">
      <c r="A9" s="4" t="s">
        <v>53</v>
      </c>
      <c r="F9" s="5" t="n">
        <v>324</v>
      </c>
    </row>
    <row r="10" spans="1:6">
      <c r="A10" s="4" t="s">
        <v>390</v>
      </c>
      <c r="F10" s="5" t="n">
        <v>55342</v>
      </c>
    </row>
    <row r="11" spans="1:6">
      <c r="A11" s="4" t="s">
        <v>391</v>
      </c>
      <c r="F11" s="5" t="n">
        <v>2700</v>
      </c>
    </row>
    <row r="12" spans="1:6">
      <c r="A12" s="4" t="s">
        <v>392</v>
      </c>
      <c r="F12" s="5" t="n">
        <v>21500</v>
      </c>
    </row>
    <row r="13" spans="1:6">
      <c r="A13" s="4" t="s">
        <v>393</v>
      </c>
      <c r="F13" s="5" t="n">
        <v>89197</v>
      </c>
    </row>
    <row r="14" spans="1:6">
      <c r="A14" s="4" t="s">
        <v>64</v>
      </c>
      <c r="F14" s="5" t="n">
        <v>-1023</v>
      </c>
    </row>
    <row r="15" spans="1:6">
      <c r="A15" s="4" t="s">
        <v>66</v>
      </c>
      <c r="F15" s="5" t="n">
        <v>-876</v>
      </c>
    </row>
    <row r="16" spans="1:6">
      <c r="A16" s="4" t="s">
        <v>394</v>
      </c>
      <c r="F16" s="5" t="n">
        <v>-1899</v>
      </c>
    </row>
    <row r="17" spans="1:6">
      <c r="A17" s="4" t="s">
        <v>395</v>
      </c>
      <c r="F17" s="5" t="n">
        <v>87298</v>
      </c>
    </row>
    <row r="18" spans="1:6">
      <c r="A18" s="4" t="s">
        <v>60</v>
      </c>
      <c r="F18" s="5" t="n">
        <v>45092</v>
      </c>
    </row>
    <row r="19" spans="1:6">
      <c r="A19" s="4" t="s">
        <v>396</v>
      </c>
      <c r="F19" s="6" t="n">
        <v>132390</v>
      </c>
    </row>
    <row r="20" spans="1:6">
      <c r="A20" s="4" t="s">
        <v>245</v>
      </c>
    </row>
    <row r="21" spans="1:6">
      <c r="A21" s="3" t="s">
        <v>242</v>
      </c>
    </row>
    <row r="22" spans="1:6">
      <c r="A22" s="4" t="s">
        <v>50</v>
      </c>
      <c r="E22" s="6" t="n">
        <v>260</v>
      </c>
    </row>
    <row r="23" spans="1:6">
      <c r="A23" s="4" t="s">
        <v>388</v>
      </c>
      <c r="E23" s="5" t="n">
        <v>2873</v>
      </c>
    </row>
    <row r="24" spans="1:6">
      <c r="A24" s="4" t="s">
        <v>389</v>
      </c>
      <c r="E24" s="5" t="n">
        <v>5324</v>
      </c>
    </row>
    <row r="25" spans="1:6">
      <c r="A25" s="4" t="s">
        <v>53</v>
      </c>
      <c r="E25" s="5" t="n">
        <v>47</v>
      </c>
    </row>
    <row r="26" spans="1:6">
      <c r="A26" s="4" t="s">
        <v>390</v>
      </c>
      <c r="E26" s="5" t="n">
        <v>22578</v>
      </c>
    </row>
    <row r="27" spans="1:6">
      <c r="A27" s="4" t="s">
        <v>391</v>
      </c>
      <c r="E27" s="5" t="n">
        <v>1935</v>
      </c>
    </row>
    <row r="28" spans="1:6">
      <c r="A28" s="4" t="s">
        <v>392</v>
      </c>
      <c r="E28" s="5" t="n">
        <v>10200</v>
      </c>
    </row>
    <row r="29" spans="1:6">
      <c r="A29" s="4" t="s">
        <v>393</v>
      </c>
      <c r="E29" s="5" t="n">
        <v>43217</v>
      </c>
    </row>
    <row r="30" spans="1:6">
      <c r="A30" s="4" t="s">
        <v>64</v>
      </c>
      <c r="E30" s="5" t="n">
        <v>-439</v>
      </c>
    </row>
    <row r="31" spans="1:6">
      <c r="A31" s="4" t="s">
        <v>65</v>
      </c>
      <c r="E31" s="5" t="n">
        <v>-3293</v>
      </c>
    </row>
    <row r="32" spans="1:6">
      <c r="A32" s="4" t="s">
        <v>66</v>
      </c>
      <c r="E32" s="5" t="n">
        <v>-469</v>
      </c>
    </row>
    <row r="33" spans="1:6">
      <c r="A33" s="4" t="s">
        <v>394</v>
      </c>
      <c r="E33" s="5" t="n">
        <v>-4201</v>
      </c>
    </row>
    <row r="34" spans="1:6">
      <c r="A34" s="4" t="s">
        <v>395</v>
      </c>
      <c r="E34" s="5" t="n">
        <v>39016</v>
      </c>
    </row>
    <row r="35" spans="1:6">
      <c r="A35" s="4" t="s">
        <v>60</v>
      </c>
      <c r="E35" s="5" t="n">
        <v>29554</v>
      </c>
    </row>
    <row r="36" spans="1:6">
      <c r="A36" s="4" t="s">
        <v>396</v>
      </c>
      <c r="E36" s="6" t="n">
        <v>68570</v>
      </c>
    </row>
    <row r="37" spans="1:6">
      <c r="A37" s="4" t="s">
        <v>247</v>
      </c>
    </row>
    <row r="38" spans="1:6">
      <c r="A38" s="3" t="s">
        <v>242</v>
      </c>
    </row>
    <row r="39" spans="1:6">
      <c r="A39" s="4" t="s">
        <v>50</v>
      </c>
      <c r="C39" s="6" t="n">
        <v>1745</v>
      </c>
    </row>
    <row r="40" spans="1:6">
      <c r="A40" s="4" t="s">
        <v>388</v>
      </c>
      <c r="C40" s="5" t="n">
        <v>5119</v>
      </c>
    </row>
    <row r="41" spans="1:6">
      <c r="A41" s="4" t="s">
        <v>389</v>
      </c>
      <c r="C41" s="5" t="n">
        <v>731</v>
      </c>
    </row>
    <row r="42" spans="1:6">
      <c r="A42" s="4" t="s">
        <v>53</v>
      </c>
      <c r="C42" s="5" t="n">
        <v>544</v>
      </c>
    </row>
    <row r="43" spans="1:6">
      <c r="A43" s="4" t="s">
        <v>390</v>
      </c>
      <c r="C43" s="5" t="n">
        <v>51747</v>
      </c>
    </row>
    <row r="44" spans="1:6">
      <c r="A44" s="4" t="s">
        <v>391</v>
      </c>
      <c r="C44" s="5" t="n">
        <v>3207</v>
      </c>
    </row>
    <row r="45" spans="1:6">
      <c r="A45" s="4" t="s">
        <v>397</v>
      </c>
      <c r="C45" s="5" t="n">
        <v>21</v>
      </c>
    </row>
    <row r="46" spans="1:6">
      <c r="A46" s="4" t="s">
        <v>392</v>
      </c>
      <c r="C46" s="5" t="n">
        <v>8700</v>
      </c>
    </row>
    <row r="47" spans="1:6">
      <c r="A47" s="4" t="s">
        <v>393</v>
      </c>
      <c r="C47" s="5" t="n">
        <v>71814</v>
      </c>
    </row>
    <row r="48" spans="1:6">
      <c r="A48" s="4" t="s">
        <v>64</v>
      </c>
      <c r="C48" s="5" t="n">
        <v>-115</v>
      </c>
    </row>
    <row r="49" spans="1:6">
      <c r="A49" s="4" t="s">
        <v>66</v>
      </c>
      <c r="C49" s="5" t="n">
        <v>-991</v>
      </c>
    </row>
    <row r="50" spans="1:6">
      <c r="A50" s="4" t="s">
        <v>394</v>
      </c>
      <c r="C50" s="5" t="n">
        <v>-1106</v>
      </c>
    </row>
    <row r="51" spans="1:6">
      <c r="A51" s="4" t="s">
        <v>395</v>
      </c>
      <c r="C51" s="5" t="n">
        <v>70708</v>
      </c>
    </row>
    <row r="52" spans="1:6">
      <c r="A52" s="4" t="s">
        <v>60</v>
      </c>
      <c r="C52" s="5" t="n">
        <v>37783</v>
      </c>
    </row>
    <row r="53" spans="1:6">
      <c r="A53" s="4" t="s">
        <v>396</v>
      </c>
      <c r="C53" s="6" t="n">
        <v>1084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1"/>
    <col customWidth="1" max="6" min="6" width="21"/>
  </cols>
  <sheetData>
    <row r="1" spans="1:6">
      <c r="A1" s="1" t="s">
        <v>398</v>
      </c>
      <c r="B1" s="2" t="s">
        <v>399</v>
      </c>
      <c r="C1" s="2" t="s">
        <v>400</v>
      </c>
      <c r="D1" s="2" t="s">
        <v>401</v>
      </c>
      <c r="E1" s="2" t="s">
        <v>402</v>
      </c>
      <c r="F1" s="2" t="s">
        <v>370</v>
      </c>
    </row>
    <row r="2" spans="1:6">
      <c r="A2" s="3" t="s">
        <v>242</v>
      </c>
    </row>
    <row r="3" spans="1:6">
      <c r="A3" s="4" t="s">
        <v>60</v>
      </c>
      <c r="E3" s="6" t="n">
        <v>143626</v>
      </c>
      <c r="F3" s="6" t="n">
        <v>105843</v>
      </c>
    </row>
    <row r="4" spans="1:6">
      <c r="A4" s="4" t="s">
        <v>241</v>
      </c>
    </row>
    <row r="5" spans="1:6">
      <c r="A5" s="3" t="s">
        <v>242</v>
      </c>
    </row>
    <row r="6" spans="1:6">
      <c r="A6" s="4" t="s">
        <v>403</v>
      </c>
      <c r="D6" s="6" t="n">
        <v>21500</v>
      </c>
    </row>
    <row r="7" spans="1:6">
      <c r="A7" s="4" t="s">
        <v>60</v>
      </c>
      <c r="D7" s="6" t="n">
        <v>45092</v>
      </c>
    </row>
    <row r="8" spans="1:6">
      <c r="A8" s="4" t="s">
        <v>379</v>
      </c>
      <c r="D8" s="5" t="n">
        <v>6</v>
      </c>
    </row>
    <row r="9" spans="1:6">
      <c r="A9" s="4" t="s">
        <v>404</v>
      </c>
    </row>
    <row r="10" spans="1:6">
      <c r="A10" s="3" t="s">
        <v>242</v>
      </c>
    </row>
    <row r="11" spans="1:6">
      <c r="A11" s="4" t="s">
        <v>60</v>
      </c>
      <c r="D11" s="6" t="n">
        <v>25233</v>
      </c>
    </row>
    <row r="12" spans="1:6">
      <c r="A12" s="4" t="s">
        <v>405</v>
      </c>
    </row>
    <row r="13" spans="1:6">
      <c r="A13" s="3" t="s">
        <v>242</v>
      </c>
    </row>
    <row r="14" spans="1:6">
      <c r="A14" s="4" t="s">
        <v>60</v>
      </c>
      <c r="D14" s="5" t="n">
        <v>18391</v>
      </c>
    </row>
    <row r="15" spans="1:6">
      <c r="A15" s="4" t="s">
        <v>406</v>
      </c>
    </row>
    <row r="16" spans="1:6">
      <c r="A16" s="3" t="s">
        <v>242</v>
      </c>
    </row>
    <row r="17" spans="1:6">
      <c r="A17" s="4" t="s">
        <v>60</v>
      </c>
      <c r="D17" s="5" t="n">
        <v>217</v>
      </c>
    </row>
    <row r="18" spans="1:6">
      <c r="A18" s="4" t="s">
        <v>407</v>
      </c>
    </row>
    <row r="19" spans="1:6">
      <c r="A19" s="3" t="s">
        <v>242</v>
      </c>
    </row>
    <row r="20" spans="1:6">
      <c r="A20" s="4" t="s">
        <v>60</v>
      </c>
      <c r="D20" s="5" t="n">
        <v>632</v>
      </c>
    </row>
    <row r="21" spans="1:6">
      <c r="A21" s="4" t="s">
        <v>408</v>
      </c>
    </row>
    <row r="22" spans="1:6">
      <c r="A22" s="3" t="s">
        <v>242</v>
      </c>
    </row>
    <row r="23" spans="1:6">
      <c r="A23" s="4" t="s">
        <v>60</v>
      </c>
      <c r="D23" s="5" t="n">
        <v>379</v>
      </c>
    </row>
    <row r="24" spans="1:6">
      <c r="A24" s="4" t="s">
        <v>409</v>
      </c>
    </row>
    <row r="25" spans="1:6">
      <c r="A25" s="3" t="s">
        <v>242</v>
      </c>
    </row>
    <row r="26" spans="1:6">
      <c r="A26" s="4" t="s">
        <v>60</v>
      </c>
      <c r="D26" s="5" t="n">
        <v>240</v>
      </c>
    </row>
    <row r="27" spans="1:6">
      <c r="A27" s="4" t="s">
        <v>245</v>
      </c>
    </row>
    <row r="28" spans="1:6">
      <c r="A28" s="3" t="s">
        <v>242</v>
      </c>
    </row>
    <row r="29" spans="1:6">
      <c r="A29" s="4" t="s">
        <v>403</v>
      </c>
      <c r="C29" s="6" t="n">
        <v>10200</v>
      </c>
    </row>
    <row r="30" spans="1:6">
      <c r="A30" s="4" t="s">
        <v>60</v>
      </c>
      <c r="C30" s="6" t="n">
        <v>29554</v>
      </c>
    </row>
    <row r="31" spans="1:6">
      <c r="A31" s="4" t="s">
        <v>379</v>
      </c>
      <c r="C31" s="5" t="n">
        <v>6</v>
      </c>
    </row>
    <row r="32" spans="1:6">
      <c r="A32" s="4" t="s">
        <v>410</v>
      </c>
    </row>
    <row r="33" spans="1:6">
      <c r="A33" s="3" t="s">
        <v>242</v>
      </c>
    </row>
    <row r="34" spans="1:6">
      <c r="A34" s="4" t="s">
        <v>60</v>
      </c>
      <c r="C34" s="6" t="n">
        <v>9064</v>
      </c>
    </row>
    <row r="35" spans="1:6">
      <c r="A35" s="4" t="s">
        <v>411</v>
      </c>
    </row>
    <row r="36" spans="1:6">
      <c r="A36" s="3" t="s">
        <v>242</v>
      </c>
    </row>
    <row r="37" spans="1:6">
      <c r="A37" s="4" t="s">
        <v>60</v>
      </c>
      <c r="C37" s="5" t="n">
        <v>5445</v>
      </c>
    </row>
    <row r="38" spans="1:6">
      <c r="A38" s="4" t="s">
        <v>412</v>
      </c>
    </row>
    <row r="39" spans="1:6">
      <c r="A39" s="3" t="s">
        <v>242</v>
      </c>
    </row>
    <row r="40" spans="1:6">
      <c r="A40" s="4" t="s">
        <v>60</v>
      </c>
      <c r="C40" s="5" t="n">
        <v>10217</v>
      </c>
    </row>
    <row r="41" spans="1:6">
      <c r="A41" s="4" t="s">
        <v>413</v>
      </c>
    </row>
    <row r="42" spans="1:6">
      <c r="A42" s="3" t="s">
        <v>242</v>
      </c>
    </row>
    <row r="43" spans="1:6">
      <c r="A43" s="4" t="s">
        <v>60</v>
      </c>
      <c r="C43" s="5" t="n">
        <v>1692</v>
      </c>
    </row>
    <row r="44" spans="1:6">
      <c r="A44" s="4" t="s">
        <v>414</v>
      </c>
    </row>
    <row r="45" spans="1:6">
      <c r="A45" s="3" t="s">
        <v>242</v>
      </c>
    </row>
    <row r="46" spans="1:6">
      <c r="A46" s="4" t="s">
        <v>60</v>
      </c>
      <c r="C46" s="5" t="n">
        <v>2171</v>
      </c>
    </row>
    <row r="47" spans="1:6">
      <c r="A47" s="4" t="s">
        <v>415</v>
      </c>
    </row>
    <row r="48" spans="1:6">
      <c r="A48" s="3" t="s">
        <v>242</v>
      </c>
    </row>
    <row r="49" spans="1:6">
      <c r="A49" s="4" t="s">
        <v>60</v>
      </c>
      <c r="C49" s="5" t="n">
        <v>965</v>
      </c>
    </row>
    <row r="50" spans="1:6">
      <c r="A50" s="4" t="s">
        <v>247</v>
      </c>
    </row>
    <row r="51" spans="1:6">
      <c r="A51" s="3" t="s">
        <v>242</v>
      </c>
    </row>
    <row r="52" spans="1:6">
      <c r="A52" s="4" t="s">
        <v>403</v>
      </c>
      <c r="B52" s="6" t="n">
        <v>8700</v>
      </c>
    </row>
    <row r="53" spans="1:6">
      <c r="A53" s="4" t="s">
        <v>60</v>
      </c>
      <c r="B53" s="6" t="n">
        <v>37783</v>
      </c>
    </row>
    <row r="54" spans="1:6">
      <c r="A54" s="4" t="s">
        <v>379</v>
      </c>
      <c r="B54" s="5" t="n">
        <v>6</v>
      </c>
    </row>
    <row r="55" spans="1:6">
      <c r="A55" s="4" t="s">
        <v>416</v>
      </c>
    </row>
    <row r="56" spans="1:6">
      <c r="A56" s="3" t="s">
        <v>242</v>
      </c>
    </row>
    <row r="57" spans="1:6">
      <c r="A57" s="4" t="s">
        <v>403</v>
      </c>
      <c r="D57" s="6" t="n">
        <v>21000</v>
      </c>
    </row>
    <row r="58" spans="1:6">
      <c r="A58" s="4" t="s">
        <v>417</v>
      </c>
      <c r="D58" s="4" t="s">
        <v>418</v>
      </c>
    </row>
    <row r="59" spans="1:6">
      <c r="A59" s="4" t="s">
        <v>419</v>
      </c>
    </row>
    <row r="60" spans="1:6">
      <c r="A60" s="3" t="s">
        <v>242</v>
      </c>
    </row>
    <row r="61" spans="1:6">
      <c r="A61" s="4" t="s">
        <v>403</v>
      </c>
      <c r="C61" s="6" t="n">
        <v>10000</v>
      </c>
    </row>
    <row r="62" spans="1:6">
      <c r="A62" s="4" t="s">
        <v>417</v>
      </c>
      <c r="C62" s="4" t="s">
        <v>418</v>
      </c>
    </row>
    <row r="63" spans="1:6">
      <c r="A63" s="4" t="s">
        <v>420</v>
      </c>
    </row>
    <row r="64" spans="1:6">
      <c r="A64" s="3" t="s">
        <v>242</v>
      </c>
    </row>
    <row r="65" spans="1:6">
      <c r="A65" s="4" t="s">
        <v>403</v>
      </c>
      <c r="B65" s="6" t="n">
        <v>8500</v>
      </c>
    </row>
    <row r="66" spans="1:6">
      <c r="A66" s="4" t="s">
        <v>417</v>
      </c>
      <c r="B66" s="4" t="s">
        <v>418</v>
      </c>
    </row>
    <row r="67" spans="1:6">
      <c r="A67" s="4" t="s">
        <v>421</v>
      </c>
    </row>
    <row r="68" spans="1:6">
      <c r="A68" s="3" t="s">
        <v>242</v>
      </c>
    </row>
    <row r="69" spans="1:6">
      <c r="A69" s="4" t="s">
        <v>403</v>
      </c>
      <c r="D69" s="6" t="n">
        <v>300</v>
      </c>
    </row>
    <row r="70" spans="1:6">
      <c r="A70" s="4" t="s">
        <v>417</v>
      </c>
      <c r="D70" s="4" t="s">
        <v>422</v>
      </c>
    </row>
    <row r="71" spans="1:6">
      <c r="A71" s="4" t="s">
        <v>423</v>
      </c>
    </row>
    <row r="72" spans="1:6">
      <c r="A72" s="3" t="s">
        <v>242</v>
      </c>
    </row>
    <row r="73" spans="1:6">
      <c r="A73" s="4" t="s">
        <v>403</v>
      </c>
      <c r="C73" s="6" t="n">
        <v>200</v>
      </c>
    </row>
    <row r="74" spans="1:6">
      <c r="A74" s="4" t="s">
        <v>417</v>
      </c>
      <c r="C74" s="4" t="s">
        <v>422</v>
      </c>
    </row>
    <row r="75" spans="1:6">
      <c r="A75" s="4" t="s">
        <v>424</v>
      </c>
    </row>
    <row r="76" spans="1:6">
      <c r="A76" s="3" t="s">
        <v>242</v>
      </c>
    </row>
    <row r="77" spans="1:6">
      <c r="A77" s="4" t="s">
        <v>403</v>
      </c>
      <c r="B77" s="6" t="n">
        <v>200</v>
      </c>
    </row>
    <row r="78" spans="1:6">
      <c r="A78" s="4" t="s">
        <v>417</v>
      </c>
      <c r="B78" s="4" t="s">
        <v>422</v>
      </c>
    </row>
    <row r="79" spans="1:6">
      <c r="A79" s="4" t="s">
        <v>425</v>
      </c>
    </row>
    <row r="80" spans="1:6">
      <c r="A80" s="3" t="s">
        <v>242</v>
      </c>
    </row>
    <row r="81" spans="1:6">
      <c r="A81" s="4" t="s">
        <v>403</v>
      </c>
      <c r="D81" s="6" t="n">
        <v>200</v>
      </c>
    </row>
    <row r="82" spans="1:6">
      <c r="A82" s="4" t="s">
        <v>417</v>
      </c>
      <c r="D82" s="4" t="s">
        <v>4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426</v>
      </c>
      <c r="B1" s="2" t="s">
        <v>106</v>
      </c>
      <c r="E1" s="2" t="s">
        <v>1</v>
      </c>
    </row>
    <row r="2" spans="1:7">
      <c r="B2" s="2" t="s">
        <v>2</v>
      </c>
      <c r="C2" s="2" t="s">
        <v>107</v>
      </c>
      <c r="D2" s="2" t="s">
        <v>288</v>
      </c>
      <c r="E2" s="2" t="s">
        <v>2</v>
      </c>
      <c r="F2" s="2" t="s">
        <v>107</v>
      </c>
      <c r="G2" s="2" t="s">
        <v>288</v>
      </c>
    </row>
    <row r="3" spans="1:7">
      <c r="A3" s="3" t="s">
        <v>242</v>
      </c>
    </row>
    <row r="4" spans="1:7">
      <c r="A4" s="4" t="s">
        <v>427</v>
      </c>
      <c r="B4" s="6" t="n">
        <v>333597</v>
      </c>
      <c r="C4" s="6" t="n">
        <v>310364</v>
      </c>
      <c r="D4" s="6" t="n">
        <v>249363</v>
      </c>
      <c r="E4" s="6" t="n">
        <v>647235</v>
      </c>
      <c r="F4" s="6" t="n">
        <v>570846</v>
      </c>
      <c r="G4" s="6" t="n">
        <v>476191</v>
      </c>
    </row>
    <row r="5" spans="1:7">
      <c r="A5" s="4" t="s">
        <v>428</v>
      </c>
      <c r="B5" s="6" t="n">
        <v>30895</v>
      </c>
      <c r="C5" s="5" t="n">
        <v>27869</v>
      </c>
      <c r="D5" s="5" t="n">
        <v>15668</v>
      </c>
      <c r="E5" s="6" t="n">
        <v>50247</v>
      </c>
      <c r="F5" s="5" t="n">
        <v>40937</v>
      </c>
      <c r="G5" s="5" t="n">
        <v>24198</v>
      </c>
    </row>
    <row r="6" spans="1:7">
      <c r="A6" s="4" t="s">
        <v>429</v>
      </c>
      <c r="C6" s="5" t="n">
        <v>27869</v>
      </c>
      <c r="D6" s="5" t="n">
        <v>15668</v>
      </c>
      <c r="F6" s="5" t="n">
        <v>40937</v>
      </c>
      <c r="G6" s="5" t="n">
        <v>24198</v>
      </c>
    </row>
    <row r="7" spans="1:7">
      <c r="A7" s="4" t="s">
        <v>430</v>
      </c>
      <c r="C7" s="5" t="n">
        <v>7098</v>
      </c>
      <c r="D7" s="5" t="n">
        <v>5790</v>
      </c>
      <c r="F7" s="5" t="n">
        <v>10688</v>
      </c>
      <c r="G7" s="5" t="n">
        <v>8930</v>
      </c>
    </row>
    <row r="8" spans="1:7">
      <c r="A8" s="4" t="s">
        <v>431</v>
      </c>
      <c r="C8" s="6" t="n">
        <v>20771</v>
      </c>
      <c r="D8" s="6" t="n">
        <v>9878</v>
      </c>
      <c r="F8" s="6" t="n">
        <v>30249</v>
      </c>
      <c r="G8" s="6" t="n">
        <v>15268</v>
      </c>
    </row>
    <row r="9" spans="1:7">
      <c r="A9" s="4" t="s">
        <v>432</v>
      </c>
      <c r="C9" s="7" t="n">
        <v>0.58</v>
      </c>
      <c r="D9" s="7" t="n">
        <v>0.28</v>
      </c>
      <c r="F9" s="7" t="n">
        <v>0.85</v>
      </c>
      <c r="G9" s="7" t="n">
        <v>0.43</v>
      </c>
    </row>
    <row r="10" spans="1:7">
      <c r="A10" s="4" t="s">
        <v>433</v>
      </c>
      <c r="C10" s="7" t="n">
        <v>0.58</v>
      </c>
      <c r="D10" s="7" t="n">
        <v>0.28</v>
      </c>
      <c r="F10" s="7" t="n">
        <v>0.84</v>
      </c>
      <c r="G10" s="7" t="n">
        <v>0.43</v>
      </c>
    </row>
    <row r="11" spans="1:7">
      <c r="A11" s="3" t="s">
        <v>434</v>
      </c>
    </row>
    <row r="12" spans="1:7">
      <c r="A12" s="4" t="s">
        <v>427</v>
      </c>
      <c r="C12" s="6" t="n">
        <v>320004</v>
      </c>
      <c r="D12" s="6" t="n">
        <v>266482</v>
      </c>
      <c r="F12" s="6" t="n">
        <v>595481</v>
      </c>
      <c r="G12" s="6" t="n">
        <v>509945</v>
      </c>
    </row>
    <row r="13" spans="1:7">
      <c r="A13" s="4" t="s">
        <v>428</v>
      </c>
      <c r="C13" s="5" t="n">
        <v>30301</v>
      </c>
      <c r="D13" s="5" t="n">
        <v>19221</v>
      </c>
      <c r="F13" s="5" t="n">
        <v>45173</v>
      </c>
      <c r="G13" s="5" t="n">
        <v>31245</v>
      </c>
    </row>
    <row r="14" spans="1:7">
      <c r="A14" s="3" t="s">
        <v>434</v>
      </c>
    </row>
    <row r="15" spans="1:7">
      <c r="A15" s="4" t="s">
        <v>435</v>
      </c>
      <c r="C15" s="5" t="n">
        <v>-1976</v>
      </c>
      <c r="D15" s="5" t="n">
        <v>-1547</v>
      </c>
      <c r="F15" s="5" t="n">
        <v>-2975</v>
      </c>
      <c r="G15" s="5" t="n">
        <v>-3093</v>
      </c>
    </row>
    <row r="16" spans="1:7">
      <c r="A16" s="4" t="s">
        <v>436</v>
      </c>
      <c r="C16" s="5" t="n">
        <v>-313</v>
      </c>
      <c r="D16" s="5" t="n">
        <v>-980</v>
      </c>
      <c r="F16" s="5" t="n">
        <v>-710</v>
      </c>
      <c r="G16" s="5" t="n">
        <v>-1960</v>
      </c>
    </row>
    <row r="17" spans="1:7">
      <c r="A17" s="4" t="s">
        <v>118</v>
      </c>
      <c r="C17" s="5" t="n">
        <v>-1476</v>
      </c>
      <c r="D17" s="5" t="n">
        <v>-475</v>
      </c>
      <c r="F17" s="5" t="n">
        <v>-3312</v>
      </c>
      <c r="G17" s="5" t="n">
        <v>-995</v>
      </c>
    </row>
    <row r="18" spans="1:7">
      <c r="A18" s="4" t="s">
        <v>437</v>
      </c>
      <c r="C18" s="5" t="n">
        <v>126</v>
      </c>
      <c r="D18" s="5" t="n">
        <v>241</v>
      </c>
      <c r="F18" s="5" t="n">
        <v>288</v>
      </c>
      <c r="G18" s="5" t="n">
        <v>465</v>
      </c>
    </row>
    <row r="19" spans="1:7">
      <c r="A19" s="4" t="s">
        <v>429</v>
      </c>
      <c r="C19" s="5" t="n">
        <v>26662</v>
      </c>
      <c r="D19" s="5" t="n">
        <v>16460</v>
      </c>
      <c r="F19" s="5" t="n">
        <v>38464</v>
      </c>
      <c r="G19" s="5" t="n">
        <v>25662</v>
      </c>
    </row>
    <row r="20" spans="1:7">
      <c r="A20" s="4" t="s">
        <v>430</v>
      </c>
      <c r="C20" s="5" t="n">
        <v>6797</v>
      </c>
      <c r="D20" s="5" t="n">
        <v>6079</v>
      </c>
      <c r="F20" s="5" t="n">
        <v>10047</v>
      </c>
      <c r="G20" s="5" t="n">
        <v>9464</v>
      </c>
    </row>
    <row r="21" spans="1:7">
      <c r="A21" s="4" t="s">
        <v>431</v>
      </c>
      <c r="C21" s="6" t="n">
        <v>19865</v>
      </c>
      <c r="D21" s="6" t="n">
        <v>10381</v>
      </c>
      <c r="F21" s="6" t="n">
        <v>28417</v>
      </c>
      <c r="G21" s="6" t="n">
        <v>16198</v>
      </c>
    </row>
    <row r="22" spans="1:7">
      <c r="A22" s="4" t="s">
        <v>432</v>
      </c>
      <c r="C22" s="7" t="n">
        <v>0.5600000000000001</v>
      </c>
      <c r="D22" s="7" t="n">
        <v>0.29</v>
      </c>
      <c r="F22" s="7" t="n">
        <v>0.8</v>
      </c>
      <c r="G22" s="7" t="n">
        <v>0.46</v>
      </c>
    </row>
    <row r="23" spans="1:7">
      <c r="A23" s="4" t="s">
        <v>433</v>
      </c>
      <c r="C23" s="7" t="n">
        <v>0.55</v>
      </c>
      <c r="D23" s="7" t="n">
        <v>0.29</v>
      </c>
      <c r="F23" s="7" t="n">
        <v>0.79</v>
      </c>
      <c r="G23" s="7" t="n">
        <v>0.45</v>
      </c>
    </row>
    <row r="24" spans="1:7">
      <c r="A24" s="4" t="s">
        <v>241</v>
      </c>
    </row>
    <row r="25" spans="1:7">
      <c r="A25" s="3" t="s">
        <v>242</v>
      </c>
    </row>
    <row r="26" spans="1:7">
      <c r="A26" s="4" t="s">
        <v>427</v>
      </c>
      <c r="D26" s="6" t="n">
        <v>8140</v>
      </c>
      <c r="G26" s="6" t="n">
        <v>16529</v>
      </c>
    </row>
    <row r="27" spans="1:7">
      <c r="A27" s="4" t="s">
        <v>428</v>
      </c>
      <c r="D27" s="5" t="n">
        <v>1448</v>
      </c>
      <c r="G27" s="5" t="n">
        <v>2889</v>
      </c>
    </row>
    <row r="28" spans="1:7">
      <c r="A28" s="3" t="s">
        <v>434</v>
      </c>
    </row>
    <row r="29" spans="1:7">
      <c r="A29" s="4" t="s">
        <v>435</v>
      </c>
      <c r="D29" s="5" t="n">
        <v>-809</v>
      </c>
      <c r="G29" s="5" t="n">
        <v>-1712</v>
      </c>
    </row>
    <row r="30" spans="1:7">
      <c r="A30" s="4" t="s">
        <v>436</v>
      </c>
      <c r="D30" s="5" t="n">
        <v>-705</v>
      </c>
      <c r="G30" s="5" t="n">
        <v>-1410</v>
      </c>
    </row>
    <row r="31" spans="1:7">
      <c r="A31" s="4" t="s">
        <v>437</v>
      </c>
      <c r="D31" s="5" t="n">
        <v>139</v>
      </c>
      <c r="G31" s="5" t="n">
        <v>263</v>
      </c>
    </row>
    <row r="32" spans="1:7">
      <c r="A32" s="4" t="s">
        <v>429</v>
      </c>
      <c r="D32" s="5" t="n">
        <v>73</v>
      </c>
      <c r="G32" s="5" t="n">
        <v>30</v>
      </c>
    </row>
    <row r="33" spans="1:7">
      <c r="A33" s="4" t="s">
        <v>430</v>
      </c>
      <c r="D33" s="5" t="n">
        <v>27</v>
      </c>
      <c r="G33" s="5" t="n">
        <v>11</v>
      </c>
    </row>
    <row r="34" spans="1:7">
      <c r="A34" s="4" t="s">
        <v>431</v>
      </c>
      <c r="D34" s="5" t="n">
        <v>46</v>
      </c>
      <c r="G34" s="5" t="n">
        <v>19</v>
      </c>
    </row>
    <row r="35" spans="1:7">
      <c r="A35" s="4" t="s">
        <v>245</v>
      </c>
    </row>
    <row r="36" spans="1:7">
      <c r="A36" s="3" t="s">
        <v>242</v>
      </c>
    </row>
    <row r="37" spans="1:7">
      <c r="A37" s="4" t="s">
        <v>427</v>
      </c>
      <c r="D37" s="5" t="n">
        <v>8979</v>
      </c>
      <c r="F37" s="6" t="n">
        <v>7408</v>
      </c>
      <c r="G37" s="5" t="n">
        <v>17225</v>
      </c>
    </row>
    <row r="38" spans="1:7">
      <c r="A38" s="4" t="s">
        <v>428</v>
      </c>
      <c r="D38" s="5" t="n">
        <v>2105</v>
      </c>
      <c r="F38" s="5" t="n">
        <v>1020</v>
      </c>
      <c r="G38" s="5" t="n">
        <v>4158</v>
      </c>
    </row>
    <row r="39" spans="1:7">
      <c r="A39" s="3" t="s">
        <v>434</v>
      </c>
    </row>
    <row r="40" spans="1:7">
      <c r="A40" s="4" t="s">
        <v>435</v>
      </c>
      <c r="D40" s="5" t="n">
        <v>-738</v>
      </c>
      <c r="F40" s="5" t="n">
        <v>-749</v>
      </c>
      <c r="G40" s="5" t="n">
        <v>-1381</v>
      </c>
    </row>
    <row r="41" spans="1:7">
      <c r="A41" s="4" t="s">
        <v>436</v>
      </c>
      <c r="D41" s="5" t="n">
        <v>-275</v>
      </c>
      <c r="F41" s="5" t="n">
        <v>-275</v>
      </c>
      <c r="G41" s="5" t="n">
        <v>-550</v>
      </c>
    </row>
    <row r="42" spans="1:7">
      <c r="A42" s="4" t="s">
        <v>118</v>
      </c>
      <c r="D42" s="5" t="n">
        <v>-475</v>
      </c>
      <c r="F42" s="5" t="n">
        <v>-480</v>
      </c>
      <c r="G42" s="5" t="n">
        <v>-995</v>
      </c>
    </row>
    <row r="43" spans="1:7">
      <c r="A43" s="4" t="s">
        <v>437</v>
      </c>
      <c r="D43" s="5" t="n">
        <v>102</v>
      </c>
      <c r="F43" s="5" t="n">
        <v>82</v>
      </c>
      <c r="G43" s="5" t="n">
        <v>202</v>
      </c>
    </row>
    <row r="44" spans="1:7">
      <c r="A44" s="4" t="s">
        <v>429</v>
      </c>
      <c r="D44" s="5" t="n">
        <v>719</v>
      </c>
      <c r="F44" s="5" t="n">
        <v>-402</v>
      </c>
      <c r="G44" s="5" t="n">
        <v>1434</v>
      </c>
    </row>
    <row r="45" spans="1:7">
      <c r="A45" s="4" t="s">
        <v>430</v>
      </c>
      <c r="D45" s="5" t="n">
        <v>262</v>
      </c>
      <c r="F45" s="5" t="n">
        <v>-105</v>
      </c>
      <c r="G45" s="5" t="n">
        <v>523</v>
      </c>
    </row>
    <row r="46" spans="1:7">
      <c r="A46" s="4" t="s">
        <v>431</v>
      </c>
      <c r="D46" s="6" t="n">
        <v>457</v>
      </c>
      <c r="F46" s="6" t="n">
        <v>-297</v>
      </c>
      <c r="G46" s="6" t="n">
        <v>911</v>
      </c>
    </row>
    <row r="47" spans="1:7">
      <c r="A47" s="4" t="s">
        <v>432</v>
      </c>
      <c r="D47" s="7" t="n">
        <v>0.01</v>
      </c>
      <c r="F47" s="7" t="n">
        <v>-0.01</v>
      </c>
      <c r="G47" s="7" t="n">
        <v>0.03</v>
      </c>
    </row>
    <row r="48" spans="1:7">
      <c r="A48" s="4" t="s">
        <v>433</v>
      </c>
      <c r="D48" s="7" t="n">
        <v>0.01</v>
      </c>
      <c r="F48" s="7" t="n">
        <v>-0.01</v>
      </c>
      <c r="G48" s="7" t="n">
        <v>0.03</v>
      </c>
    </row>
    <row r="49" spans="1:7">
      <c r="A49" s="4" t="s">
        <v>247</v>
      </c>
    </row>
    <row r="50" spans="1:7">
      <c r="A50" s="3" t="s">
        <v>242</v>
      </c>
    </row>
    <row r="51" spans="1:7">
      <c r="A51" s="4" t="s">
        <v>427</v>
      </c>
      <c r="C51" s="6" t="n">
        <v>9640</v>
      </c>
      <c r="F51" s="6" t="n">
        <v>17227</v>
      </c>
    </row>
    <row r="52" spans="1:7">
      <c r="A52" s="4" t="s">
        <v>428</v>
      </c>
      <c r="C52" s="5" t="n">
        <v>2432</v>
      </c>
      <c r="F52" s="5" t="n">
        <v>3216</v>
      </c>
    </row>
    <row r="53" spans="1:7">
      <c r="A53" s="3" t="s">
        <v>434</v>
      </c>
    </row>
    <row r="54" spans="1:7">
      <c r="A54" s="4" t="s">
        <v>435</v>
      </c>
      <c r="C54" s="5" t="n">
        <v>-1976</v>
      </c>
      <c r="F54" s="5" t="n">
        <v>-2226</v>
      </c>
    </row>
    <row r="55" spans="1:7">
      <c r="A55" s="4" t="s">
        <v>436</v>
      </c>
      <c r="C55" s="5" t="n">
        <v>-313</v>
      </c>
      <c r="F55" s="5" t="n">
        <v>-435</v>
      </c>
    </row>
    <row r="56" spans="1:7">
      <c r="A56" s="4" t="s">
        <v>118</v>
      </c>
      <c r="C56" s="5" t="n">
        <v>-1476</v>
      </c>
      <c r="F56" s="5" t="n">
        <v>-2832</v>
      </c>
    </row>
    <row r="57" spans="1:7">
      <c r="A57" s="4" t="s">
        <v>437</v>
      </c>
      <c r="C57" s="5" t="n">
        <v>126</v>
      </c>
      <c r="F57" s="5" t="n">
        <v>206</v>
      </c>
    </row>
    <row r="58" spans="1:7">
      <c r="A58" s="4" t="s">
        <v>429</v>
      </c>
      <c r="C58" s="5" t="n">
        <v>-1207</v>
      </c>
      <c r="F58" s="5" t="n">
        <v>-2071</v>
      </c>
    </row>
    <row r="59" spans="1:7">
      <c r="A59" s="4" t="s">
        <v>430</v>
      </c>
      <c r="C59" s="5" t="n">
        <v>-301</v>
      </c>
      <c r="F59" s="5" t="n">
        <v>-536</v>
      </c>
    </row>
    <row r="60" spans="1:7">
      <c r="A60" s="4" t="s">
        <v>431</v>
      </c>
      <c r="C60" s="6" t="n">
        <v>-906</v>
      </c>
      <c r="F60" s="6" t="n">
        <v>-1535</v>
      </c>
    </row>
    <row r="61" spans="1:7">
      <c r="A61" s="4" t="s">
        <v>432</v>
      </c>
      <c r="C61" s="7" t="n">
        <v>-0.03</v>
      </c>
      <c r="F61" s="7" t="n">
        <v>-0.04</v>
      </c>
    </row>
    <row r="62" spans="1:7">
      <c r="A62" s="4" t="s">
        <v>433</v>
      </c>
      <c r="C62" s="7" t="n">
        <v>-0.03</v>
      </c>
      <c r="F62" s="7" t="n">
        <v>-0.04</v>
      </c>
    </row>
  </sheetData>
  <mergeCells count="3">
    <mergeCell ref="A1:A2"/>
    <mergeCell ref="B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8</v>
      </c>
    </row>
    <row r="2" spans="1:3">
      <c r="A2" s="4" t="s">
        <v>439</v>
      </c>
    </row>
    <row r="3" spans="1:3">
      <c r="A3" s="3" t="s">
        <v>440</v>
      </c>
    </row>
    <row r="4" spans="1:3">
      <c r="A4" s="4" t="s">
        <v>441</v>
      </c>
      <c r="B4" s="6" t="n">
        <v>25066</v>
      </c>
      <c r="C4" s="6" t="n">
        <v>23666</v>
      </c>
    </row>
    <row r="5" spans="1:3">
      <c r="A5" s="4" t="s">
        <v>442</v>
      </c>
      <c r="C5" s="5" t="n">
        <v>726</v>
      </c>
    </row>
    <row r="6" spans="1:3">
      <c r="A6" s="4" t="s">
        <v>443</v>
      </c>
    </row>
    <row r="7" spans="1:3">
      <c r="A7" s="3" t="s">
        <v>440</v>
      </c>
    </row>
    <row r="8" spans="1:3">
      <c r="A8" s="4" t="s">
        <v>441</v>
      </c>
      <c r="B8" s="5" t="n">
        <v>21196</v>
      </c>
      <c r="C8" s="5" t="n">
        <v>19870</v>
      </c>
    </row>
    <row r="9" spans="1:3">
      <c r="A9" s="4" t="s">
        <v>442</v>
      </c>
      <c r="C9" s="5" t="n">
        <v>330</v>
      </c>
    </row>
    <row r="10" spans="1:3">
      <c r="A10" s="4" t="s">
        <v>444</v>
      </c>
      <c r="B10" s="5" t="n">
        <v>97</v>
      </c>
      <c r="C10" s="5" t="n">
        <v>116</v>
      </c>
    </row>
    <row r="11" spans="1:3">
      <c r="A11" s="4" t="s">
        <v>445</v>
      </c>
    </row>
    <row r="12" spans="1:3">
      <c r="A12" s="3" t="s">
        <v>440</v>
      </c>
    </row>
    <row r="13" spans="1:3">
      <c r="A13" s="4" t="s">
        <v>446</v>
      </c>
      <c r="B13" s="5" t="n">
        <v>945173</v>
      </c>
      <c r="C13" s="5" t="n">
        <v>944780</v>
      </c>
    </row>
    <row r="14" spans="1:3">
      <c r="A14" s="4" t="s">
        <v>447</v>
      </c>
    </row>
    <row r="15" spans="1:3">
      <c r="A15" s="3" t="s">
        <v>440</v>
      </c>
    </row>
    <row r="16" spans="1:3">
      <c r="A16" s="4" t="s">
        <v>446</v>
      </c>
      <c r="B16" s="6" t="n">
        <v>978500</v>
      </c>
      <c r="C16" s="6" t="n">
        <v>8716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48</v>
      </c>
    </row>
    <row r="2" spans="1:3">
      <c r="A2" s="4" t="s">
        <v>439</v>
      </c>
    </row>
    <row r="3" spans="1:3">
      <c r="A3" s="3" t="s">
        <v>440</v>
      </c>
    </row>
    <row r="4" spans="1:3">
      <c r="A4" s="4" t="s">
        <v>449</v>
      </c>
      <c r="B4" s="4" t="s">
        <v>450</v>
      </c>
      <c r="C4" s="4" t="s">
        <v>450</v>
      </c>
    </row>
    <row r="5" spans="1:3">
      <c r="A5" s="4" t="s">
        <v>451</v>
      </c>
      <c r="C5" s="4" t="s">
        <v>452</v>
      </c>
    </row>
    <row r="6" spans="1:3">
      <c r="A6" s="4" t="s">
        <v>453</v>
      </c>
      <c r="C6" s="4" t="s">
        <v>454</v>
      </c>
    </row>
    <row r="7" spans="1:3">
      <c r="A7" s="4" t="s">
        <v>443</v>
      </c>
    </row>
    <row r="8" spans="1:3">
      <c r="A8" s="3" t="s">
        <v>440</v>
      </c>
    </row>
    <row r="9" spans="1:3">
      <c r="A9" s="4" t="s">
        <v>449</v>
      </c>
      <c r="B9" s="4" t="s">
        <v>450</v>
      </c>
      <c r="C9" s="4" t="s">
        <v>450</v>
      </c>
    </row>
    <row r="10" spans="1:3">
      <c r="A10" s="4" t="s">
        <v>451</v>
      </c>
      <c r="C10" s="4" t="s">
        <v>452</v>
      </c>
    </row>
    <row r="11" spans="1:3">
      <c r="A11" s="4" t="s">
        <v>453</v>
      </c>
      <c r="C11" s="4" t="s">
        <v>454</v>
      </c>
    </row>
    <row r="12" spans="1:3">
      <c r="A12" s="4" t="s">
        <v>445</v>
      </c>
    </row>
    <row r="13" spans="1:3">
      <c r="A13" s="3" t="s">
        <v>440</v>
      </c>
    </row>
    <row r="14" spans="1:3">
      <c r="A14" s="4" t="s">
        <v>455</v>
      </c>
      <c r="B14" s="4" t="s">
        <v>456</v>
      </c>
      <c r="C14" s="4" t="s">
        <v>456</v>
      </c>
    </row>
    <row r="15" spans="1:3">
      <c r="A15" s="4" t="s">
        <v>447</v>
      </c>
    </row>
    <row r="16" spans="1:3">
      <c r="A16" s="3" t="s">
        <v>440</v>
      </c>
    </row>
    <row r="17" spans="1:3">
      <c r="A17" s="4" t="s">
        <v>455</v>
      </c>
      <c r="B17" s="4" t="s">
        <v>456</v>
      </c>
      <c r="C17" s="4" t="s">
        <v>4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333597</v>
      </c>
      <c r="C4" s="6" t="n">
        <v>310364</v>
      </c>
      <c r="D4" s="6" t="n">
        <v>647235</v>
      </c>
      <c r="E4" s="6" t="n">
        <v>570846</v>
      </c>
    </row>
    <row r="5" spans="1:5">
      <c r="A5" s="3" t="s">
        <v>110</v>
      </c>
    </row>
    <row r="6" spans="1:5">
      <c r="A6" s="4" t="s">
        <v>111</v>
      </c>
      <c r="B6" s="5" t="n">
        <v>208816</v>
      </c>
      <c r="C6" s="5" t="n">
        <v>202261</v>
      </c>
      <c r="D6" s="5" t="n">
        <v>408754</v>
      </c>
      <c r="E6" s="5" t="n">
        <v>370158</v>
      </c>
    </row>
    <row r="7" spans="1:5">
      <c r="A7" s="4" t="s">
        <v>112</v>
      </c>
      <c r="B7" s="5" t="n">
        <v>124781</v>
      </c>
      <c r="C7" s="5" t="n">
        <v>108103</v>
      </c>
      <c r="D7" s="5" t="n">
        <v>238481</v>
      </c>
      <c r="E7" s="5" t="n">
        <v>200688</v>
      </c>
    </row>
    <row r="8" spans="1:5">
      <c r="A8" s="4" t="s">
        <v>113</v>
      </c>
      <c r="B8" s="5" t="n">
        <v>77840</v>
      </c>
      <c r="C8" s="5" t="n">
        <v>69046</v>
      </c>
      <c r="D8" s="5" t="n">
        <v>156487</v>
      </c>
      <c r="E8" s="5" t="n">
        <v>134926</v>
      </c>
    </row>
    <row r="9" spans="1:5">
      <c r="A9" s="4" t="s">
        <v>114</v>
      </c>
      <c r="B9" s="5" t="n">
        <v>148</v>
      </c>
      <c r="C9" s="5" t="n">
        <v>68</v>
      </c>
      <c r="D9" s="5" t="n">
        <v>267</v>
      </c>
      <c r="E9" s="5" t="n">
        <v>220</v>
      </c>
    </row>
    <row r="10" spans="1:5">
      <c r="A10" s="4" t="s">
        <v>115</v>
      </c>
      <c r="B10" s="5" t="n">
        <v>880</v>
      </c>
      <c r="C10" s="5" t="n">
        <v>4114</v>
      </c>
      <c r="D10" s="5" t="n">
        <v>1621</v>
      </c>
      <c r="E10" s="5" t="n">
        <v>4887</v>
      </c>
    </row>
    <row r="11" spans="1:5">
      <c r="A11" s="4" t="s">
        <v>116</v>
      </c>
      <c r="B11" s="5" t="n">
        <v>47673</v>
      </c>
      <c r="C11" s="5" t="n">
        <v>43103</v>
      </c>
      <c r="D11" s="5" t="n">
        <v>83348</v>
      </c>
      <c r="E11" s="5" t="n">
        <v>70429</v>
      </c>
    </row>
    <row r="12" spans="1:5">
      <c r="A12" s="3" t="s">
        <v>117</v>
      </c>
    </row>
    <row r="13" spans="1:5">
      <c r="A13" s="4" t="s">
        <v>118</v>
      </c>
      <c r="B13" s="5" t="n">
        <v>-17267</v>
      </c>
      <c r="C13" s="5" t="n">
        <v>-15693</v>
      </c>
      <c r="D13" s="5" t="n">
        <v>-34122</v>
      </c>
      <c r="E13" s="5" t="n">
        <v>-30346</v>
      </c>
    </row>
    <row r="14" spans="1:5">
      <c r="A14" s="4" t="s">
        <v>119</v>
      </c>
      <c r="B14" s="5" t="n">
        <v>489</v>
      </c>
      <c r="C14" s="5" t="n">
        <v>459</v>
      </c>
      <c r="D14" s="5" t="n">
        <v>1021</v>
      </c>
      <c r="E14" s="5" t="n">
        <v>854</v>
      </c>
    </row>
    <row r="15" spans="1:5">
      <c r="A15" s="4" t="s">
        <v>120</v>
      </c>
      <c r="B15" s="5" t="n">
        <v>-16778</v>
      </c>
      <c r="C15" s="5" t="n">
        <v>-15234</v>
      </c>
      <c r="D15" s="5" t="n">
        <v>-33101</v>
      </c>
      <c r="E15" s="5" t="n">
        <v>-29492</v>
      </c>
    </row>
    <row r="16" spans="1:5">
      <c r="A16" s="4" t="s">
        <v>121</v>
      </c>
      <c r="B16" s="5" t="n">
        <v>30895</v>
      </c>
      <c r="C16" s="5" t="n">
        <v>27869</v>
      </c>
      <c r="D16" s="5" t="n">
        <v>50247</v>
      </c>
      <c r="E16" s="5" t="n">
        <v>40937</v>
      </c>
    </row>
    <row r="17" spans="1:5">
      <c r="A17" s="4" t="s">
        <v>122</v>
      </c>
      <c r="B17" s="5" t="n">
        <v>8281</v>
      </c>
      <c r="C17" s="5" t="n">
        <v>7098</v>
      </c>
      <c r="D17" s="5" t="n">
        <v>13390</v>
      </c>
      <c r="E17" s="5" t="n">
        <v>10688</v>
      </c>
    </row>
    <row r="18" spans="1:5">
      <c r="A18" s="4" t="s">
        <v>123</v>
      </c>
      <c r="B18" s="6" t="n">
        <v>22614</v>
      </c>
      <c r="C18" s="6" t="n">
        <v>20771</v>
      </c>
      <c r="D18" s="6" t="n">
        <v>36857</v>
      </c>
      <c r="E18" s="6" t="n">
        <v>30249</v>
      </c>
    </row>
    <row r="19" spans="1:5">
      <c r="A19" s="3" t="s">
        <v>124</v>
      </c>
    </row>
    <row r="20" spans="1:5">
      <c r="A20" s="4" t="s">
        <v>125</v>
      </c>
      <c r="B20" s="7" t="n">
        <v>0.63</v>
      </c>
      <c r="C20" s="7" t="n">
        <v>0.58</v>
      </c>
      <c r="D20" s="7" t="n">
        <v>1.03</v>
      </c>
      <c r="E20" s="7" t="n">
        <v>0.85</v>
      </c>
    </row>
    <row r="21" spans="1:5">
      <c r="A21" s="4" t="s">
        <v>126</v>
      </c>
      <c r="B21" s="7" t="n">
        <v>0.63</v>
      </c>
      <c r="C21" s="7" t="n">
        <v>0.58</v>
      </c>
      <c r="D21" s="7" t="n">
        <v>1.02</v>
      </c>
      <c r="E21" s="7" t="n">
        <v>0.84</v>
      </c>
    </row>
    <row r="22" spans="1:5">
      <c r="A22" s="3" t="s">
        <v>127</v>
      </c>
    </row>
    <row r="23" spans="1:5">
      <c r="A23" s="4" t="s">
        <v>125</v>
      </c>
      <c r="B23" s="5" t="n">
        <v>35826</v>
      </c>
      <c r="C23" s="5" t="n">
        <v>35634</v>
      </c>
      <c r="D23" s="5" t="n">
        <v>35807</v>
      </c>
      <c r="E23" s="5" t="n">
        <v>35613</v>
      </c>
    </row>
    <row r="24" spans="1:5">
      <c r="A24" s="4" t="s">
        <v>126</v>
      </c>
      <c r="B24" s="5" t="n">
        <v>36016</v>
      </c>
      <c r="C24" s="5" t="n">
        <v>35906</v>
      </c>
      <c r="D24" s="5" t="n">
        <v>35994</v>
      </c>
      <c r="E24" s="5" t="n">
        <v>35893</v>
      </c>
    </row>
    <row r="25" spans="1:5">
      <c r="A25" s="4" t="s">
        <v>128</v>
      </c>
      <c r="B25" s="8" t="n">
        <v>0.275</v>
      </c>
      <c r="C25" s="8" t="n">
        <v>0.275</v>
      </c>
      <c r="D25" s="7" t="n">
        <v>0.55</v>
      </c>
      <c r="E25" s="7" t="n">
        <v>0.55</v>
      </c>
    </row>
    <row r="26" spans="1:5">
      <c r="A26" s="4" t="s">
        <v>129</v>
      </c>
    </row>
    <row r="27" spans="1:5">
      <c r="A27" s="3" t="s">
        <v>108</v>
      </c>
    </row>
    <row r="28" spans="1:5">
      <c r="A28" s="4" t="s">
        <v>109</v>
      </c>
      <c r="B28" s="6" t="n">
        <v>192302</v>
      </c>
      <c r="C28" s="6" t="n">
        <v>152714</v>
      </c>
      <c r="D28" s="6" t="n">
        <v>368431</v>
      </c>
      <c r="E28" s="6" t="n">
        <v>289752</v>
      </c>
    </row>
    <row r="29" spans="1:5">
      <c r="A29" s="3" t="s">
        <v>110</v>
      </c>
    </row>
    <row r="30" spans="1:5">
      <c r="A30" s="4" t="s">
        <v>111</v>
      </c>
      <c r="B30" s="5" t="n">
        <v>106300</v>
      </c>
      <c r="C30" s="5" t="n">
        <v>86774</v>
      </c>
      <c r="D30" s="5" t="n">
        <v>204491</v>
      </c>
      <c r="E30" s="5" t="n">
        <v>166615</v>
      </c>
    </row>
    <row r="31" spans="1:5">
      <c r="A31" s="4" t="s">
        <v>112</v>
      </c>
      <c r="B31" s="5" t="n">
        <v>86002</v>
      </c>
      <c r="C31" s="5" t="n">
        <v>65940</v>
      </c>
      <c r="D31" s="5" t="n">
        <v>163940</v>
      </c>
      <c r="E31" s="5" t="n">
        <v>123137</v>
      </c>
    </row>
    <row r="32" spans="1:5">
      <c r="A32" s="4" t="s">
        <v>130</v>
      </c>
    </row>
    <row r="33" spans="1:5">
      <c r="A33" s="3" t="s">
        <v>110</v>
      </c>
    </row>
    <row r="34" spans="1:5">
      <c r="A34" s="4" t="s">
        <v>111</v>
      </c>
      <c r="B34" s="5" t="n">
        <v>17847</v>
      </c>
      <c r="C34" s="5" t="n">
        <v>13530</v>
      </c>
      <c r="D34" s="5" t="n">
        <v>34122</v>
      </c>
      <c r="E34" s="5" t="n">
        <v>25630</v>
      </c>
    </row>
    <row r="35" spans="1:5">
      <c r="A35" s="4" t="s">
        <v>131</v>
      </c>
    </row>
    <row r="36" spans="1:5">
      <c r="A36" s="3" t="s">
        <v>110</v>
      </c>
    </row>
    <row r="37" spans="1:5">
      <c r="A37" s="4" t="s">
        <v>111</v>
      </c>
      <c r="B37" s="5" t="n">
        <v>61434</v>
      </c>
      <c r="C37" s="5" t="n">
        <v>51171</v>
      </c>
      <c r="D37" s="5" t="n">
        <v>118582</v>
      </c>
      <c r="E37" s="5" t="n">
        <v>97640</v>
      </c>
    </row>
    <row r="38" spans="1:5">
      <c r="A38" s="4" t="s">
        <v>132</v>
      </c>
    </row>
    <row r="39" spans="1:5">
      <c r="A39" s="3" t="s">
        <v>110</v>
      </c>
    </row>
    <row r="40" spans="1:5">
      <c r="A40" s="4" t="s">
        <v>111</v>
      </c>
      <c r="B40" s="5" t="n">
        <v>27019</v>
      </c>
      <c r="C40" s="5" t="n">
        <v>22073</v>
      </c>
      <c r="D40" s="5" t="n">
        <v>51787</v>
      </c>
      <c r="E40" s="5" t="n">
        <v>43345</v>
      </c>
    </row>
    <row r="41" spans="1:5">
      <c r="A41" s="4" t="s">
        <v>133</v>
      </c>
    </row>
    <row r="42" spans="1:5">
      <c r="A42" s="3" t="s">
        <v>108</v>
      </c>
    </row>
    <row r="43" spans="1:5">
      <c r="A43" s="4" t="s">
        <v>109</v>
      </c>
      <c r="B43" s="5" t="n">
        <v>53596</v>
      </c>
      <c r="C43" s="5" t="n">
        <v>68539</v>
      </c>
      <c r="D43" s="5" t="n">
        <v>112699</v>
      </c>
      <c r="E43" s="5" t="n">
        <v>115032</v>
      </c>
    </row>
    <row r="44" spans="1:5">
      <c r="A44" s="3" t="s">
        <v>110</v>
      </c>
    </row>
    <row r="45" spans="1:5">
      <c r="A45" s="4" t="s">
        <v>111</v>
      </c>
      <c r="B45" s="5" t="n">
        <v>47064</v>
      </c>
      <c r="C45" s="5" t="n">
        <v>61226</v>
      </c>
      <c r="D45" s="5" t="n">
        <v>99163</v>
      </c>
      <c r="E45" s="5" t="n">
        <v>102071</v>
      </c>
    </row>
    <row r="46" spans="1:5">
      <c r="A46" s="4" t="s">
        <v>112</v>
      </c>
      <c r="B46" s="5" t="n">
        <v>6532</v>
      </c>
      <c r="C46" s="5" t="n">
        <v>7313</v>
      </c>
      <c r="D46" s="5" t="n">
        <v>13536</v>
      </c>
      <c r="E46" s="5" t="n">
        <v>12961</v>
      </c>
    </row>
    <row r="47" spans="1:5">
      <c r="A47" s="4" t="s">
        <v>134</v>
      </c>
    </row>
    <row r="48" spans="1:5">
      <c r="A48" s="3" t="s">
        <v>108</v>
      </c>
    </row>
    <row r="49" spans="1:5">
      <c r="A49" s="4" t="s">
        <v>109</v>
      </c>
      <c r="B49" s="5" t="n">
        <v>36128</v>
      </c>
      <c r="C49" s="5" t="n">
        <v>32140</v>
      </c>
      <c r="D49" s="5" t="n">
        <v>65762</v>
      </c>
      <c r="E49" s="5" t="n">
        <v>56993</v>
      </c>
    </row>
    <row r="50" spans="1:5">
      <c r="A50" s="3" t="s">
        <v>110</v>
      </c>
    </row>
    <row r="51" spans="1:5">
      <c r="A51" s="4" t="s">
        <v>111</v>
      </c>
      <c r="B51" s="5" t="n">
        <v>23321</v>
      </c>
      <c r="C51" s="5" t="n">
        <v>21772</v>
      </c>
      <c r="D51" s="5" t="n">
        <v>42333</v>
      </c>
      <c r="E51" s="5" t="n">
        <v>38709</v>
      </c>
    </row>
    <row r="52" spans="1:5">
      <c r="A52" s="4" t="s">
        <v>112</v>
      </c>
      <c r="B52" s="5" t="n">
        <v>12807</v>
      </c>
      <c r="C52" s="5" t="n">
        <v>10368</v>
      </c>
      <c r="D52" s="5" t="n">
        <v>23429</v>
      </c>
      <c r="E52" s="5" t="n">
        <v>18284</v>
      </c>
    </row>
    <row r="53" spans="1:5">
      <c r="A53" s="4" t="s">
        <v>135</v>
      </c>
    </row>
    <row r="54" spans="1:5">
      <c r="A54" s="3" t="s">
        <v>108</v>
      </c>
    </row>
    <row r="55" spans="1:5">
      <c r="A55" s="4" t="s">
        <v>109</v>
      </c>
      <c r="B55" s="5" t="n">
        <v>31871</v>
      </c>
      <c r="C55" s="5" t="n">
        <v>30281</v>
      </c>
      <c r="D55" s="5" t="n">
        <v>62299</v>
      </c>
      <c r="E55" s="5" t="n">
        <v>58432</v>
      </c>
    </row>
    <row r="56" spans="1:5">
      <c r="A56" s="3" t="s">
        <v>110</v>
      </c>
    </row>
    <row r="57" spans="1:5">
      <c r="A57" s="4" t="s">
        <v>111</v>
      </c>
      <c r="B57" s="5" t="n">
        <v>23290</v>
      </c>
      <c r="C57" s="5" t="n">
        <v>21931</v>
      </c>
      <c r="D57" s="5" t="n">
        <v>45579</v>
      </c>
      <c r="E57" s="5" t="n">
        <v>42548</v>
      </c>
    </row>
    <row r="58" spans="1:5">
      <c r="A58" s="4" t="s">
        <v>112</v>
      </c>
      <c r="B58" s="5" t="n">
        <v>8581</v>
      </c>
      <c r="C58" s="5" t="n">
        <v>8350</v>
      </c>
      <c r="D58" s="5" t="n">
        <v>16720</v>
      </c>
      <c r="E58" s="5" t="n">
        <v>15884</v>
      </c>
    </row>
    <row r="59" spans="1:5">
      <c r="A59" s="4" t="s">
        <v>136</v>
      </c>
    </row>
    <row r="60" spans="1:5">
      <c r="A60" s="3" t="s">
        <v>108</v>
      </c>
    </row>
    <row r="61" spans="1:5">
      <c r="A61" s="4" t="s">
        <v>109</v>
      </c>
      <c r="B61" s="5" t="n">
        <v>16725</v>
      </c>
      <c r="C61" s="5" t="n">
        <v>16788</v>
      </c>
      <c r="D61" s="5" t="n">
        <v>32293</v>
      </c>
      <c r="E61" s="5" t="n">
        <v>31824</v>
      </c>
    </row>
    <row r="62" spans="1:5">
      <c r="A62" s="3" t="s">
        <v>110</v>
      </c>
    </row>
    <row r="63" spans="1:5">
      <c r="A63" s="4" t="s">
        <v>111</v>
      </c>
      <c r="B63" s="5" t="n">
        <v>5359</v>
      </c>
      <c r="C63" s="5" t="n">
        <v>5752</v>
      </c>
      <c r="D63" s="5" t="n">
        <v>10363</v>
      </c>
      <c r="E63" s="5" t="n">
        <v>10802</v>
      </c>
    </row>
    <row r="64" spans="1:5">
      <c r="A64" s="4" t="s">
        <v>112</v>
      </c>
      <c r="B64" s="5" t="n">
        <v>11366</v>
      </c>
      <c r="C64" s="5" t="n">
        <v>11036</v>
      </c>
      <c r="D64" s="5" t="n">
        <v>21930</v>
      </c>
      <c r="E64" s="5" t="n">
        <v>21022</v>
      </c>
    </row>
    <row r="65" spans="1:5">
      <c r="A65" s="4" t="s">
        <v>137</v>
      </c>
    </row>
    <row r="66" spans="1:5">
      <c r="A66" s="3" t="s">
        <v>108</v>
      </c>
    </row>
    <row r="67" spans="1:5">
      <c r="A67" s="4" t="s">
        <v>109</v>
      </c>
      <c r="B67" s="5" t="n">
        <v>2975</v>
      </c>
      <c r="C67" s="5" t="n">
        <v>9902</v>
      </c>
      <c r="D67" s="5" t="n">
        <v>5751</v>
      </c>
      <c r="E67" s="5" t="n">
        <v>18813</v>
      </c>
    </row>
    <row r="68" spans="1:5">
      <c r="A68" s="3" t="s">
        <v>110</v>
      </c>
    </row>
    <row r="69" spans="1:5">
      <c r="A69" s="4" t="s">
        <v>111</v>
      </c>
      <c r="B69" s="5" t="n">
        <v>3482</v>
      </c>
      <c r="C69" s="5" t="n">
        <v>4806</v>
      </c>
      <c r="D69" s="5" t="n">
        <v>6825</v>
      </c>
      <c r="E69" s="5" t="n">
        <v>9413</v>
      </c>
    </row>
    <row r="70" spans="1:5">
      <c r="A70" s="4" t="s">
        <v>112</v>
      </c>
      <c r="B70" s="6" t="n">
        <v>-507</v>
      </c>
      <c r="C70" s="6" t="n">
        <v>5096</v>
      </c>
      <c r="D70" s="6" t="n">
        <v>-1074</v>
      </c>
      <c r="E70" s="6" t="n">
        <v>94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7</v>
      </c>
      <c r="B1" s="2" t="s">
        <v>106</v>
      </c>
      <c r="D1" s="2" t="s">
        <v>1</v>
      </c>
    </row>
    <row r="2" spans="1:5">
      <c r="B2" s="2" t="s">
        <v>2</v>
      </c>
      <c r="C2" s="2" t="s">
        <v>107</v>
      </c>
      <c r="D2" s="2" t="s">
        <v>2</v>
      </c>
      <c r="E2" s="2" t="s">
        <v>107</v>
      </c>
    </row>
    <row r="3" spans="1:5">
      <c r="A3" s="3" t="s">
        <v>198</v>
      </c>
    </row>
    <row r="4" spans="1:5">
      <c r="A4" s="4" t="s">
        <v>458</v>
      </c>
      <c r="B4" s="6" t="n">
        <v>0</v>
      </c>
      <c r="C4" s="6" t="n">
        <v>0</v>
      </c>
      <c r="D4" s="6" t="n">
        <v>0</v>
      </c>
      <c r="E4" s="6" t="n">
        <v>0</v>
      </c>
    </row>
    <row r="5" spans="1:5">
      <c r="A5" s="4" t="s">
        <v>459</v>
      </c>
      <c r="B5" s="6" t="n">
        <v>0</v>
      </c>
      <c r="C5" s="6" t="n">
        <v>0</v>
      </c>
      <c r="D5" s="6" t="n">
        <v>0</v>
      </c>
      <c r="E5"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0</v>
      </c>
      <c r="B1" s="2" t="s">
        <v>106</v>
      </c>
      <c r="F1" s="2" t="s">
        <v>1</v>
      </c>
    </row>
    <row r="2" spans="1:7">
      <c r="B2" s="2" t="s">
        <v>2</v>
      </c>
      <c r="C2" s="2" t="s">
        <v>461</v>
      </c>
      <c r="D2" s="2" t="s">
        <v>107</v>
      </c>
      <c r="E2" s="2" t="s">
        <v>462</v>
      </c>
      <c r="F2" s="2" t="s">
        <v>2</v>
      </c>
      <c r="G2" s="2" t="s">
        <v>107</v>
      </c>
    </row>
    <row r="3" spans="1:7">
      <c r="A3" s="3" t="s">
        <v>463</v>
      </c>
    </row>
    <row r="4" spans="1:7">
      <c r="A4" s="4" t="s">
        <v>464</v>
      </c>
      <c r="B4" s="6" t="n">
        <v>261999</v>
      </c>
      <c r="C4" s="6" t="n">
        <v>256803</v>
      </c>
      <c r="D4" s="6" t="n">
        <v>217745</v>
      </c>
      <c r="E4" s="6" t="n">
        <v>216793</v>
      </c>
      <c r="F4" s="6" t="n">
        <v>256803</v>
      </c>
      <c r="G4" s="6" t="n">
        <v>216793</v>
      </c>
    </row>
    <row r="5" spans="1:7">
      <c r="A5" s="4" t="s">
        <v>465</v>
      </c>
      <c r="C5" s="5" t="n">
        <v>39748562</v>
      </c>
      <c r="F5" s="5" t="n">
        <v>39748562</v>
      </c>
    </row>
    <row r="6" spans="1:7">
      <c r="A6" s="4" t="s">
        <v>466</v>
      </c>
      <c r="B6" s="5" t="n">
        <v>835</v>
      </c>
      <c r="C6" s="6" t="n">
        <v>1188</v>
      </c>
      <c r="D6" s="5" t="n">
        <v>762</v>
      </c>
      <c r="E6" s="5" t="n">
        <v>1319</v>
      </c>
    </row>
    <row r="7" spans="1:7">
      <c r="A7" s="4" t="s">
        <v>467</v>
      </c>
      <c r="B7" s="5" t="n">
        <v>-9857</v>
      </c>
      <c r="C7" s="5" t="n">
        <v>-9793</v>
      </c>
      <c r="D7" s="5" t="n">
        <v>-9813</v>
      </c>
      <c r="E7" s="5" t="n">
        <v>-9845</v>
      </c>
    </row>
    <row r="8" spans="1:7">
      <c r="A8" s="4" t="s">
        <v>468</v>
      </c>
      <c r="C8" s="5" t="n">
        <v>1</v>
      </c>
      <c r="D8" s="5" t="n">
        <v>-109</v>
      </c>
    </row>
    <row r="9" spans="1:7">
      <c r="A9" s="4" t="s">
        <v>469</v>
      </c>
      <c r="C9" s="5" t="n">
        <v>-387</v>
      </c>
    </row>
    <row r="10" spans="1:7">
      <c r="A10" s="4" t="s">
        <v>470</v>
      </c>
      <c r="C10" s="5" t="n">
        <v>-56</v>
      </c>
    </row>
    <row r="11" spans="1:7">
      <c r="A11" s="4" t="s">
        <v>123</v>
      </c>
      <c r="B11" s="5" t="n">
        <v>22614</v>
      </c>
      <c r="C11" s="5" t="n">
        <v>14243</v>
      </c>
      <c r="D11" s="5" t="n">
        <v>20771</v>
      </c>
      <c r="E11" s="5" t="n">
        <v>9478</v>
      </c>
      <c r="F11" s="6" t="n">
        <v>36857</v>
      </c>
      <c r="G11" s="5" t="n">
        <v>30249</v>
      </c>
    </row>
    <row r="12" spans="1:7">
      <c r="A12" s="4" t="s">
        <v>471</v>
      </c>
      <c r="B12" s="6" t="n">
        <v>275591</v>
      </c>
      <c r="C12" s="5" t="n">
        <v>261999</v>
      </c>
      <c r="D12" s="5" t="n">
        <v>229356</v>
      </c>
      <c r="E12" s="5" t="n">
        <v>217745</v>
      </c>
      <c r="F12" s="6" t="n">
        <v>275591</v>
      </c>
      <c r="G12" s="5" t="n">
        <v>229356</v>
      </c>
    </row>
    <row r="13" spans="1:7">
      <c r="A13" s="4" t="s">
        <v>472</v>
      </c>
      <c r="B13" s="5" t="n">
        <v>39805406</v>
      </c>
      <c r="F13" s="5" t="n">
        <v>39805406</v>
      </c>
    </row>
    <row r="14" spans="1:7">
      <c r="A14" s="4" t="s">
        <v>473</v>
      </c>
    </row>
    <row r="15" spans="1:7">
      <c r="A15" s="3" t="s">
        <v>463</v>
      </c>
    </row>
    <row r="16" spans="1:7">
      <c r="A16" s="4" t="s">
        <v>464</v>
      </c>
      <c r="B16" s="6" t="n">
        <v>397</v>
      </c>
      <c r="C16" s="6" t="n">
        <v>396</v>
      </c>
      <c r="D16" s="6" t="n">
        <v>395</v>
      </c>
      <c r="E16" s="6" t="n">
        <v>395</v>
      </c>
      <c r="F16" s="6" t="n">
        <v>396</v>
      </c>
      <c r="G16" s="6" t="n">
        <v>395</v>
      </c>
    </row>
    <row r="17" spans="1:7">
      <c r="A17" s="4" t="s">
        <v>465</v>
      </c>
      <c r="B17" s="5" t="n">
        <v>39808072</v>
      </c>
      <c r="C17" s="5" t="n">
        <v>39748562</v>
      </c>
      <c r="D17" s="5" t="n">
        <v>39633307</v>
      </c>
      <c r="E17" s="5" t="n">
        <v>39623773</v>
      </c>
      <c r="F17" s="5" t="n">
        <v>39748562</v>
      </c>
      <c r="G17" s="5" t="n">
        <v>39623773</v>
      </c>
    </row>
    <row r="18" spans="1:7">
      <c r="A18" s="4" t="s">
        <v>468</v>
      </c>
      <c r="C18" s="6" t="n">
        <v>1</v>
      </c>
      <c r="D18" s="6" t="n">
        <v>1</v>
      </c>
    </row>
    <row r="19" spans="1:7">
      <c r="A19" s="4" t="s">
        <v>474</v>
      </c>
      <c r="C19" s="5" t="n">
        <v>59510</v>
      </c>
      <c r="D19" s="5" t="n">
        <v>29033</v>
      </c>
      <c r="E19" s="5" t="n">
        <v>9534</v>
      </c>
    </row>
    <row r="20" spans="1:7">
      <c r="A20" s="4" t="s">
        <v>475</v>
      </c>
      <c r="B20" s="5" t="n">
        <v>-2666</v>
      </c>
    </row>
    <row r="21" spans="1:7">
      <c r="A21" s="4" t="s">
        <v>471</v>
      </c>
      <c r="B21" s="6" t="n">
        <v>397</v>
      </c>
      <c r="C21" s="6" t="n">
        <v>397</v>
      </c>
      <c r="D21" s="6" t="n">
        <v>396</v>
      </c>
      <c r="E21" s="6" t="n">
        <v>395</v>
      </c>
      <c r="F21" s="6" t="n">
        <v>397</v>
      </c>
      <c r="G21" s="6" t="n">
        <v>396</v>
      </c>
    </row>
    <row r="22" spans="1:7">
      <c r="A22" s="4" t="s">
        <v>472</v>
      </c>
      <c r="B22" s="5" t="n">
        <v>39805406</v>
      </c>
      <c r="C22" s="5" t="n">
        <v>39808072</v>
      </c>
      <c r="D22" s="5" t="n">
        <v>39662340</v>
      </c>
      <c r="E22" s="5" t="n">
        <v>39633307</v>
      </c>
      <c r="F22" s="5" t="n">
        <v>39805406</v>
      </c>
      <c r="G22" s="5" t="n">
        <v>39662340</v>
      </c>
    </row>
    <row r="23" spans="1:7">
      <c r="A23" s="4" t="s">
        <v>476</v>
      </c>
    </row>
    <row r="24" spans="1:7">
      <c r="A24" s="3" t="s">
        <v>463</v>
      </c>
    </row>
    <row r="25" spans="1:7">
      <c r="A25" s="4" t="s">
        <v>464</v>
      </c>
      <c r="B25" s="6" t="n">
        <v>232362</v>
      </c>
      <c r="C25" s="6" t="n">
        <v>231174</v>
      </c>
      <c r="D25" s="6" t="n">
        <v>228389</v>
      </c>
      <c r="E25" s="6" t="n">
        <v>227070</v>
      </c>
      <c r="F25" s="6" t="n">
        <v>231174</v>
      </c>
      <c r="G25" s="6" t="n">
        <v>227070</v>
      </c>
    </row>
    <row r="26" spans="1:7">
      <c r="A26" s="4" t="s">
        <v>466</v>
      </c>
      <c r="B26" s="5" t="n">
        <v>835</v>
      </c>
      <c r="C26" s="5" t="n">
        <v>1188</v>
      </c>
      <c r="D26" s="5" t="n">
        <v>762</v>
      </c>
      <c r="E26" s="5" t="n">
        <v>1319</v>
      </c>
    </row>
    <row r="27" spans="1:7">
      <c r="A27" s="4" t="s">
        <v>468</v>
      </c>
      <c r="D27" s="5" t="n">
        <v>-110</v>
      </c>
    </row>
    <row r="28" spans="1:7">
      <c r="A28" s="4" t="s">
        <v>471</v>
      </c>
      <c r="B28" s="5" t="n">
        <v>233197</v>
      </c>
      <c r="C28" s="5" t="n">
        <v>232362</v>
      </c>
      <c r="D28" s="5" t="n">
        <v>229041</v>
      </c>
      <c r="E28" s="5" t="n">
        <v>228389</v>
      </c>
      <c r="F28" s="5" t="n">
        <v>233197</v>
      </c>
      <c r="G28" s="5" t="n">
        <v>229041</v>
      </c>
    </row>
    <row r="29" spans="1:7">
      <c r="A29" s="4" t="s">
        <v>477</v>
      </c>
    </row>
    <row r="30" spans="1:7">
      <c r="A30" s="3" t="s">
        <v>463</v>
      </c>
    </row>
    <row r="31" spans="1:7">
      <c r="A31" s="4" t="s">
        <v>464</v>
      </c>
      <c r="B31" s="5" t="n">
        <v>-63486</v>
      </c>
      <c r="C31" s="5" t="n">
        <v>-63099</v>
      </c>
      <c r="D31" s="5" t="n">
        <v>-61749</v>
      </c>
      <c r="E31" s="5" t="n">
        <v>-61749</v>
      </c>
      <c r="F31" s="5" t="n">
        <v>-63099</v>
      </c>
      <c r="G31" s="5" t="n">
        <v>-61749</v>
      </c>
    </row>
    <row r="32" spans="1:7">
      <c r="A32" s="4" t="s">
        <v>469</v>
      </c>
      <c r="C32" s="5" t="n">
        <v>-387</v>
      </c>
    </row>
    <row r="33" spans="1:7">
      <c r="A33" s="4" t="s">
        <v>471</v>
      </c>
      <c r="B33" s="5" t="n">
        <v>-63486</v>
      </c>
      <c r="C33" s="5" t="n">
        <v>-63486</v>
      </c>
      <c r="D33" s="5" t="n">
        <v>-61749</v>
      </c>
      <c r="E33" s="5" t="n">
        <v>-61749</v>
      </c>
      <c r="F33" s="5" t="n">
        <v>-63486</v>
      </c>
      <c r="G33" s="5" t="n">
        <v>-61749</v>
      </c>
    </row>
    <row r="34" spans="1:7">
      <c r="A34" s="4" t="s">
        <v>478</v>
      </c>
    </row>
    <row r="35" spans="1:7">
      <c r="A35" s="3" t="s">
        <v>463</v>
      </c>
    </row>
    <row r="36" spans="1:7">
      <c r="A36" s="4" t="s">
        <v>464</v>
      </c>
      <c r="B36" s="5" t="n">
        <v>92726</v>
      </c>
      <c r="C36" s="5" t="n">
        <v>88332</v>
      </c>
      <c r="D36" s="5" t="n">
        <v>50710</v>
      </c>
      <c r="E36" s="5" t="n">
        <v>51077</v>
      </c>
      <c r="F36" s="5" t="n">
        <v>88332</v>
      </c>
      <c r="G36" s="5" t="n">
        <v>51077</v>
      </c>
    </row>
    <row r="37" spans="1:7">
      <c r="A37" s="4" t="s">
        <v>467</v>
      </c>
      <c r="B37" s="5" t="n">
        <v>-9857</v>
      </c>
      <c r="C37" s="5" t="n">
        <v>-9793</v>
      </c>
      <c r="D37" s="5" t="n">
        <v>-9813</v>
      </c>
      <c r="E37" s="5" t="n">
        <v>-9845</v>
      </c>
    </row>
    <row r="38" spans="1:7">
      <c r="A38" s="4" t="s">
        <v>470</v>
      </c>
      <c r="C38" s="5" t="n">
        <v>-56</v>
      </c>
    </row>
    <row r="39" spans="1:7">
      <c r="A39" s="4" t="s">
        <v>123</v>
      </c>
      <c r="B39" s="5" t="n">
        <v>22614</v>
      </c>
      <c r="C39" s="5" t="n">
        <v>14243</v>
      </c>
      <c r="D39" s="5" t="n">
        <v>20771</v>
      </c>
      <c r="E39" s="5" t="n">
        <v>9478</v>
      </c>
    </row>
    <row r="40" spans="1:7">
      <c r="A40" s="4" t="s">
        <v>471</v>
      </c>
      <c r="B40" s="6" t="n">
        <v>105483</v>
      </c>
      <c r="C40" s="6" t="n">
        <v>92726</v>
      </c>
      <c r="D40" s="6" t="n">
        <v>61668</v>
      </c>
      <c r="E40" s="6" t="n">
        <v>50710</v>
      </c>
      <c r="F40" s="6" t="n">
        <v>105483</v>
      </c>
      <c r="G40" s="6" t="n">
        <v>61668</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79</v>
      </c>
      <c r="B1" s="2" t="s">
        <v>106</v>
      </c>
      <c r="F1" s="2" t="s">
        <v>1</v>
      </c>
    </row>
    <row r="2" spans="1:7">
      <c r="B2" s="2" t="s">
        <v>2</v>
      </c>
      <c r="C2" s="2" t="s">
        <v>461</v>
      </c>
      <c r="D2" s="2" t="s">
        <v>107</v>
      </c>
      <c r="E2" s="2" t="s">
        <v>462</v>
      </c>
      <c r="F2" s="2" t="s">
        <v>2</v>
      </c>
      <c r="G2" s="2" t="s">
        <v>107</v>
      </c>
    </row>
    <row r="3" spans="1:7">
      <c r="A3" s="3" t="s">
        <v>463</v>
      </c>
    </row>
    <row r="4" spans="1:7">
      <c r="A4" s="4" t="s">
        <v>480</v>
      </c>
      <c r="B4" s="8" t="n">
        <v>0.275</v>
      </c>
      <c r="D4" s="8" t="n">
        <v>0.275</v>
      </c>
      <c r="F4" s="7" t="n">
        <v>0.55</v>
      </c>
      <c r="G4" s="7" t="n">
        <v>0.55</v>
      </c>
    </row>
    <row r="5" spans="1:7">
      <c r="A5" s="4" t="s">
        <v>481</v>
      </c>
      <c r="C5" s="5" t="n">
        <v>14272</v>
      </c>
    </row>
    <row r="6" spans="1:7">
      <c r="A6" s="4" t="s">
        <v>478</v>
      </c>
    </row>
    <row r="7" spans="1:7">
      <c r="A7" s="3" t="s">
        <v>463</v>
      </c>
    </row>
    <row r="8" spans="1:7">
      <c r="A8" s="4" t="s">
        <v>480</v>
      </c>
      <c r="B8" s="8" t="n">
        <v>0.275</v>
      </c>
      <c r="C8" s="8" t="n">
        <v>0.275</v>
      </c>
      <c r="D8" s="8" t="n">
        <v>0.275</v>
      </c>
      <c r="E8" s="8" t="n">
        <v>0.275</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27"/>
  </cols>
  <sheetData>
    <row r="1" spans="1:2">
      <c r="A1" s="1" t="s">
        <v>482</v>
      </c>
      <c r="B1" s="2" t="s">
        <v>1</v>
      </c>
    </row>
    <row r="2" spans="1:2">
      <c r="B2" s="2" t="s">
        <v>483</v>
      </c>
    </row>
    <row r="3" spans="1:2">
      <c r="A3" s="3" t="s">
        <v>484</v>
      </c>
    </row>
    <row r="4" spans="1:2">
      <c r="A4" s="4" t="s">
        <v>485</v>
      </c>
      <c r="B4" s="9" t="n">
        <v>3.5</v>
      </c>
    </row>
    <row r="5" spans="1:2">
      <c r="A5" s="4" t="s">
        <v>486</v>
      </c>
      <c r="B5" s="4" t="s">
        <v>487</v>
      </c>
    </row>
    <row r="6" spans="1:2">
      <c r="A6" s="4" t="s">
        <v>488</v>
      </c>
    </row>
    <row r="7" spans="1:2">
      <c r="A7" s="3" t="s">
        <v>484</v>
      </c>
    </row>
    <row r="8" spans="1:2">
      <c r="A8" s="4" t="s">
        <v>489</v>
      </c>
      <c r="B8" s="5" t="n">
        <v>176184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90</v>
      </c>
      <c r="B1" s="2" t="s">
        <v>1</v>
      </c>
    </row>
    <row r="2" spans="1:2">
      <c r="B2" s="2" t="s">
        <v>491</v>
      </c>
    </row>
    <row r="3" spans="1:2">
      <c r="A3" s="3" t="s">
        <v>204</v>
      </c>
    </row>
    <row r="4" spans="1:2">
      <c r="A4" s="4" t="s">
        <v>492</v>
      </c>
      <c r="B4" s="5" t="n">
        <v>379559</v>
      </c>
    </row>
    <row r="5" spans="1:2">
      <c r="A5" s="4" t="s">
        <v>493</v>
      </c>
      <c r="B5" s="5" t="n">
        <v>20923</v>
      </c>
    </row>
    <row r="6" spans="1:2">
      <c r="A6" s="4" t="s">
        <v>494</v>
      </c>
      <c r="B6" s="5" t="n">
        <v>-57296</v>
      </c>
    </row>
    <row r="7" spans="1:2">
      <c r="A7" s="4" t="s">
        <v>495</v>
      </c>
      <c r="B7" s="5" t="n">
        <v>-27786</v>
      </c>
    </row>
    <row r="8" spans="1:2">
      <c r="A8" s="4" t="s">
        <v>496</v>
      </c>
      <c r="B8" s="5" t="n">
        <v>315400</v>
      </c>
    </row>
    <row r="9" spans="1:2">
      <c r="A9" s="4" t="s">
        <v>497</v>
      </c>
      <c r="B9" s="7" t="n">
        <v>25.87</v>
      </c>
    </row>
    <row r="10" spans="1:2">
      <c r="A10" s="4" t="s">
        <v>498</v>
      </c>
      <c r="B10" s="10" t="n">
        <v>26.77</v>
      </c>
    </row>
    <row r="11" spans="1:2">
      <c r="A11" s="4" t="s">
        <v>499</v>
      </c>
      <c r="B11" s="10" t="n">
        <v>21.6</v>
      </c>
    </row>
    <row r="12" spans="1:2">
      <c r="A12" s="4" t="s">
        <v>500</v>
      </c>
      <c r="B12" s="10" t="n">
        <v>20.87</v>
      </c>
    </row>
    <row r="13" spans="1:2">
      <c r="A13" s="4" t="s">
        <v>501</v>
      </c>
      <c r="B13" s="7" t="n">
        <v>27.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06</v>
      </c>
      <c r="D1" s="2" t="s">
        <v>1</v>
      </c>
    </row>
    <row r="2" spans="1:5">
      <c r="B2" s="2" t="s">
        <v>2</v>
      </c>
      <c r="C2" s="2" t="s">
        <v>107</v>
      </c>
      <c r="D2" s="2" t="s">
        <v>2</v>
      </c>
      <c r="E2" s="2" t="s">
        <v>107</v>
      </c>
    </row>
    <row r="3" spans="1:5">
      <c r="A3" s="3" t="s">
        <v>204</v>
      </c>
    </row>
    <row r="4" spans="1:5">
      <c r="A4" s="4" t="s">
        <v>503</v>
      </c>
      <c r="B4" s="6" t="n">
        <v>835</v>
      </c>
      <c r="C4" s="6" t="n">
        <v>762</v>
      </c>
      <c r="D4" s="6" t="n">
        <v>2023</v>
      </c>
      <c r="E4" s="6" t="n">
        <v>20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504</v>
      </c>
      <c r="B1" s="2" t="s">
        <v>106</v>
      </c>
      <c r="D1" s="2" t="s">
        <v>1</v>
      </c>
    </row>
    <row r="2" spans="1:5">
      <c r="B2" s="2" t="s">
        <v>461</v>
      </c>
      <c r="C2" s="2" t="s">
        <v>462</v>
      </c>
      <c r="D2" s="2" t="s">
        <v>2</v>
      </c>
      <c r="E2" s="2" t="s">
        <v>107</v>
      </c>
    </row>
    <row r="3" spans="1:5">
      <c r="A3" s="3" t="s">
        <v>207</v>
      </c>
    </row>
    <row r="4" spans="1:5">
      <c r="A4" s="4" t="s">
        <v>505</v>
      </c>
      <c r="B4" s="4" t="s">
        <v>506</v>
      </c>
      <c r="C4" s="4" t="s">
        <v>506</v>
      </c>
      <c r="D4" s="4" t="s">
        <v>506</v>
      </c>
      <c r="E4" s="4" t="s">
        <v>50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07</v>
      </c>
      <c r="B1" s="2" t="s">
        <v>106</v>
      </c>
      <c r="F1" s="2" t="s">
        <v>1</v>
      </c>
    </row>
    <row r="2" spans="1:7">
      <c r="B2" s="2" t="s">
        <v>2</v>
      </c>
      <c r="C2" s="2" t="s">
        <v>461</v>
      </c>
      <c r="D2" s="2" t="s">
        <v>107</v>
      </c>
      <c r="E2" s="2" t="s">
        <v>462</v>
      </c>
      <c r="F2" s="2" t="s">
        <v>2</v>
      </c>
      <c r="G2" s="2" t="s">
        <v>107</v>
      </c>
    </row>
    <row r="3" spans="1:7">
      <c r="A3" s="3" t="s">
        <v>508</v>
      </c>
    </row>
    <row r="4" spans="1:7">
      <c r="A4" s="4" t="s">
        <v>123</v>
      </c>
      <c r="B4" s="6" t="n">
        <v>22614</v>
      </c>
      <c r="C4" s="6" t="n">
        <v>14243</v>
      </c>
      <c r="D4" s="6" t="n">
        <v>20771</v>
      </c>
      <c r="E4" s="6" t="n">
        <v>9478</v>
      </c>
      <c r="F4" s="6" t="n">
        <v>36857</v>
      </c>
      <c r="G4" s="6" t="n">
        <v>30249</v>
      </c>
    </row>
    <row r="5" spans="1:7">
      <c r="A5" s="4" t="s">
        <v>509</v>
      </c>
      <c r="B5" s="5" t="n">
        <v>35826</v>
      </c>
      <c r="D5" s="5" t="n">
        <v>35634</v>
      </c>
      <c r="F5" s="5" t="n">
        <v>35807</v>
      </c>
      <c r="G5" s="5" t="n">
        <v>35613</v>
      </c>
    </row>
    <row r="6" spans="1:7">
      <c r="A6" s="4" t="s">
        <v>510</v>
      </c>
      <c r="B6" s="7" t="n">
        <v>0.63</v>
      </c>
      <c r="D6" s="7" t="n">
        <v>0.58</v>
      </c>
      <c r="F6" s="7" t="n">
        <v>1.03</v>
      </c>
      <c r="G6" s="7" t="n">
        <v>0.85</v>
      </c>
    </row>
    <row r="7" spans="1:7">
      <c r="A7" s="3" t="s">
        <v>511</v>
      </c>
    </row>
    <row r="8" spans="1:7">
      <c r="A8" s="4" t="s">
        <v>123</v>
      </c>
      <c r="B8" s="6" t="n">
        <v>22614</v>
      </c>
      <c r="C8" s="6" t="n">
        <v>14243</v>
      </c>
      <c r="D8" s="6" t="n">
        <v>20771</v>
      </c>
      <c r="E8" s="6" t="n">
        <v>9478</v>
      </c>
      <c r="F8" s="6" t="n">
        <v>36857</v>
      </c>
      <c r="G8" s="6" t="n">
        <v>30249</v>
      </c>
    </row>
    <row r="9" spans="1:7">
      <c r="A9" s="4" t="s">
        <v>509</v>
      </c>
      <c r="B9" s="5" t="n">
        <v>35826</v>
      </c>
      <c r="D9" s="5" t="n">
        <v>35634</v>
      </c>
      <c r="F9" s="5" t="n">
        <v>35807</v>
      </c>
      <c r="G9" s="5" t="n">
        <v>35613</v>
      </c>
    </row>
    <row r="10" spans="1:7">
      <c r="A10" s="3" t="s">
        <v>512</v>
      </c>
    </row>
    <row r="11" spans="1:7">
      <c r="A11" s="4" t="s">
        <v>513</v>
      </c>
      <c r="B11" s="5" t="n">
        <v>36016</v>
      </c>
      <c r="D11" s="5" t="n">
        <v>35906</v>
      </c>
      <c r="F11" s="5" t="n">
        <v>35994</v>
      </c>
      <c r="G11" s="5" t="n">
        <v>35893</v>
      </c>
    </row>
    <row r="12" spans="1:7">
      <c r="A12" s="4" t="s">
        <v>514</v>
      </c>
      <c r="B12" s="7" t="n">
        <v>0.63</v>
      </c>
      <c r="D12" s="7" t="n">
        <v>0.58</v>
      </c>
      <c r="F12" s="7" t="n">
        <v>1.02</v>
      </c>
      <c r="G12" s="7" t="n">
        <v>0.84</v>
      </c>
    </row>
    <row r="13" spans="1:7">
      <c r="A13" s="4" t="s">
        <v>515</v>
      </c>
    </row>
    <row r="14" spans="1:7">
      <c r="A14" s="3" t="s">
        <v>512</v>
      </c>
    </row>
    <row r="15" spans="1:7">
      <c r="A15" s="4" t="s">
        <v>516</v>
      </c>
      <c r="B15" s="5" t="n">
        <v>190</v>
      </c>
      <c r="D15" s="5" t="n">
        <v>272</v>
      </c>
      <c r="F15" s="5" t="n">
        <v>187</v>
      </c>
      <c r="G15" s="5" t="n">
        <v>280</v>
      </c>
    </row>
    <row r="16" spans="1:7">
      <c r="A16" s="3" t="s">
        <v>517</v>
      </c>
    </row>
    <row r="17" spans="1:7">
      <c r="A17" s="4" t="s">
        <v>518</v>
      </c>
      <c r="F17" s="5" t="n">
        <v>19</v>
      </c>
    </row>
  </sheetData>
  <mergeCells count="3">
    <mergeCell ref="A1:A2"/>
    <mergeCell ref="B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5"/>
    <col customWidth="1" max="5" min="5" width="80"/>
    <col customWidth="1" max="6" min="6" width="14"/>
  </cols>
  <sheetData>
    <row r="1" spans="1:6">
      <c r="A1" s="1" t="s">
        <v>519</v>
      </c>
      <c r="B1" s="2" t="s">
        <v>385</v>
      </c>
      <c r="C1" s="2" t="s">
        <v>520</v>
      </c>
      <c r="D1" s="2" t="s">
        <v>521</v>
      </c>
      <c r="E1" s="2" t="s">
        <v>2</v>
      </c>
      <c r="F1" s="2" t="s">
        <v>3</v>
      </c>
    </row>
    <row r="2" spans="1:6">
      <c r="A2" s="4" t="s">
        <v>522</v>
      </c>
    </row>
    <row r="3" spans="1:6">
      <c r="A3" s="3" t="s">
        <v>214</v>
      </c>
    </row>
    <row r="4" spans="1:6">
      <c r="A4" s="4" t="s">
        <v>523</v>
      </c>
      <c r="E4" s="6" t="n">
        <v>750000000</v>
      </c>
    </row>
    <row r="5" spans="1:6">
      <c r="A5" s="4" t="s">
        <v>524</v>
      </c>
    </row>
    <row r="6" spans="1:6">
      <c r="A6" s="3" t="s">
        <v>214</v>
      </c>
    </row>
    <row r="7" spans="1:6">
      <c r="A7" s="4" t="s">
        <v>523</v>
      </c>
      <c r="C7" s="6" t="n">
        <v>750000000</v>
      </c>
      <c r="D7" s="6" t="n">
        <v>602500000</v>
      </c>
    </row>
    <row r="8" spans="1:6">
      <c r="A8" s="4" t="s">
        <v>525</v>
      </c>
      <c r="B8" s="4" t="s">
        <v>526</v>
      </c>
      <c r="E8" s="4" t="s">
        <v>527</v>
      </c>
    </row>
    <row r="9" spans="1:6">
      <c r="A9" s="4" t="s">
        <v>528</v>
      </c>
      <c r="B9" s="4" t="s">
        <v>529</v>
      </c>
      <c r="C9" s="4" t="s">
        <v>530</v>
      </c>
      <c r="D9" s="4" t="s">
        <v>531</v>
      </c>
    </row>
    <row r="10" spans="1:6">
      <c r="A10" s="4" t="s">
        <v>532</v>
      </c>
      <c r="C10" s="6" t="n">
        <v>250000000</v>
      </c>
      <c r="D10" s="6" t="n">
        <v>150000000</v>
      </c>
    </row>
    <row r="11" spans="1:6">
      <c r="A11" s="4" t="s">
        <v>533</v>
      </c>
      <c r="E11" s="6" t="n">
        <v>282700000</v>
      </c>
    </row>
    <row r="12" spans="1:6">
      <c r="A12" s="4" t="s">
        <v>534</v>
      </c>
      <c r="E12" s="6" t="n">
        <v>459500000</v>
      </c>
    </row>
    <row r="13" spans="1:6">
      <c r="A13" s="4" t="s">
        <v>535</v>
      </c>
    </row>
    <row r="14" spans="1:6">
      <c r="A14" s="3" t="s">
        <v>214</v>
      </c>
    </row>
    <row r="15" spans="1:6">
      <c r="A15" s="4" t="s">
        <v>533</v>
      </c>
      <c r="F15" s="6" t="n">
        <v>7700000</v>
      </c>
    </row>
    <row r="16" spans="1:6">
      <c r="A16" s="4" t="s">
        <v>534</v>
      </c>
      <c r="F16" s="6" t="n">
        <v>471300000</v>
      </c>
    </row>
    <row r="17" spans="1:6">
      <c r="A17" s="4" t="s">
        <v>536</v>
      </c>
    </row>
    <row r="18" spans="1:6">
      <c r="A18" s="3" t="s">
        <v>214</v>
      </c>
    </row>
    <row r="19" spans="1:6">
      <c r="A19" s="4" t="s">
        <v>537</v>
      </c>
      <c r="E19" s="4" t="s">
        <v>538</v>
      </c>
    </row>
    <row r="20" spans="1:6">
      <c r="A20" s="4" t="s">
        <v>539</v>
      </c>
    </row>
    <row r="21" spans="1:6">
      <c r="A21" s="3" t="s">
        <v>214</v>
      </c>
    </row>
    <row r="22" spans="1:6">
      <c r="A22" s="4" t="s">
        <v>540</v>
      </c>
      <c r="E22" s="4" t="s">
        <v>541</v>
      </c>
    </row>
    <row r="23" spans="1:6">
      <c r="A23" s="4" t="s">
        <v>542</v>
      </c>
    </row>
    <row r="24" spans="1:6">
      <c r="A24" s="3" t="s">
        <v>214</v>
      </c>
    </row>
    <row r="25" spans="1:6">
      <c r="A25" s="4" t="s">
        <v>543</v>
      </c>
      <c r="B25" s="4" t="s">
        <v>544</v>
      </c>
      <c r="E25" s="4" t="s">
        <v>545</v>
      </c>
    </row>
    <row r="26" spans="1:6">
      <c r="A26" s="4" t="s">
        <v>546</v>
      </c>
    </row>
    <row r="27" spans="1:6">
      <c r="A27" s="3" t="s">
        <v>214</v>
      </c>
    </row>
    <row r="28" spans="1:6">
      <c r="A28" s="4" t="s">
        <v>543</v>
      </c>
      <c r="B28" s="4" t="s">
        <v>547</v>
      </c>
      <c r="E28" s="4" t="s">
        <v>541</v>
      </c>
    </row>
    <row r="29" spans="1:6">
      <c r="A29" s="4" t="s">
        <v>548</v>
      </c>
    </row>
    <row r="30" spans="1:6">
      <c r="A30" s="3" t="s">
        <v>214</v>
      </c>
    </row>
    <row r="31" spans="1:6">
      <c r="A31" s="4" t="s">
        <v>537</v>
      </c>
      <c r="E31" s="4" t="s">
        <v>549</v>
      </c>
    </row>
    <row r="32" spans="1:6">
      <c r="A32" s="4" t="s">
        <v>550</v>
      </c>
    </row>
    <row r="33" spans="1:6">
      <c r="A33" s="3" t="s">
        <v>214</v>
      </c>
    </row>
    <row r="34" spans="1:6">
      <c r="A34" s="4" t="s">
        <v>540</v>
      </c>
      <c r="E34" s="4" t="s">
        <v>551</v>
      </c>
    </row>
    <row r="35" spans="1:6">
      <c r="A35" s="4" t="s">
        <v>552</v>
      </c>
    </row>
    <row r="36" spans="1:6">
      <c r="A36" s="3" t="s">
        <v>214</v>
      </c>
    </row>
    <row r="37" spans="1:6">
      <c r="A37" s="4" t="s">
        <v>543</v>
      </c>
      <c r="B37" s="4" t="s">
        <v>549</v>
      </c>
      <c r="E37" s="4" t="s">
        <v>553</v>
      </c>
    </row>
    <row r="38" spans="1:6">
      <c r="A38" s="4" t="s">
        <v>554</v>
      </c>
    </row>
    <row r="39" spans="1:6">
      <c r="A39" s="3" t="s">
        <v>214</v>
      </c>
    </row>
    <row r="40" spans="1:6">
      <c r="A40" s="4" t="s">
        <v>543</v>
      </c>
      <c r="B40" s="4" t="s">
        <v>555</v>
      </c>
      <c r="E40" s="4" t="s">
        <v>551</v>
      </c>
    </row>
    <row r="41" spans="1:6">
      <c r="A41" s="4" t="s">
        <v>556</v>
      </c>
    </row>
    <row r="42" spans="1:6">
      <c r="A42" s="3" t="s">
        <v>214</v>
      </c>
    </row>
    <row r="43" spans="1:6">
      <c r="A43" s="4" t="s">
        <v>523</v>
      </c>
      <c r="B43" s="6" t="n">
        <v>3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557</v>
      </c>
      <c r="B1" s="2" t="s">
        <v>558</v>
      </c>
      <c r="C1" s="2" t="s">
        <v>559</v>
      </c>
      <c r="D1" s="2" t="s">
        <v>560</v>
      </c>
      <c r="E1" s="2" t="s">
        <v>2</v>
      </c>
      <c r="F1" s="2" t="s">
        <v>48</v>
      </c>
    </row>
    <row r="2" spans="1:6">
      <c r="A2" s="3" t="s">
        <v>214</v>
      </c>
    </row>
    <row r="3" spans="1:6">
      <c r="A3" s="4" t="s">
        <v>561</v>
      </c>
      <c r="E3" s="6" t="n">
        <v>3207000</v>
      </c>
      <c r="F3" s="6" t="n">
        <v>3000000</v>
      </c>
    </row>
    <row r="4" spans="1:6">
      <c r="A4" s="4" t="s">
        <v>562</v>
      </c>
    </row>
    <row r="5" spans="1:6">
      <c r="A5" s="3" t="s">
        <v>214</v>
      </c>
    </row>
    <row r="6" spans="1:6">
      <c r="A6" s="4" t="s">
        <v>563</v>
      </c>
      <c r="B6" s="6" t="n">
        <v>200000000</v>
      </c>
    </row>
    <row r="7" spans="1:6">
      <c r="A7" s="4" t="s">
        <v>455</v>
      </c>
      <c r="B7" s="4" t="s">
        <v>456</v>
      </c>
    </row>
    <row r="8" spans="1:6">
      <c r="A8" s="4" t="s">
        <v>564</v>
      </c>
      <c r="B8" s="4" t="s">
        <v>565</v>
      </c>
    </row>
    <row r="9" spans="1:6">
      <c r="A9" s="4" t="s">
        <v>566</v>
      </c>
      <c r="B9" s="6" t="n">
        <v>209200</v>
      </c>
    </row>
    <row r="10" spans="1:6">
      <c r="A10" s="4" t="s">
        <v>567</v>
      </c>
      <c r="B10" s="4" t="s">
        <v>568</v>
      </c>
    </row>
    <row r="11" spans="1:6">
      <c r="A11" s="4" t="s">
        <v>569</v>
      </c>
    </row>
    <row r="12" spans="1:6">
      <c r="A12" s="3" t="s">
        <v>214</v>
      </c>
    </row>
    <row r="13" spans="1:6">
      <c r="A13" s="4" t="s">
        <v>563</v>
      </c>
      <c r="D13" s="6" t="n">
        <v>750000000</v>
      </c>
    </row>
    <row r="14" spans="1:6">
      <c r="A14" s="4" t="s">
        <v>455</v>
      </c>
      <c r="D14" s="4" t="s">
        <v>456</v>
      </c>
    </row>
    <row r="15" spans="1:6">
      <c r="A15" s="4" t="s">
        <v>564</v>
      </c>
      <c r="D15" s="4" t="s">
        <v>565</v>
      </c>
    </row>
    <row r="16" spans="1:6">
      <c r="A16" s="4" t="s">
        <v>561</v>
      </c>
      <c r="D16" s="6" t="n">
        <v>10300000</v>
      </c>
    </row>
    <row r="17" spans="1:6">
      <c r="A17" s="4" t="s">
        <v>566</v>
      </c>
      <c r="D17" s="6" t="n">
        <v>739700000</v>
      </c>
    </row>
    <row r="18" spans="1:6">
      <c r="A18" s="4" t="s">
        <v>570</v>
      </c>
      <c r="D18" s="4" t="s">
        <v>571</v>
      </c>
    </row>
    <row r="19" spans="1:6">
      <c r="A19" s="4" t="s">
        <v>572</v>
      </c>
      <c r="D19" s="6" t="n">
        <v>0</v>
      </c>
    </row>
    <row r="20" spans="1:6">
      <c r="A20" s="4" t="s">
        <v>573</v>
      </c>
      <c r="D20" s="4" t="s">
        <v>574</v>
      </c>
    </row>
    <row r="21" spans="1:6">
      <c r="A21" s="4" t="s">
        <v>575</v>
      </c>
      <c r="D21" s="4" t="s">
        <v>576</v>
      </c>
    </row>
    <row r="22" spans="1:6">
      <c r="A22" s="4" t="s">
        <v>577</v>
      </c>
      <c r="D22" s="4" t="s">
        <v>578</v>
      </c>
    </row>
    <row r="23" spans="1:6">
      <c r="A23" s="4" t="s">
        <v>579</v>
      </c>
    </row>
    <row r="24" spans="1:6">
      <c r="A24" s="3" t="s">
        <v>214</v>
      </c>
    </row>
    <row r="25" spans="1:6">
      <c r="A25" s="4" t="s">
        <v>580</v>
      </c>
      <c r="D25" s="4" t="s">
        <v>581</v>
      </c>
    </row>
    <row r="26" spans="1:6">
      <c r="A26" s="4" t="s">
        <v>582</v>
      </c>
    </row>
    <row r="27" spans="1:6">
      <c r="A27" s="3" t="s">
        <v>214</v>
      </c>
    </row>
    <row r="28" spans="1:6">
      <c r="A28" s="4" t="s">
        <v>455</v>
      </c>
      <c r="D28" s="4" t="s">
        <v>583</v>
      </c>
    </row>
    <row r="29" spans="1:6">
      <c r="A29" s="4" t="s">
        <v>564</v>
      </c>
      <c r="D29" s="4" t="s">
        <v>584</v>
      </c>
    </row>
    <row r="30" spans="1:6">
      <c r="A30" s="4" t="s">
        <v>585</v>
      </c>
      <c r="D30" s="6" t="n">
        <v>329700000</v>
      </c>
    </row>
    <row r="31" spans="1:6">
      <c r="A31" s="4" t="s">
        <v>586</v>
      </c>
      <c r="D31" s="10" t="n">
        <v>1038.9</v>
      </c>
    </row>
    <row r="32" spans="1:6">
      <c r="A32" s="4" t="s">
        <v>587</v>
      </c>
      <c r="D32" s="6" t="n">
        <v>1000</v>
      </c>
    </row>
    <row r="33" spans="1:6">
      <c r="A33" s="4" t="s">
        <v>588</v>
      </c>
      <c r="C33" s="6" t="n">
        <v>300300000</v>
      </c>
    </row>
    <row r="34" spans="1:6">
      <c r="A34" s="4" t="s">
        <v>570</v>
      </c>
      <c r="C34" s="4" t="s">
        <v>5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07</v>
      </c>
    </row>
    <row r="3" spans="1:3">
      <c r="A3" s="3" t="s">
        <v>139</v>
      </c>
    </row>
    <row r="4" spans="1:3">
      <c r="A4" s="4" t="s">
        <v>123</v>
      </c>
      <c r="B4" s="6" t="n">
        <v>36857</v>
      </c>
      <c r="C4" s="6" t="n">
        <v>30249</v>
      </c>
    </row>
    <row r="5" spans="1:3">
      <c r="A5" s="3" t="s">
        <v>140</v>
      </c>
    </row>
    <row r="6" spans="1:3">
      <c r="A6" s="4" t="s">
        <v>141</v>
      </c>
      <c r="B6" s="5" t="n">
        <v>13627</v>
      </c>
      <c r="C6" s="5" t="n">
        <v>12085</v>
      </c>
    </row>
    <row r="7" spans="1:3">
      <c r="A7" s="4" t="s">
        <v>142</v>
      </c>
      <c r="B7" s="5" t="n">
        <v>118582</v>
      </c>
      <c r="C7" s="5" t="n">
        <v>97640</v>
      </c>
    </row>
    <row r="8" spans="1:3">
      <c r="A8" s="4" t="s">
        <v>143</v>
      </c>
      <c r="B8" s="5" t="n">
        <v>81</v>
      </c>
    </row>
    <row r="9" spans="1:3">
      <c r="A9" s="4" t="s">
        <v>144</v>
      </c>
      <c r="B9" s="5" t="n">
        <v>2049</v>
      </c>
      <c r="C9" s="5" t="n">
        <v>1485</v>
      </c>
    </row>
    <row r="10" spans="1:3">
      <c r="A10" s="4" t="s">
        <v>145</v>
      </c>
      <c r="B10" s="5" t="n">
        <v>504</v>
      </c>
      <c r="C10" s="5" t="n">
        <v>557</v>
      </c>
    </row>
    <row r="11" spans="1:3">
      <c r="A11" s="4" t="s">
        <v>146</v>
      </c>
      <c r="B11" s="5" t="n">
        <v>239</v>
      </c>
      <c r="C11" s="5" t="n">
        <v>239</v>
      </c>
    </row>
    <row r="12" spans="1:3">
      <c r="A12" s="4" t="s">
        <v>147</v>
      </c>
      <c r="B12" s="5" t="n">
        <v>282</v>
      </c>
    </row>
    <row r="13" spans="1:3">
      <c r="A13" s="4" t="s">
        <v>148</v>
      </c>
      <c r="B13" s="5" t="n">
        <v>2480</v>
      </c>
      <c r="C13" s="5" t="n">
        <v>1679</v>
      </c>
    </row>
    <row r="14" spans="1:3">
      <c r="A14" s="4" t="s">
        <v>149</v>
      </c>
      <c r="B14" s="5" t="n">
        <v>115</v>
      </c>
      <c r="C14" s="5" t="n">
        <v>71</v>
      </c>
    </row>
    <row r="15" spans="1:3">
      <c r="A15" s="4" t="s">
        <v>150</v>
      </c>
      <c r="B15" s="5" t="n">
        <v>12239</v>
      </c>
      <c r="C15" s="5" t="n">
        <v>10743</v>
      </c>
    </row>
    <row r="16" spans="1:3">
      <c r="A16" s="4" t="s">
        <v>151</v>
      </c>
      <c r="B16" s="5" t="n">
        <v>2023</v>
      </c>
      <c r="C16" s="5" t="n">
        <v>2081</v>
      </c>
    </row>
    <row r="17" spans="1:3">
      <c r="A17" s="4" t="s">
        <v>152</v>
      </c>
      <c r="B17" s="5" t="n">
        <v>-1621</v>
      </c>
      <c r="C17" s="5" t="n">
        <v>-4887</v>
      </c>
    </row>
    <row r="18" spans="1:3">
      <c r="A18" s="4" t="s">
        <v>153</v>
      </c>
      <c r="B18" s="5" t="n">
        <v>-23239</v>
      </c>
      <c r="C18" s="5" t="n">
        <v>-18006</v>
      </c>
    </row>
    <row r="19" spans="1:3">
      <c r="A19" s="3" t="s">
        <v>154</v>
      </c>
    </row>
    <row r="20" spans="1:3">
      <c r="A20" s="4" t="s">
        <v>155</v>
      </c>
      <c r="B20" s="5" t="n">
        <v>4764</v>
      </c>
      <c r="C20" s="5" t="n">
        <v>9121</v>
      </c>
    </row>
    <row r="21" spans="1:3">
      <c r="A21" s="4" t="s">
        <v>156</v>
      </c>
      <c r="B21" s="5" t="n">
        <v>-55997</v>
      </c>
      <c r="C21" s="5" t="n">
        <v>-103631</v>
      </c>
    </row>
    <row r="22" spans="1:3">
      <c r="A22" s="4" t="s">
        <v>53</v>
      </c>
      <c r="B22" s="5" t="n">
        <v>-2969</v>
      </c>
      <c r="C22" s="5" t="n">
        <v>-128</v>
      </c>
    </row>
    <row r="23" spans="1:3">
      <c r="A23" s="4" t="s">
        <v>64</v>
      </c>
      <c r="B23" s="5" t="n">
        <v>16592</v>
      </c>
      <c r="C23" s="5" t="n">
        <v>59705</v>
      </c>
    </row>
    <row r="24" spans="1:3">
      <c r="A24" s="4" t="s">
        <v>65</v>
      </c>
      <c r="B24" s="5" t="n">
        <v>1400</v>
      </c>
      <c r="C24" s="5" t="n">
        <v>6758</v>
      </c>
    </row>
    <row r="25" spans="1:3">
      <c r="A25" s="4" t="s">
        <v>66</v>
      </c>
      <c r="B25" s="5" t="n">
        <v>6889</v>
      </c>
      <c r="C25" s="5" t="n">
        <v>-389</v>
      </c>
    </row>
    <row r="26" spans="1:3">
      <c r="A26" s="4" t="s">
        <v>73</v>
      </c>
      <c r="B26" s="5" t="n">
        <v>55</v>
      </c>
      <c r="C26" s="5" t="n">
        <v>43</v>
      </c>
    </row>
    <row r="27" spans="1:3">
      <c r="A27" s="4" t="s">
        <v>157</v>
      </c>
      <c r="B27" s="5" t="n">
        <v>134952</v>
      </c>
      <c r="C27" s="5" t="n">
        <v>105415</v>
      </c>
    </row>
    <row r="28" spans="1:3">
      <c r="A28" s="3" t="s">
        <v>158</v>
      </c>
    </row>
    <row r="29" spans="1:3">
      <c r="A29" s="4" t="s">
        <v>159</v>
      </c>
      <c r="B29" s="5" t="n">
        <v>-106746</v>
      </c>
      <c r="C29" s="5" t="n">
        <v>-196027</v>
      </c>
    </row>
    <row r="30" spans="1:3">
      <c r="A30" s="4" t="s">
        <v>160</v>
      </c>
      <c r="B30" s="5" t="n">
        <v>-18568</v>
      </c>
      <c r="C30" s="5" t="n">
        <v>-19561</v>
      </c>
    </row>
    <row r="31" spans="1:3">
      <c r="A31" s="4" t="s">
        <v>161</v>
      </c>
      <c r="B31" s="5" t="n">
        <v>-174674</v>
      </c>
      <c r="C31" s="5" t="n">
        <v>-217828</v>
      </c>
    </row>
    <row r="32" spans="1:3">
      <c r="A32" s="4" t="s">
        <v>162</v>
      </c>
      <c r="B32" s="5" t="n">
        <v>2173</v>
      </c>
      <c r="C32" s="5" t="n">
        <v>6687</v>
      </c>
    </row>
    <row r="33" spans="1:3">
      <c r="A33" s="4" t="s">
        <v>163</v>
      </c>
      <c r="B33" s="5" t="n">
        <v>61668</v>
      </c>
      <c r="C33" s="5" t="n">
        <v>52177</v>
      </c>
    </row>
    <row r="34" spans="1:3">
      <c r="A34" s="4" t="s">
        <v>164</v>
      </c>
      <c r="B34" s="5" t="n">
        <v>-236147</v>
      </c>
      <c r="C34" s="5" t="n">
        <v>-374552</v>
      </c>
    </row>
    <row r="35" spans="1:3">
      <c r="A35" s="3" t="s">
        <v>165</v>
      </c>
    </row>
    <row r="36" spans="1:3">
      <c r="A36" s="4" t="s">
        <v>166</v>
      </c>
      <c r="B36" s="5" t="n">
        <v>797029</v>
      </c>
      <c r="C36" s="5" t="n">
        <v>735775</v>
      </c>
    </row>
    <row r="37" spans="1:3">
      <c r="A37" s="4" t="s">
        <v>167</v>
      </c>
      <c r="B37" s="5" t="n">
        <v>-685080</v>
      </c>
      <c r="C37" s="5" t="n">
        <v>-603112</v>
      </c>
    </row>
    <row r="38" spans="1:3">
      <c r="A38" s="4" t="s">
        <v>168</v>
      </c>
      <c r="B38" s="5" t="n">
        <v>-19670</v>
      </c>
      <c r="C38" s="5" t="n">
        <v>-19619</v>
      </c>
    </row>
    <row r="39" spans="1:3">
      <c r="A39" s="4" t="s">
        <v>169</v>
      </c>
      <c r="B39" s="5" t="n">
        <v>-387</v>
      </c>
    </row>
    <row r="40" spans="1:3">
      <c r="A40" s="4" t="s">
        <v>170</v>
      </c>
      <c r="B40" s="5" t="n">
        <v>-559</v>
      </c>
      <c r="C40" s="5" t="n">
        <v>-97</v>
      </c>
    </row>
    <row r="41" spans="1:3">
      <c r="A41" s="4" t="s">
        <v>171</v>
      </c>
      <c r="B41" s="5" t="n">
        <v>-114</v>
      </c>
    </row>
    <row r="42" spans="1:3">
      <c r="A42" s="4" t="s">
        <v>172</v>
      </c>
      <c r="C42" s="5" t="n">
        <v>-109</v>
      </c>
    </row>
    <row r="43" spans="1:3">
      <c r="A43" s="4" t="s">
        <v>173</v>
      </c>
      <c r="B43" s="5" t="n">
        <v>91219</v>
      </c>
      <c r="C43" s="5" t="n">
        <v>112838</v>
      </c>
    </row>
    <row r="44" spans="1:3">
      <c r="A44" s="4" t="s">
        <v>174</v>
      </c>
      <c r="B44" s="5" t="n">
        <v>-9976</v>
      </c>
      <c r="C44" s="5" t="n">
        <v>-156299</v>
      </c>
    </row>
    <row r="45" spans="1:3">
      <c r="A45" s="4" t="s">
        <v>175</v>
      </c>
      <c r="B45" s="5" t="n">
        <v>16677</v>
      </c>
      <c r="C45" s="5" t="n">
        <v>165878</v>
      </c>
    </row>
    <row r="46" spans="1:3">
      <c r="A46" s="4" t="s">
        <v>176</v>
      </c>
      <c r="B46" s="5" t="n">
        <v>6701</v>
      </c>
      <c r="C46" s="5" t="n">
        <v>9579</v>
      </c>
    </row>
    <row r="47" spans="1:3">
      <c r="A47" s="3" t="s">
        <v>177</v>
      </c>
    </row>
    <row r="48" spans="1:3">
      <c r="A48" s="4" t="s">
        <v>178</v>
      </c>
      <c r="B48" s="5" t="n">
        <v>3432</v>
      </c>
      <c r="C48" s="5" t="n">
        <v>3432</v>
      </c>
    </row>
    <row r="49" spans="1:3">
      <c r="A49" s="3" t="s">
        <v>179</v>
      </c>
    </row>
    <row r="50" spans="1:3">
      <c r="A50" s="4" t="s">
        <v>180</v>
      </c>
      <c r="B50" s="5" t="n">
        <v>33591</v>
      </c>
      <c r="C50" s="5" t="n">
        <v>21618</v>
      </c>
    </row>
    <row r="51" spans="1:3">
      <c r="A51" s="4" t="s">
        <v>181</v>
      </c>
      <c r="B51" s="5" t="n">
        <v>453</v>
      </c>
      <c r="C51" s="5" t="n">
        <v>24</v>
      </c>
    </row>
    <row r="52" spans="1:3">
      <c r="A52" s="4" t="s">
        <v>182</v>
      </c>
      <c r="B52" s="5" t="n">
        <v>162814</v>
      </c>
    </row>
    <row r="53" spans="1:3">
      <c r="A53" s="4" t="s">
        <v>183</v>
      </c>
      <c r="B53" s="5" t="n">
        <v>782</v>
      </c>
    </row>
    <row r="54" spans="1:3">
      <c r="A54" s="4" t="s">
        <v>184</v>
      </c>
      <c r="B54" s="5" t="n">
        <v>8841</v>
      </c>
    </row>
    <row r="55" spans="1:3">
      <c r="A55" s="3" t="s">
        <v>185</v>
      </c>
    </row>
    <row r="56" spans="1:3">
      <c r="A56" s="4" t="s">
        <v>186</v>
      </c>
      <c r="B56" s="5" t="n">
        <v>32954</v>
      </c>
      <c r="C56" s="5" t="n">
        <v>30040</v>
      </c>
    </row>
    <row r="57" spans="1:3">
      <c r="A57" s="4" t="s">
        <v>187</v>
      </c>
      <c r="B57" s="6" t="n">
        <v>1765</v>
      </c>
      <c r="C57" s="6" t="n">
        <v>125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0</v>
      </c>
      <c r="B1" s="2" t="s">
        <v>1</v>
      </c>
      <c r="D1" s="2" t="s">
        <v>313</v>
      </c>
    </row>
    <row r="2" spans="1:4">
      <c r="B2" s="2" t="s">
        <v>2</v>
      </c>
      <c r="C2" s="2" t="s">
        <v>107</v>
      </c>
      <c r="D2" s="2" t="s">
        <v>48</v>
      </c>
    </row>
    <row r="3" spans="1:4">
      <c r="A3" s="3" t="s">
        <v>214</v>
      </c>
    </row>
    <row r="4" spans="1:4">
      <c r="A4" s="4" t="s">
        <v>591</v>
      </c>
      <c r="B4" s="6" t="n">
        <v>944780</v>
      </c>
    </row>
    <row r="5" spans="1:4">
      <c r="A5" s="4" t="s">
        <v>145</v>
      </c>
      <c r="B5" s="5" t="n">
        <v>504</v>
      </c>
      <c r="C5" s="6" t="n">
        <v>557</v>
      </c>
    </row>
    <row r="6" spans="1:4">
      <c r="A6" s="4" t="s">
        <v>592</v>
      </c>
      <c r="B6" s="5" t="n">
        <v>945173</v>
      </c>
      <c r="D6" s="6" t="n">
        <v>944780</v>
      </c>
    </row>
    <row r="7" spans="1:4">
      <c r="A7" s="4" t="s">
        <v>213</v>
      </c>
    </row>
    <row r="8" spans="1:4">
      <c r="A8" s="3" t="s">
        <v>214</v>
      </c>
    </row>
    <row r="9" spans="1:4">
      <c r="A9" s="4" t="s">
        <v>591</v>
      </c>
      <c r="B9" s="5" t="n">
        <v>944780</v>
      </c>
      <c r="C9" s="6" t="n">
        <v>944088</v>
      </c>
      <c r="D9" s="5" t="n">
        <v>944088</v>
      </c>
    </row>
    <row r="10" spans="1:4">
      <c r="A10" s="4" t="s">
        <v>593</v>
      </c>
      <c r="B10" s="5" t="n">
        <v>770</v>
      </c>
      <c r="D10" s="5" t="n">
        <v>1539</v>
      </c>
    </row>
    <row r="11" spans="1:4">
      <c r="A11" s="4" t="s">
        <v>594</v>
      </c>
      <c r="B11" s="5" t="n">
        <v>-531</v>
      </c>
      <c r="D11" s="5" t="n">
        <v>-1062</v>
      </c>
    </row>
    <row r="12" spans="1:4">
      <c r="A12" s="4" t="s">
        <v>145</v>
      </c>
      <c r="B12" s="5" t="n">
        <v>154</v>
      </c>
      <c r="D12" s="5" t="n">
        <v>312</v>
      </c>
    </row>
    <row r="13" spans="1:4">
      <c r="A13" s="4" t="s">
        <v>592</v>
      </c>
      <c r="B13" s="6" t="n">
        <v>945173</v>
      </c>
      <c r="D13" s="5" t="n">
        <v>944780</v>
      </c>
    </row>
    <row r="14" spans="1:4">
      <c r="A14" s="4" t="s">
        <v>595</v>
      </c>
    </row>
    <row r="15" spans="1:4">
      <c r="A15" s="3" t="s">
        <v>214</v>
      </c>
    </row>
    <row r="16" spans="1:4">
      <c r="A16" s="4" t="s">
        <v>596</v>
      </c>
      <c r="D16" s="6" t="n">
        <v>-9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9"/>
  </cols>
  <sheetData>
    <row r="1" spans="1:2">
      <c r="A1" s="1" t="s">
        <v>597</v>
      </c>
      <c r="B1" s="2" t="s">
        <v>368</v>
      </c>
    </row>
    <row r="2" spans="1:2">
      <c r="A2" s="3" t="s">
        <v>217</v>
      </c>
    </row>
    <row r="3" spans="1:2">
      <c r="A3" s="4" t="s">
        <v>598</v>
      </c>
      <c r="B3" s="5" t="n">
        <v>84</v>
      </c>
    </row>
    <row r="4" spans="1:2">
      <c r="A4" s="4" t="s">
        <v>599</v>
      </c>
      <c r="B4" s="5" t="n">
        <v>96</v>
      </c>
    </row>
    <row r="5" spans="1:2">
      <c r="A5" s="4" t="s">
        <v>600</v>
      </c>
      <c r="B5" s="6" t="n">
        <v>163764</v>
      </c>
    </row>
    <row r="6" spans="1:2">
      <c r="A6" s="4" t="s">
        <v>601</v>
      </c>
      <c r="B6" s="5" t="n">
        <v>447</v>
      </c>
    </row>
    <row r="7" spans="1:2">
      <c r="A7" s="4" t="s">
        <v>602</v>
      </c>
      <c r="B7" s="5" t="n">
        <v>166186</v>
      </c>
    </row>
    <row r="8" spans="1:2">
      <c r="A8" s="4" t="s">
        <v>603</v>
      </c>
      <c r="B8" s="6" t="n">
        <v>668</v>
      </c>
    </row>
    <row r="9" spans="1:2">
      <c r="A9" s="4" t="s">
        <v>604</v>
      </c>
      <c r="B9" s="4" t="s">
        <v>605</v>
      </c>
    </row>
    <row r="10" spans="1:2">
      <c r="A10" s="4" t="s">
        <v>606</v>
      </c>
      <c r="B10" s="4" t="s">
        <v>607</v>
      </c>
    </row>
    <row r="11" spans="1:2">
      <c r="A11" s="4" t="s">
        <v>608</v>
      </c>
      <c r="B11" s="4" t="s">
        <v>609</v>
      </c>
    </row>
    <row r="12" spans="1:2">
      <c r="A12" s="4" t="s">
        <v>610</v>
      </c>
      <c r="B12" s="4" t="s">
        <v>6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12</v>
      </c>
      <c r="B1" s="2" t="s">
        <v>106</v>
      </c>
      <c r="C1" s="2" t="s">
        <v>1</v>
      </c>
    </row>
    <row r="2" spans="1:3">
      <c r="B2" s="2" t="s">
        <v>2</v>
      </c>
      <c r="C2" s="2" t="s">
        <v>2</v>
      </c>
    </row>
    <row r="3" spans="1:3">
      <c r="A3" s="3" t="s">
        <v>613</v>
      </c>
    </row>
    <row r="4" spans="1:3">
      <c r="A4" s="4" t="s">
        <v>614</v>
      </c>
      <c r="C4" s="6" t="n">
        <v>81</v>
      </c>
    </row>
    <row r="5" spans="1:3">
      <c r="A5" s="4" t="s">
        <v>615</v>
      </c>
      <c r="B5" s="6" t="n">
        <v>5750</v>
      </c>
      <c r="C5" s="5" t="n">
        <v>11381</v>
      </c>
    </row>
    <row r="6" spans="1:3">
      <c r="A6" s="4" t="s">
        <v>616</v>
      </c>
    </row>
    <row r="7" spans="1:3">
      <c r="A7" s="3" t="s">
        <v>617</v>
      </c>
    </row>
    <row r="8" spans="1:3">
      <c r="A8" s="4" t="s">
        <v>618</v>
      </c>
      <c r="B8" s="5" t="n">
        <v>5680</v>
      </c>
      <c r="C8" s="5" t="n">
        <v>11255</v>
      </c>
    </row>
    <row r="9" spans="1:3">
      <c r="A9" s="3" t="s">
        <v>613</v>
      </c>
    </row>
    <row r="10" spans="1:3">
      <c r="A10" s="4" t="s">
        <v>614</v>
      </c>
      <c r="B10" s="5" t="n">
        <v>40</v>
      </c>
      <c r="C10" s="5" t="n">
        <v>81</v>
      </c>
    </row>
    <row r="11" spans="1:3">
      <c r="A11" s="4" t="s">
        <v>619</v>
      </c>
      <c r="B11" s="5" t="n">
        <v>150</v>
      </c>
      <c r="C11" s="5" t="n">
        <v>274</v>
      </c>
    </row>
    <row r="12" spans="1:3">
      <c r="A12" s="4" t="s">
        <v>620</v>
      </c>
    </row>
    <row r="13" spans="1:3">
      <c r="A13" s="3" t="s">
        <v>613</v>
      </c>
    </row>
    <row r="14" spans="1:3">
      <c r="A14" s="4" t="s">
        <v>621</v>
      </c>
      <c r="B14" s="5" t="n">
        <v>10</v>
      </c>
      <c r="C14" s="5" t="n">
        <v>21</v>
      </c>
    </row>
    <row r="15" spans="1:3">
      <c r="A15" s="4" t="s">
        <v>622</v>
      </c>
    </row>
    <row r="16" spans="1:3">
      <c r="A16" s="3" t="s">
        <v>613</v>
      </c>
    </row>
    <row r="17" spans="1:3">
      <c r="A17" s="4" t="s">
        <v>623</v>
      </c>
      <c r="B17" s="6" t="n">
        <v>-130</v>
      </c>
      <c r="C17" s="6" t="n">
        <v>-2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4</v>
      </c>
      <c r="B1" s="2" t="s">
        <v>106</v>
      </c>
      <c r="C1" s="2" t="s">
        <v>1</v>
      </c>
    </row>
    <row r="2" spans="1:3">
      <c r="B2" s="2" t="s">
        <v>2</v>
      </c>
      <c r="C2" s="2" t="s">
        <v>2</v>
      </c>
    </row>
    <row r="3" spans="1:3">
      <c r="A3" s="3" t="s">
        <v>625</v>
      </c>
    </row>
    <row r="4" spans="1:3">
      <c r="A4" s="4" t="s">
        <v>626</v>
      </c>
      <c r="B4" s="6" t="n">
        <v>5532</v>
      </c>
      <c r="C4" s="6" t="n">
        <v>10961</v>
      </c>
    </row>
    <row r="5" spans="1:3">
      <c r="A5" s="4" t="s">
        <v>627</v>
      </c>
      <c r="B5" s="5" t="n">
        <v>10</v>
      </c>
      <c r="C5" s="5" t="n">
        <v>21</v>
      </c>
    </row>
    <row r="6" spans="1:3">
      <c r="A6" s="4" t="s">
        <v>628</v>
      </c>
      <c r="B6" s="6" t="n">
        <v>57</v>
      </c>
      <c r="C6" s="6" t="n">
        <v>1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402</v>
      </c>
    </row>
    <row r="2" spans="1:2">
      <c r="A2" s="3" t="s">
        <v>630</v>
      </c>
    </row>
    <row r="3" spans="1:2">
      <c r="A3" s="4" t="s">
        <v>12</v>
      </c>
      <c r="B3" s="6" t="n">
        <v>11098</v>
      </c>
    </row>
    <row r="4" spans="1:2">
      <c r="A4" s="4" t="s">
        <v>631</v>
      </c>
      <c r="B4" s="5" t="n">
        <v>22126</v>
      </c>
    </row>
    <row r="5" spans="1:2">
      <c r="A5" s="4" t="s">
        <v>632</v>
      </c>
      <c r="B5" s="5" t="n">
        <v>22064</v>
      </c>
    </row>
    <row r="6" spans="1:2">
      <c r="A6" s="4" t="s">
        <v>584</v>
      </c>
      <c r="B6" s="5" t="n">
        <v>21899</v>
      </c>
    </row>
    <row r="7" spans="1:2">
      <c r="A7" s="4" t="s">
        <v>633</v>
      </c>
      <c r="B7" s="5" t="n">
        <v>21803</v>
      </c>
    </row>
    <row r="8" spans="1:2">
      <c r="A8" s="4" t="s">
        <v>634</v>
      </c>
      <c r="B8" s="5" t="n">
        <v>137953</v>
      </c>
    </row>
    <row r="9" spans="1:2">
      <c r="A9" s="4" t="s">
        <v>635</v>
      </c>
      <c r="B9" s="5" t="n">
        <v>236943</v>
      </c>
    </row>
    <row r="10" spans="1:2">
      <c r="A10" s="4" t="s">
        <v>636</v>
      </c>
      <c r="B10" s="5" t="n">
        <v>-70757</v>
      </c>
    </row>
    <row r="11" spans="1:2">
      <c r="A11" s="4" t="s">
        <v>320</v>
      </c>
      <c r="B11" s="5" t="n">
        <v>166186</v>
      </c>
    </row>
    <row r="12" spans="1:2">
      <c r="A12" s="3" t="s">
        <v>637</v>
      </c>
    </row>
    <row r="13" spans="1:2">
      <c r="A13" s="4" t="s">
        <v>12</v>
      </c>
      <c r="B13" s="5" t="n">
        <v>135</v>
      </c>
    </row>
    <row r="14" spans="1:2">
      <c r="A14" s="4" t="s">
        <v>631</v>
      </c>
      <c r="B14" s="5" t="n">
        <v>270</v>
      </c>
    </row>
    <row r="15" spans="1:2">
      <c r="A15" s="4" t="s">
        <v>632</v>
      </c>
      <c r="B15" s="5" t="n">
        <v>270</v>
      </c>
    </row>
    <row r="16" spans="1:2">
      <c r="A16" s="4" t="s">
        <v>584</v>
      </c>
      <c r="B16" s="5" t="n">
        <v>45</v>
      </c>
    </row>
    <row r="17" spans="1:2">
      <c r="A17" s="4" t="s">
        <v>635</v>
      </c>
      <c r="B17" s="5" t="n">
        <v>720</v>
      </c>
    </row>
    <row r="18" spans="1:2">
      <c r="A18" s="4" t="s">
        <v>636</v>
      </c>
      <c r="B18" s="5" t="n">
        <v>-52</v>
      </c>
    </row>
    <row r="19" spans="1:2">
      <c r="A19" s="4" t="s">
        <v>322</v>
      </c>
      <c r="B19" s="6" t="n">
        <v>66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22"/>
    <col customWidth="1" max="3" min="3" width="22"/>
    <col customWidth="1" max="4" min="4" width="29"/>
    <col customWidth="1" max="5" min="5" width="22"/>
    <col customWidth="1" max="6" min="6" width="22"/>
  </cols>
  <sheetData>
    <row r="1" spans="1:6">
      <c r="A1" s="1" t="s">
        <v>638</v>
      </c>
      <c r="B1" s="2" t="s">
        <v>106</v>
      </c>
      <c r="D1" s="2" t="s">
        <v>1</v>
      </c>
      <c r="F1" s="2" t="s">
        <v>313</v>
      </c>
    </row>
    <row r="2" spans="1:6">
      <c r="B2" s="2" t="s">
        <v>639</v>
      </c>
      <c r="C2" s="2" t="s">
        <v>315</v>
      </c>
      <c r="D2" s="2" t="s">
        <v>640</v>
      </c>
      <c r="E2" s="2" t="s">
        <v>315</v>
      </c>
      <c r="F2" s="2" t="s">
        <v>316</v>
      </c>
    </row>
    <row r="3" spans="1:6">
      <c r="A3" s="3" t="s">
        <v>220</v>
      </c>
    </row>
    <row r="4" spans="1:6">
      <c r="A4" s="4" t="s">
        <v>641</v>
      </c>
      <c r="D4" s="5" t="n">
        <v>5</v>
      </c>
    </row>
    <row r="5" spans="1:6">
      <c r="A5" s="4" t="s">
        <v>642</v>
      </c>
      <c r="B5" s="4" t="s">
        <v>643</v>
      </c>
      <c r="C5" s="4" t="s">
        <v>643</v>
      </c>
      <c r="D5" s="4" t="s">
        <v>644</v>
      </c>
      <c r="E5" s="4" t="s">
        <v>644</v>
      </c>
    </row>
    <row r="6" spans="1:6">
      <c r="A6" s="4" t="s">
        <v>324</v>
      </c>
      <c r="B6" s="5" t="n">
        <v>0</v>
      </c>
      <c r="C6" s="5" t="n">
        <v>0</v>
      </c>
      <c r="D6" s="5" t="n">
        <v>0</v>
      </c>
      <c r="E6" s="5" t="n">
        <v>0</v>
      </c>
      <c r="F6" s="5"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645</v>
      </c>
      <c r="B1" s="2" t="s">
        <v>106</v>
      </c>
      <c r="E1" s="2" t="s">
        <v>1</v>
      </c>
    </row>
    <row r="2" spans="1:8">
      <c r="B2" s="2" t="s">
        <v>2</v>
      </c>
      <c r="C2" s="2" t="s">
        <v>107</v>
      </c>
      <c r="D2" s="2" t="s">
        <v>288</v>
      </c>
      <c r="E2" s="2" t="s">
        <v>2</v>
      </c>
      <c r="F2" s="2" t="s">
        <v>107</v>
      </c>
      <c r="G2" s="2" t="s">
        <v>288</v>
      </c>
      <c r="H2" s="2" t="s">
        <v>48</v>
      </c>
    </row>
    <row r="3" spans="1:8">
      <c r="A3" s="3" t="s">
        <v>646</v>
      </c>
    </row>
    <row r="4" spans="1:8">
      <c r="A4" s="4" t="s">
        <v>109</v>
      </c>
      <c r="B4" s="6" t="n">
        <v>333597</v>
      </c>
      <c r="C4" s="6" t="n">
        <v>310364</v>
      </c>
      <c r="D4" s="6" t="n">
        <v>249363</v>
      </c>
      <c r="E4" s="6" t="n">
        <v>647235</v>
      </c>
      <c r="F4" s="6" t="n">
        <v>570846</v>
      </c>
      <c r="G4" s="6" t="n">
        <v>476191</v>
      </c>
    </row>
    <row r="5" spans="1:8">
      <c r="A5" s="3" t="s">
        <v>647</v>
      </c>
    </row>
    <row r="6" spans="1:8">
      <c r="A6" s="4" t="s">
        <v>648</v>
      </c>
      <c r="B6" s="5" t="n">
        <v>124781</v>
      </c>
      <c r="C6" s="5" t="n">
        <v>108103</v>
      </c>
      <c r="E6" s="5" t="n">
        <v>238481</v>
      </c>
      <c r="F6" s="5" t="n">
        <v>200688</v>
      </c>
    </row>
    <row r="7" spans="1:8">
      <c r="A7" s="3" t="s">
        <v>649</v>
      </c>
    </row>
    <row r="8" spans="1:8">
      <c r="A8" s="4" t="s">
        <v>61</v>
      </c>
      <c r="B8" s="5" t="n">
        <v>2060247</v>
      </c>
      <c r="E8" s="5" t="n">
        <v>2060247</v>
      </c>
      <c r="H8" s="6" t="n">
        <v>1727181</v>
      </c>
    </row>
    <row r="9" spans="1:8">
      <c r="A9" s="4" t="s">
        <v>129</v>
      </c>
    </row>
    <row r="10" spans="1:8">
      <c r="A10" s="3" t="s">
        <v>646</v>
      </c>
    </row>
    <row r="11" spans="1:8">
      <c r="A11" s="4" t="s">
        <v>109</v>
      </c>
      <c r="B11" s="5" t="n">
        <v>192302</v>
      </c>
      <c r="C11" s="5" t="n">
        <v>152714</v>
      </c>
      <c r="E11" s="5" t="n">
        <v>368431</v>
      </c>
      <c r="F11" s="5" t="n">
        <v>289752</v>
      </c>
    </row>
    <row r="12" spans="1:8">
      <c r="A12" s="3" t="s">
        <v>647</v>
      </c>
    </row>
    <row r="13" spans="1:8">
      <c r="A13" s="4" t="s">
        <v>648</v>
      </c>
      <c r="B13" s="5" t="n">
        <v>86002</v>
      </c>
      <c r="C13" s="5" t="n">
        <v>65940</v>
      </c>
      <c r="E13" s="5" t="n">
        <v>163940</v>
      </c>
      <c r="F13" s="5" t="n">
        <v>123137</v>
      </c>
    </row>
    <row r="14" spans="1:8">
      <c r="A14" s="4" t="s">
        <v>133</v>
      </c>
    </row>
    <row r="15" spans="1:8">
      <c r="A15" s="3" t="s">
        <v>646</v>
      </c>
    </row>
    <row r="16" spans="1:8">
      <c r="A16" s="4" t="s">
        <v>109</v>
      </c>
      <c r="B16" s="5" t="n">
        <v>53596</v>
      </c>
      <c r="C16" s="5" t="n">
        <v>68539</v>
      </c>
      <c r="E16" s="5" t="n">
        <v>112699</v>
      </c>
      <c r="F16" s="5" t="n">
        <v>115032</v>
      </c>
    </row>
    <row r="17" spans="1:8">
      <c r="A17" s="3" t="s">
        <v>647</v>
      </c>
    </row>
    <row r="18" spans="1:8">
      <c r="A18" s="4" t="s">
        <v>648</v>
      </c>
      <c r="B18" s="5" t="n">
        <v>6532</v>
      </c>
      <c r="C18" s="5" t="n">
        <v>7313</v>
      </c>
      <c r="E18" s="5" t="n">
        <v>13536</v>
      </c>
      <c r="F18" s="5" t="n">
        <v>12961</v>
      </c>
    </row>
    <row r="19" spans="1:8">
      <c r="A19" s="4" t="s">
        <v>134</v>
      </c>
    </row>
    <row r="20" spans="1:8">
      <c r="A20" s="3" t="s">
        <v>646</v>
      </c>
    </row>
    <row r="21" spans="1:8">
      <c r="A21" s="4" t="s">
        <v>109</v>
      </c>
      <c r="B21" s="5" t="n">
        <v>36128</v>
      </c>
      <c r="C21" s="5" t="n">
        <v>32140</v>
      </c>
      <c r="E21" s="5" t="n">
        <v>65762</v>
      </c>
      <c r="F21" s="5" t="n">
        <v>56993</v>
      </c>
    </row>
    <row r="22" spans="1:8">
      <c r="A22" s="3" t="s">
        <v>647</v>
      </c>
    </row>
    <row r="23" spans="1:8">
      <c r="A23" s="4" t="s">
        <v>648</v>
      </c>
      <c r="B23" s="5" t="n">
        <v>12807</v>
      </c>
      <c r="C23" s="5" t="n">
        <v>10368</v>
      </c>
      <c r="E23" s="5" t="n">
        <v>23429</v>
      </c>
      <c r="F23" s="5" t="n">
        <v>18284</v>
      </c>
    </row>
    <row r="24" spans="1:8">
      <c r="A24" s="4" t="s">
        <v>135</v>
      </c>
    </row>
    <row r="25" spans="1:8">
      <c r="A25" s="3" t="s">
        <v>646</v>
      </c>
    </row>
    <row r="26" spans="1:8">
      <c r="A26" s="4" t="s">
        <v>109</v>
      </c>
      <c r="B26" s="5" t="n">
        <v>31871</v>
      </c>
      <c r="C26" s="5" t="n">
        <v>30281</v>
      </c>
      <c r="E26" s="5" t="n">
        <v>62299</v>
      </c>
      <c r="F26" s="5" t="n">
        <v>58432</v>
      </c>
    </row>
    <row r="27" spans="1:8">
      <c r="A27" s="3" t="s">
        <v>647</v>
      </c>
    </row>
    <row r="28" spans="1:8">
      <c r="A28" s="4" t="s">
        <v>648</v>
      </c>
      <c r="B28" s="5" t="n">
        <v>8581</v>
      </c>
      <c r="C28" s="5" t="n">
        <v>8350</v>
      </c>
      <c r="E28" s="5" t="n">
        <v>16720</v>
      </c>
      <c r="F28" s="5" t="n">
        <v>15884</v>
      </c>
    </row>
    <row r="29" spans="1:8">
      <c r="A29" s="4" t="s">
        <v>136</v>
      </c>
    </row>
    <row r="30" spans="1:8">
      <c r="A30" s="3" t="s">
        <v>646</v>
      </c>
    </row>
    <row r="31" spans="1:8">
      <c r="A31" s="4" t="s">
        <v>109</v>
      </c>
      <c r="B31" s="5" t="n">
        <v>16725</v>
      </c>
      <c r="C31" s="5" t="n">
        <v>16788</v>
      </c>
      <c r="E31" s="5" t="n">
        <v>32293</v>
      </c>
      <c r="F31" s="5" t="n">
        <v>31824</v>
      </c>
    </row>
    <row r="32" spans="1:8">
      <c r="A32" s="3" t="s">
        <v>647</v>
      </c>
    </row>
    <row r="33" spans="1:8">
      <c r="A33" s="4" t="s">
        <v>648</v>
      </c>
      <c r="B33" s="5" t="n">
        <v>11366</v>
      </c>
      <c r="C33" s="5" t="n">
        <v>11036</v>
      </c>
      <c r="E33" s="5" t="n">
        <v>21930</v>
      </c>
      <c r="F33" s="5" t="n">
        <v>21022</v>
      </c>
    </row>
    <row r="34" spans="1:8">
      <c r="A34" s="4" t="s">
        <v>650</v>
      </c>
    </row>
    <row r="35" spans="1:8">
      <c r="A35" s="3" t="s">
        <v>646</v>
      </c>
    </row>
    <row r="36" spans="1:8">
      <c r="A36" s="4" t="s">
        <v>109</v>
      </c>
      <c r="B36" s="5" t="n">
        <v>330622</v>
      </c>
      <c r="C36" s="5" t="n">
        <v>300462</v>
      </c>
      <c r="E36" s="5" t="n">
        <v>641484</v>
      </c>
      <c r="F36" s="5" t="n">
        <v>552033</v>
      </c>
    </row>
    <row r="37" spans="1:8">
      <c r="A37" s="3" t="s">
        <v>647</v>
      </c>
    </row>
    <row r="38" spans="1:8">
      <c r="A38" s="4" t="s">
        <v>648</v>
      </c>
      <c r="B38" s="5" t="n">
        <v>125288</v>
      </c>
      <c r="C38" s="5" t="n">
        <v>103007</v>
      </c>
      <c r="E38" s="5" t="n">
        <v>239555</v>
      </c>
      <c r="F38" s="5" t="n">
        <v>191288</v>
      </c>
    </row>
    <row r="39" spans="1:8">
      <c r="A39" s="3" t="s">
        <v>649</v>
      </c>
    </row>
    <row r="40" spans="1:8">
      <c r="A40" s="4" t="s">
        <v>61</v>
      </c>
      <c r="B40" s="5" t="n">
        <v>1372260</v>
      </c>
      <c r="E40" s="5" t="n">
        <v>1372260</v>
      </c>
      <c r="H40" s="5" t="n">
        <v>1246096</v>
      </c>
    </row>
    <row r="41" spans="1:8">
      <c r="A41" s="4" t="s">
        <v>651</v>
      </c>
    </row>
    <row r="42" spans="1:8">
      <c r="A42" s="3" t="s">
        <v>646</v>
      </c>
    </row>
    <row r="43" spans="1:8">
      <c r="A43" s="4" t="s">
        <v>109</v>
      </c>
      <c r="B43" s="5" t="n">
        <v>192302</v>
      </c>
      <c r="C43" s="5" t="n">
        <v>152714</v>
      </c>
      <c r="E43" s="5" t="n">
        <v>368431</v>
      </c>
      <c r="F43" s="5" t="n">
        <v>289752</v>
      </c>
    </row>
    <row r="44" spans="1:8">
      <c r="A44" s="3" t="s">
        <v>647</v>
      </c>
    </row>
    <row r="45" spans="1:8">
      <c r="A45" s="4" t="s">
        <v>648</v>
      </c>
      <c r="B45" s="5" t="n">
        <v>86002</v>
      </c>
      <c r="C45" s="5" t="n">
        <v>65940</v>
      </c>
      <c r="E45" s="5" t="n">
        <v>163940</v>
      </c>
      <c r="F45" s="5" t="n">
        <v>123137</v>
      </c>
    </row>
    <row r="46" spans="1:8">
      <c r="A46" s="3" t="s">
        <v>649</v>
      </c>
    </row>
    <row r="47" spans="1:8">
      <c r="A47" s="4" t="s">
        <v>61</v>
      </c>
      <c r="B47" s="5" t="n">
        <v>1244499</v>
      </c>
      <c r="E47" s="5" t="n">
        <v>1244499</v>
      </c>
      <c r="H47" s="5" t="n">
        <v>1141498</v>
      </c>
    </row>
    <row r="48" spans="1:8">
      <c r="A48" s="4" t="s">
        <v>652</v>
      </c>
    </row>
    <row r="49" spans="1:8">
      <c r="A49" s="3" t="s">
        <v>646</v>
      </c>
    </row>
    <row r="50" spans="1:8">
      <c r="A50" s="4" t="s">
        <v>109</v>
      </c>
      <c r="B50" s="5" t="n">
        <v>53596</v>
      </c>
      <c r="C50" s="5" t="n">
        <v>68539</v>
      </c>
      <c r="E50" s="5" t="n">
        <v>112699</v>
      </c>
      <c r="F50" s="5" t="n">
        <v>115032</v>
      </c>
    </row>
    <row r="51" spans="1:8">
      <c r="A51" s="3" t="s">
        <v>647</v>
      </c>
    </row>
    <row r="52" spans="1:8">
      <c r="A52" s="4" t="s">
        <v>648</v>
      </c>
      <c r="B52" s="5" t="n">
        <v>6532</v>
      </c>
      <c r="C52" s="5" t="n">
        <v>7313</v>
      </c>
      <c r="E52" s="5" t="n">
        <v>13536</v>
      </c>
      <c r="F52" s="5" t="n">
        <v>12961</v>
      </c>
    </row>
    <row r="53" spans="1:8">
      <c r="A53" s="4" t="s">
        <v>653</v>
      </c>
    </row>
    <row r="54" spans="1:8">
      <c r="A54" s="3" t="s">
        <v>646</v>
      </c>
    </row>
    <row r="55" spans="1:8">
      <c r="A55" s="4" t="s">
        <v>109</v>
      </c>
      <c r="B55" s="5" t="n">
        <v>36128</v>
      </c>
      <c r="C55" s="5" t="n">
        <v>32140</v>
      </c>
      <c r="E55" s="5" t="n">
        <v>65762</v>
      </c>
      <c r="F55" s="5" t="n">
        <v>56993</v>
      </c>
    </row>
    <row r="56" spans="1:8">
      <c r="A56" s="3" t="s">
        <v>647</v>
      </c>
    </row>
    <row r="57" spans="1:8">
      <c r="A57" s="4" t="s">
        <v>648</v>
      </c>
      <c r="B57" s="5" t="n">
        <v>12807</v>
      </c>
      <c r="C57" s="5" t="n">
        <v>10368</v>
      </c>
      <c r="E57" s="5" t="n">
        <v>23429</v>
      </c>
      <c r="F57" s="5" t="n">
        <v>18284</v>
      </c>
    </row>
    <row r="58" spans="1:8">
      <c r="A58" s="3" t="s">
        <v>649</v>
      </c>
    </row>
    <row r="59" spans="1:8">
      <c r="A59" s="4" t="s">
        <v>61</v>
      </c>
      <c r="B59" s="5" t="n">
        <v>108053</v>
      </c>
      <c r="E59" s="5" t="n">
        <v>108053</v>
      </c>
      <c r="H59" s="5" t="n">
        <v>86583</v>
      </c>
    </row>
    <row r="60" spans="1:8">
      <c r="A60" s="4" t="s">
        <v>654</v>
      </c>
    </row>
    <row r="61" spans="1:8">
      <c r="A61" s="3" t="s">
        <v>646</v>
      </c>
    </row>
    <row r="62" spans="1:8">
      <c r="A62" s="4" t="s">
        <v>109</v>
      </c>
      <c r="B62" s="5" t="n">
        <v>31871</v>
      </c>
      <c r="C62" s="5" t="n">
        <v>30281</v>
      </c>
      <c r="E62" s="5" t="n">
        <v>62299</v>
      </c>
      <c r="F62" s="5" t="n">
        <v>58432</v>
      </c>
    </row>
    <row r="63" spans="1:8">
      <c r="A63" s="3" t="s">
        <v>647</v>
      </c>
    </row>
    <row r="64" spans="1:8">
      <c r="A64" s="4" t="s">
        <v>648</v>
      </c>
      <c r="B64" s="5" t="n">
        <v>8581</v>
      </c>
      <c r="C64" s="5" t="n">
        <v>8350</v>
      </c>
      <c r="E64" s="5" t="n">
        <v>16720</v>
      </c>
      <c r="F64" s="5" t="n">
        <v>15884</v>
      </c>
    </row>
    <row r="65" spans="1:8">
      <c r="A65" s="4" t="s">
        <v>655</v>
      </c>
    </row>
    <row r="66" spans="1:8">
      <c r="A66" s="3" t="s">
        <v>646</v>
      </c>
    </row>
    <row r="67" spans="1:8">
      <c r="A67" s="4" t="s">
        <v>109</v>
      </c>
      <c r="B67" s="5" t="n">
        <v>16725</v>
      </c>
      <c r="C67" s="5" t="n">
        <v>16788</v>
      </c>
      <c r="E67" s="5" t="n">
        <v>32293</v>
      </c>
      <c r="F67" s="5" t="n">
        <v>31824</v>
      </c>
    </row>
    <row r="68" spans="1:8">
      <c r="A68" s="3" t="s">
        <v>647</v>
      </c>
    </row>
    <row r="69" spans="1:8">
      <c r="A69" s="4" t="s">
        <v>648</v>
      </c>
      <c r="B69" s="5" t="n">
        <v>11366</v>
      </c>
      <c r="C69" s="5" t="n">
        <v>11036</v>
      </c>
      <c r="E69" s="5" t="n">
        <v>21930</v>
      </c>
      <c r="F69" s="5" t="n">
        <v>21022</v>
      </c>
    </row>
    <row r="70" spans="1:8">
      <c r="A70" s="4" t="s">
        <v>656</v>
      </c>
    </row>
    <row r="71" spans="1:8">
      <c r="A71" s="3" t="s">
        <v>649</v>
      </c>
    </row>
    <row r="72" spans="1:8">
      <c r="A72" s="4" t="s">
        <v>61</v>
      </c>
      <c r="B72" s="5" t="n">
        <v>19708</v>
      </c>
      <c r="E72" s="5" t="n">
        <v>19708</v>
      </c>
      <c r="H72" s="5" t="n">
        <v>18015</v>
      </c>
    </row>
    <row r="73" spans="1:8">
      <c r="A73" s="4" t="s">
        <v>657</v>
      </c>
    </row>
    <row r="74" spans="1:8">
      <c r="A74" s="3" t="s">
        <v>646</v>
      </c>
    </row>
    <row r="75" spans="1:8">
      <c r="A75" s="4" t="s">
        <v>109</v>
      </c>
      <c r="B75" s="5" t="n">
        <v>2975</v>
      </c>
      <c r="C75" s="5" t="n">
        <v>9902</v>
      </c>
      <c r="E75" s="5" t="n">
        <v>5751</v>
      </c>
      <c r="F75" s="5" t="n">
        <v>18813</v>
      </c>
    </row>
    <row r="76" spans="1:8">
      <c r="A76" s="3" t="s">
        <v>647</v>
      </c>
    </row>
    <row r="77" spans="1:8">
      <c r="A77" s="4" t="s">
        <v>648</v>
      </c>
      <c r="B77" s="5" t="n">
        <v>-507</v>
      </c>
      <c r="C77" s="6" t="n">
        <v>5096</v>
      </c>
      <c r="E77" s="5" t="n">
        <v>-1074</v>
      </c>
      <c r="F77" s="6" t="n">
        <v>9400</v>
      </c>
    </row>
    <row r="78" spans="1:8">
      <c r="A78" s="3" t="s">
        <v>649</v>
      </c>
    </row>
    <row r="79" spans="1:8">
      <c r="A79" s="4" t="s">
        <v>61</v>
      </c>
      <c r="B79" s="6" t="n">
        <v>687987</v>
      </c>
      <c r="E79" s="6" t="n">
        <v>687987</v>
      </c>
      <c r="H79" s="6" t="n">
        <v>481085</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58</v>
      </c>
      <c r="B1" s="2" t="s">
        <v>2</v>
      </c>
      <c r="C1" s="2" t="s">
        <v>461</v>
      </c>
      <c r="D1" s="2" t="s">
        <v>48</v>
      </c>
      <c r="E1" s="2" t="s">
        <v>107</v>
      </c>
      <c r="F1" s="2" t="s">
        <v>462</v>
      </c>
      <c r="G1" s="2" t="s">
        <v>659</v>
      </c>
    </row>
    <row r="2" spans="1:7">
      <c r="A2" s="3" t="s">
        <v>660</v>
      </c>
    </row>
    <row r="3" spans="1:7">
      <c r="A3" s="4" t="s">
        <v>50</v>
      </c>
      <c r="B3" s="6" t="n">
        <v>6701</v>
      </c>
      <c r="D3" s="6" t="n">
        <v>16677</v>
      </c>
    </row>
    <row r="4" spans="1:7">
      <c r="A4" s="4" t="s">
        <v>661</v>
      </c>
      <c r="B4" s="5" t="n">
        <v>199975</v>
      </c>
      <c r="D4" s="5" t="n">
        <v>201556</v>
      </c>
    </row>
    <row r="5" spans="1:7">
      <c r="A5" s="4" t="s">
        <v>662</v>
      </c>
      <c r="B5" s="5" t="n">
        <v>127762</v>
      </c>
      <c r="D5" s="5" t="n">
        <v>104598</v>
      </c>
    </row>
    <row r="6" spans="1:7">
      <c r="A6" s="4" t="s">
        <v>53</v>
      </c>
      <c r="B6" s="5" t="n">
        <v>13498</v>
      </c>
      <c r="D6" s="5" t="n">
        <v>10508</v>
      </c>
    </row>
    <row r="7" spans="1:7">
      <c r="A7" s="4" t="s">
        <v>663</v>
      </c>
      <c r="B7" s="5" t="n">
        <v>1244499</v>
      </c>
      <c r="D7" s="5" t="n">
        <v>1141498</v>
      </c>
    </row>
    <row r="8" spans="1:7">
      <c r="A8" s="4" t="s">
        <v>664</v>
      </c>
      <c r="B8" s="5" t="n">
        <v>121736</v>
      </c>
      <c r="D8" s="5" t="n">
        <v>115121</v>
      </c>
    </row>
    <row r="9" spans="1:7">
      <c r="A9" s="4" t="s">
        <v>665</v>
      </c>
      <c r="B9" s="5" t="n">
        <v>163764</v>
      </c>
    </row>
    <row r="10" spans="1:7">
      <c r="A10" s="4" t="s">
        <v>666</v>
      </c>
      <c r="B10" s="5" t="n">
        <v>447</v>
      </c>
    </row>
    <row r="11" spans="1:7">
      <c r="A11" s="4" t="s">
        <v>667</v>
      </c>
      <c r="B11" s="5" t="n">
        <v>3207</v>
      </c>
      <c r="D11" s="5" t="n">
        <v>3000</v>
      </c>
    </row>
    <row r="12" spans="1:7">
      <c r="A12" s="4" t="s">
        <v>668</v>
      </c>
      <c r="B12" s="5" t="n">
        <v>35032</v>
      </c>
      <c r="D12" s="5" t="n">
        <v>28380</v>
      </c>
    </row>
    <row r="13" spans="1:7">
      <c r="A13" s="4" t="s">
        <v>60</v>
      </c>
      <c r="B13" s="5" t="n">
        <v>143626</v>
      </c>
      <c r="D13" s="5" t="n">
        <v>105843</v>
      </c>
    </row>
    <row r="14" spans="1:7">
      <c r="A14" s="4" t="s">
        <v>61</v>
      </c>
      <c r="B14" s="5" t="n">
        <v>2060247</v>
      </c>
      <c r="D14" s="5" t="n">
        <v>1727181</v>
      </c>
    </row>
    <row r="15" spans="1:7">
      <c r="A15" s="3" t="s">
        <v>669</v>
      </c>
    </row>
    <row r="16" spans="1:7">
      <c r="A16" s="4" t="s">
        <v>63</v>
      </c>
      <c r="B16" s="5" t="n">
        <v>282710</v>
      </c>
      <c r="D16" s="5" t="n">
        <v>170761</v>
      </c>
    </row>
    <row r="17" spans="1:7">
      <c r="A17" s="4" t="s">
        <v>64</v>
      </c>
      <c r="B17" s="5" t="n">
        <v>118805</v>
      </c>
      <c r="D17" s="5" t="n">
        <v>101840</v>
      </c>
    </row>
    <row r="18" spans="1:7">
      <c r="A18" s="4" t="s">
        <v>65</v>
      </c>
      <c r="B18" s="5" t="n">
        <v>25066</v>
      </c>
      <c r="D18" s="5" t="n">
        <v>23666</v>
      </c>
    </row>
    <row r="19" spans="1:7">
      <c r="A19" s="4" t="s">
        <v>66</v>
      </c>
      <c r="B19" s="5" t="n">
        <v>78540</v>
      </c>
      <c r="D19" s="5" t="n">
        <v>73371</v>
      </c>
    </row>
    <row r="20" spans="1:7">
      <c r="A20" s="4" t="s">
        <v>67</v>
      </c>
      <c r="B20" s="5" t="n">
        <v>112</v>
      </c>
      <c r="D20" s="5" t="n">
        <v>132</v>
      </c>
    </row>
    <row r="21" spans="1:7">
      <c r="A21" s="4" t="s">
        <v>670</v>
      </c>
      <c r="B21" s="5" t="n">
        <v>945173</v>
      </c>
      <c r="D21" s="5" t="n">
        <v>944780</v>
      </c>
    </row>
    <row r="22" spans="1:7">
      <c r="A22" s="4" t="s">
        <v>71</v>
      </c>
      <c r="D22" s="5" t="n">
        <v>726</v>
      </c>
    </row>
    <row r="23" spans="1:7">
      <c r="A23" s="4" t="s">
        <v>69</v>
      </c>
      <c r="B23" s="5" t="n">
        <v>166186</v>
      </c>
    </row>
    <row r="24" spans="1:7">
      <c r="A24" s="4" t="s">
        <v>70</v>
      </c>
      <c r="B24" s="5" t="n">
        <v>668</v>
      </c>
    </row>
    <row r="25" spans="1:7">
      <c r="A25" s="4" t="s">
        <v>72</v>
      </c>
      <c r="B25" s="5" t="n">
        <v>165352</v>
      </c>
      <c r="D25" s="5" t="n">
        <v>153113</v>
      </c>
    </row>
    <row r="26" spans="1:7">
      <c r="A26" s="4" t="s">
        <v>73</v>
      </c>
      <c r="B26" s="5" t="n">
        <v>2044</v>
      </c>
      <c r="D26" s="5" t="n">
        <v>1989</v>
      </c>
    </row>
    <row r="27" spans="1:7">
      <c r="A27" s="4" t="s">
        <v>74</v>
      </c>
      <c r="B27" s="5" t="n">
        <v>1784656</v>
      </c>
      <c r="D27" s="5" t="n">
        <v>1470378</v>
      </c>
    </row>
    <row r="28" spans="1:7">
      <c r="A28" s="4" t="s">
        <v>671</v>
      </c>
      <c r="B28" s="5" t="n">
        <v>275591</v>
      </c>
      <c r="C28" s="6" t="n">
        <v>261999</v>
      </c>
      <c r="D28" s="5" t="n">
        <v>256803</v>
      </c>
      <c r="E28" s="6" t="n">
        <v>229356</v>
      </c>
      <c r="F28" s="6" t="n">
        <v>217745</v>
      </c>
      <c r="G28" s="6" t="n">
        <v>216793</v>
      </c>
    </row>
    <row r="29" spans="1:7">
      <c r="A29" s="4" t="s">
        <v>84</v>
      </c>
      <c r="B29" s="5" t="n">
        <v>2060247</v>
      </c>
      <c r="D29" s="5" t="n">
        <v>1727181</v>
      </c>
    </row>
    <row r="30" spans="1:7">
      <c r="A30" s="4" t="s">
        <v>672</v>
      </c>
    </row>
    <row r="31" spans="1:7">
      <c r="A31" s="3" t="s">
        <v>660</v>
      </c>
    </row>
    <row r="32" spans="1:7">
      <c r="A32" s="4" t="s">
        <v>50</v>
      </c>
      <c r="B32" s="5" t="n">
        <v>6701</v>
      </c>
      <c r="D32" s="5" t="n">
        <v>16677</v>
      </c>
    </row>
    <row r="33" spans="1:7">
      <c r="A33" s="4" t="s">
        <v>661</v>
      </c>
      <c r="B33" s="5" t="n">
        <v>169019</v>
      </c>
      <c r="D33" s="5" t="n">
        <v>166393</v>
      </c>
    </row>
    <row r="34" spans="1:7">
      <c r="A34" s="4" t="s">
        <v>662</v>
      </c>
      <c r="B34" s="5" t="n">
        <v>116215</v>
      </c>
      <c r="D34" s="5" t="n">
        <v>94483</v>
      </c>
    </row>
    <row r="35" spans="1:7">
      <c r="A35" s="4" t="s">
        <v>53</v>
      </c>
      <c r="B35" s="5" t="n">
        <v>13290</v>
      </c>
      <c r="D35" s="5" t="n">
        <v>10382</v>
      </c>
    </row>
    <row r="36" spans="1:7">
      <c r="A36" s="4" t="s">
        <v>663</v>
      </c>
      <c r="B36" s="5" t="n">
        <v>1082560</v>
      </c>
      <c r="D36" s="5" t="n">
        <v>983281</v>
      </c>
    </row>
    <row r="37" spans="1:7">
      <c r="A37" s="4" t="s">
        <v>664</v>
      </c>
      <c r="B37" s="5" t="n">
        <v>104221</v>
      </c>
      <c r="D37" s="5" t="n">
        <v>98251</v>
      </c>
    </row>
    <row r="38" spans="1:7">
      <c r="A38" s="4" t="s">
        <v>665</v>
      </c>
      <c r="B38" s="5" t="n">
        <v>142499</v>
      </c>
    </row>
    <row r="39" spans="1:7">
      <c r="A39" s="4" t="s">
        <v>667</v>
      </c>
      <c r="B39" s="5" t="n">
        <v>3207</v>
      </c>
      <c r="D39" s="5" t="n">
        <v>3000</v>
      </c>
    </row>
    <row r="40" spans="1:7">
      <c r="A40" s="4" t="s">
        <v>673</v>
      </c>
      <c r="B40" s="5" t="n">
        <v>247927</v>
      </c>
      <c r="D40" s="5" t="n">
        <v>246309</v>
      </c>
    </row>
    <row r="41" spans="1:7">
      <c r="A41" s="4" t="s">
        <v>668</v>
      </c>
      <c r="B41" s="5" t="n">
        <v>35032</v>
      </c>
      <c r="D41" s="5" t="n">
        <v>28380</v>
      </c>
    </row>
    <row r="42" spans="1:7">
      <c r="A42" s="4" t="s">
        <v>60</v>
      </c>
      <c r="B42" s="5" t="n">
        <v>114100</v>
      </c>
      <c r="D42" s="5" t="n">
        <v>76317</v>
      </c>
    </row>
    <row r="43" spans="1:7">
      <c r="A43" s="4" t="s">
        <v>61</v>
      </c>
      <c r="B43" s="5" t="n">
        <v>2034771</v>
      </c>
      <c r="D43" s="5" t="n">
        <v>1723473</v>
      </c>
    </row>
    <row r="44" spans="1:7">
      <c r="A44" s="3" t="s">
        <v>669</v>
      </c>
    </row>
    <row r="45" spans="1:7">
      <c r="A45" s="4" t="s">
        <v>63</v>
      </c>
      <c r="B45" s="5" t="n">
        <v>282710</v>
      </c>
      <c r="D45" s="5" t="n">
        <v>170761</v>
      </c>
    </row>
    <row r="46" spans="1:7">
      <c r="A46" s="4" t="s">
        <v>64</v>
      </c>
      <c r="B46" s="5" t="n">
        <v>113021</v>
      </c>
      <c r="D46" s="5" t="n">
        <v>95866</v>
      </c>
    </row>
    <row r="47" spans="1:7">
      <c r="A47" s="4" t="s">
        <v>65</v>
      </c>
      <c r="B47" s="5" t="n">
        <v>25066</v>
      </c>
      <c r="D47" s="5" t="n">
        <v>23178</v>
      </c>
    </row>
    <row r="48" spans="1:7">
      <c r="A48" s="4" t="s">
        <v>66</v>
      </c>
      <c r="B48" s="5" t="n">
        <v>81220</v>
      </c>
      <c r="D48" s="5" t="n">
        <v>76798</v>
      </c>
    </row>
    <row r="49" spans="1:7">
      <c r="A49" s="4" t="s">
        <v>67</v>
      </c>
      <c r="B49" s="5" t="n">
        <v>168</v>
      </c>
      <c r="D49" s="5" t="n">
        <v>185</v>
      </c>
    </row>
    <row r="50" spans="1:7">
      <c r="A50" s="4" t="s">
        <v>670</v>
      </c>
      <c r="B50" s="5" t="n">
        <v>945173</v>
      </c>
      <c r="D50" s="5" t="n">
        <v>944780</v>
      </c>
    </row>
    <row r="51" spans="1:7">
      <c r="A51" s="4" t="s">
        <v>69</v>
      </c>
      <c r="B51" s="5" t="n">
        <v>144426</v>
      </c>
    </row>
    <row r="52" spans="1:7">
      <c r="A52" s="4" t="s">
        <v>72</v>
      </c>
      <c r="B52" s="5" t="n">
        <v>165352</v>
      </c>
      <c r="D52" s="5" t="n">
        <v>153113</v>
      </c>
    </row>
    <row r="53" spans="1:7">
      <c r="A53" s="4" t="s">
        <v>73</v>
      </c>
      <c r="B53" s="5" t="n">
        <v>2044</v>
      </c>
      <c r="D53" s="5" t="n">
        <v>1989</v>
      </c>
    </row>
    <row r="54" spans="1:7">
      <c r="A54" s="4" t="s">
        <v>74</v>
      </c>
      <c r="B54" s="5" t="n">
        <v>1759180</v>
      </c>
      <c r="D54" s="5" t="n">
        <v>1466670</v>
      </c>
    </row>
    <row r="55" spans="1:7">
      <c r="A55" s="4" t="s">
        <v>671</v>
      </c>
      <c r="B55" s="5" t="n">
        <v>275591</v>
      </c>
      <c r="D55" s="5" t="n">
        <v>256803</v>
      </c>
    </row>
    <row r="56" spans="1:7">
      <c r="A56" s="4" t="s">
        <v>84</v>
      </c>
      <c r="B56" s="5" t="n">
        <v>2034771</v>
      </c>
      <c r="D56" s="5" t="n">
        <v>1723473</v>
      </c>
    </row>
    <row r="57" spans="1:7">
      <c r="A57" s="4" t="s">
        <v>674</v>
      </c>
    </row>
    <row r="58" spans="1:7">
      <c r="A58" s="3" t="s">
        <v>660</v>
      </c>
    </row>
    <row r="59" spans="1:7">
      <c r="A59" s="4" t="s">
        <v>661</v>
      </c>
      <c r="B59" s="5" t="n">
        <v>30956</v>
      </c>
      <c r="D59" s="5" t="n">
        <v>35163</v>
      </c>
    </row>
    <row r="60" spans="1:7">
      <c r="A60" s="4" t="s">
        <v>662</v>
      </c>
      <c r="B60" s="5" t="n">
        <v>11547</v>
      </c>
      <c r="D60" s="5" t="n">
        <v>10115</v>
      </c>
    </row>
    <row r="61" spans="1:7">
      <c r="A61" s="4" t="s">
        <v>53</v>
      </c>
      <c r="B61" s="5" t="n">
        <v>208</v>
      </c>
      <c r="D61" s="5" t="n">
        <v>126</v>
      </c>
    </row>
    <row r="62" spans="1:7">
      <c r="A62" s="4" t="s">
        <v>663</v>
      </c>
      <c r="B62" s="5" t="n">
        <v>161939</v>
      </c>
      <c r="D62" s="5" t="n">
        <v>158217</v>
      </c>
    </row>
    <row r="63" spans="1:7">
      <c r="A63" s="4" t="s">
        <v>664</v>
      </c>
      <c r="B63" s="5" t="n">
        <v>17515</v>
      </c>
      <c r="D63" s="5" t="n">
        <v>16870</v>
      </c>
    </row>
    <row r="64" spans="1:7">
      <c r="A64" s="4" t="s">
        <v>665</v>
      </c>
      <c r="B64" s="5" t="n">
        <v>21265</v>
      </c>
    </row>
    <row r="65" spans="1:7">
      <c r="A65" s="4" t="s">
        <v>666</v>
      </c>
      <c r="B65" s="5" t="n">
        <v>447</v>
      </c>
    </row>
    <row r="66" spans="1:7">
      <c r="A66" s="4" t="s">
        <v>60</v>
      </c>
      <c r="B66" s="5" t="n">
        <v>29526</v>
      </c>
      <c r="D66" s="5" t="n">
        <v>29526</v>
      </c>
    </row>
    <row r="67" spans="1:7">
      <c r="A67" s="4" t="s">
        <v>61</v>
      </c>
      <c r="B67" s="5" t="n">
        <v>273403</v>
      </c>
      <c r="D67" s="5" t="n">
        <v>250017</v>
      </c>
    </row>
    <row r="68" spans="1:7">
      <c r="A68" s="3" t="s">
        <v>669</v>
      </c>
    </row>
    <row r="69" spans="1:7">
      <c r="A69" s="4" t="s">
        <v>64</v>
      </c>
      <c r="B69" s="5" t="n">
        <v>5784</v>
      </c>
      <c r="D69" s="5" t="n">
        <v>5974</v>
      </c>
    </row>
    <row r="70" spans="1:7">
      <c r="A70" s="4" t="s">
        <v>65</v>
      </c>
      <c r="D70" s="5" t="n">
        <v>488</v>
      </c>
    </row>
    <row r="71" spans="1:7">
      <c r="A71" s="4" t="s">
        <v>66</v>
      </c>
      <c r="B71" s="5" t="n">
        <v>-2680</v>
      </c>
      <c r="D71" s="5" t="n">
        <v>-3427</v>
      </c>
    </row>
    <row r="72" spans="1:7">
      <c r="A72" s="4" t="s">
        <v>67</v>
      </c>
      <c r="B72" s="5" t="n">
        <v>-56</v>
      </c>
      <c r="D72" s="5" t="n">
        <v>-53</v>
      </c>
    </row>
    <row r="73" spans="1:7">
      <c r="A73" s="4" t="s">
        <v>71</v>
      </c>
      <c r="D73" s="5" t="n">
        <v>726</v>
      </c>
    </row>
    <row r="74" spans="1:7">
      <c r="A74" s="4" t="s">
        <v>69</v>
      </c>
      <c r="B74" s="5" t="n">
        <v>21760</v>
      </c>
    </row>
    <row r="75" spans="1:7">
      <c r="A75" s="4" t="s">
        <v>70</v>
      </c>
      <c r="B75" s="5" t="n">
        <v>668</v>
      </c>
    </row>
    <row r="76" spans="1:7">
      <c r="A76" s="4" t="s">
        <v>74</v>
      </c>
      <c r="B76" s="5" t="n">
        <v>25476</v>
      </c>
      <c r="D76" s="5" t="n">
        <v>3708</v>
      </c>
    </row>
    <row r="77" spans="1:7">
      <c r="A77" s="4" t="s">
        <v>671</v>
      </c>
      <c r="B77" s="5" t="n">
        <v>247927</v>
      </c>
      <c r="D77" s="5" t="n">
        <v>246309</v>
      </c>
    </row>
    <row r="78" spans="1:7">
      <c r="A78" s="4" t="s">
        <v>84</v>
      </c>
      <c r="B78" s="5" t="n">
        <v>273403</v>
      </c>
      <c r="D78" s="5" t="n">
        <v>250017</v>
      </c>
    </row>
    <row r="79" spans="1:7">
      <c r="A79" s="4" t="s">
        <v>675</v>
      </c>
    </row>
    <row r="80" spans="1:7">
      <c r="A80" s="3" t="s">
        <v>660</v>
      </c>
    </row>
    <row r="81" spans="1:7">
      <c r="A81" s="4" t="s">
        <v>673</v>
      </c>
      <c r="B81" s="5" t="n">
        <v>-247927</v>
      </c>
      <c r="D81" s="5" t="n">
        <v>-246309</v>
      </c>
    </row>
    <row r="82" spans="1:7">
      <c r="A82" s="4" t="s">
        <v>61</v>
      </c>
      <c r="B82" s="5" t="n">
        <v>-247927</v>
      </c>
      <c r="D82" s="5" t="n">
        <v>-246309</v>
      </c>
    </row>
    <row r="83" spans="1:7">
      <c r="A83" s="3" t="s">
        <v>669</v>
      </c>
    </row>
    <row r="84" spans="1:7">
      <c r="A84" s="4" t="s">
        <v>671</v>
      </c>
      <c r="B84" s="5" t="n">
        <v>-247927</v>
      </c>
      <c r="D84" s="5" t="n">
        <v>-246309</v>
      </c>
    </row>
    <row r="85" spans="1:7">
      <c r="A85" s="4" t="s">
        <v>84</v>
      </c>
      <c r="B85" s="6" t="n">
        <v>-247927</v>
      </c>
      <c r="D85" s="6" t="n">
        <v>-24630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s>
  <sheetData>
    <row r="1" spans="1:9">
      <c r="A1" s="1" t="s">
        <v>676</v>
      </c>
      <c r="B1" s="2" t="s">
        <v>106</v>
      </c>
      <c r="G1" s="2" t="s">
        <v>1</v>
      </c>
    </row>
    <row r="2" spans="1:9">
      <c r="B2" s="2" t="s">
        <v>2</v>
      </c>
      <c r="C2" s="2" t="s">
        <v>461</v>
      </c>
      <c r="D2" s="2" t="s">
        <v>107</v>
      </c>
      <c r="E2" s="2" t="s">
        <v>462</v>
      </c>
      <c r="F2" s="2" t="s">
        <v>288</v>
      </c>
      <c r="G2" s="2" t="s">
        <v>2</v>
      </c>
      <c r="H2" s="2" t="s">
        <v>107</v>
      </c>
      <c r="I2" s="2" t="s">
        <v>288</v>
      </c>
    </row>
    <row r="3" spans="1:9">
      <c r="A3" s="3" t="s">
        <v>108</v>
      </c>
    </row>
    <row r="4" spans="1:9">
      <c r="A4" s="4" t="s">
        <v>109</v>
      </c>
      <c r="B4" s="6" t="n">
        <v>333597</v>
      </c>
      <c r="D4" s="6" t="n">
        <v>310364</v>
      </c>
      <c r="F4" s="6" t="n">
        <v>249363</v>
      </c>
      <c r="G4" s="6" t="n">
        <v>647235</v>
      </c>
      <c r="H4" s="6" t="n">
        <v>570846</v>
      </c>
      <c r="I4" s="6" t="n">
        <v>476191</v>
      </c>
    </row>
    <row r="5" spans="1:9">
      <c r="A5" s="3" t="s">
        <v>110</v>
      </c>
    </row>
    <row r="6" spans="1:9">
      <c r="A6" s="4" t="s">
        <v>111</v>
      </c>
      <c r="B6" s="5" t="n">
        <v>208816</v>
      </c>
      <c r="D6" s="5" t="n">
        <v>202261</v>
      </c>
      <c r="G6" s="5" t="n">
        <v>408754</v>
      </c>
      <c r="H6" s="5" t="n">
        <v>370158</v>
      </c>
    </row>
    <row r="7" spans="1:9">
      <c r="A7" s="3" t="s">
        <v>677</v>
      </c>
    </row>
    <row r="8" spans="1:9">
      <c r="A8" s="4" t="s">
        <v>112</v>
      </c>
      <c r="B8" s="5" t="n">
        <v>124781</v>
      </c>
      <c r="D8" s="5" t="n">
        <v>108103</v>
      </c>
      <c r="G8" s="5" t="n">
        <v>238481</v>
      </c>
      <c r="H8" s="5" t="n">
        <v>200688</v>
      </c>
    </row>
    <row r="9" spans="1:9">
      <c r="A9" s="4" t="s">
        <v>113</v>
      </c>
      <c r="B9" s="5" t="n">
        <v>77840</v>
      </c>
      <c r="D9" s="5" t="n">
        <v>69046</v>
      </c>
      <c r="G9" s="5" t="n">
        <v>156487</v>
      </c>
      <c r="H9" s="5" t="n">
        <v>134926</v>
      </c>
    </row>
    <row r="10" spans="1:9">
      <c r="A10" s="4" t="s">
        <v>114</v>
      </c>
      <c r="B10" s="5" t="n">
        <v>148</v>
      </c>
      <c r="D10" s="5" t="n">
        <v>68</v>
      </c>
      <c r="G10" s="5" t="n">
        <v>267</v>
      </c>
      <c r="H10" s="5" t="n">
        <v>220</v>
      </c>
    </row>
    <row r="11" spans="1:9">
      <c r="A11" s="4" t="s">
        <v>115</v>
      </c>
      <c r="B11" s="5" t="n">
        <v>880</v>
      </c>
      <c r="D11" s="5" t="n">
        <v>4114</v>
      </c>
      <c r="G11" s="5" t="n">
        <v>1621</v>
      </c>
      <c r="H11" s="5" t="n">
        <v>4887</v>
      </c>
    </row>
    <row r="12" spans="1:9">
      <c r="A12" s="4" t="s">
        <v>116</v>
      </c>
      <c r="B12" s="5" t="n">
        <v>47673</v>
      </c>
      <c r="D12" s="5" t="n">
        <v>43103</v>
      </c>
      <c r="G12" s="5" t="n">
        <v>83348</v>
      </c>
      <c r="H12" s="5" t="n">
        <v>70429</v>
      </c>
    </row>
    <row r="13" spans="1:9">
      <c r="A13" s="3" t="s">
        <v>117</v>
      </c>
    </row>
    <row r="14" spans="1:9">
      <c r="A14" s="4" t="s">
        <v>118</v>
      </c>
      <c r="B14" s="5" t="n">
        <v>-17267</v>
      </c>
      <c r="D14" s="5" t="n">
        <v>-15693</v>
      </c>
      <c r="G14" s="5" t="n">
        <v>-34122</v>
      </c>
      <c r="H14" s="5" t="n">
        <v>-30346</v>
      </c>
    </row>
    <row r="15" spans="1:9">
      <c r="A15" s="4" t="s">
        <v>119</v>
      </c>
      <c r="B15" s="5" t="n">
        <v>489</v>
      </c>
      <c r="D15" s="5" t="n">
        <v>459</v>
      </c>
      <c r="G15" s="5" t="n">
        <v>1021</v>
      </c>
      <c r="H15" s="5" t="n">
        <v>854</v>
      </c>
    </row>
    <row r="16" spans="1:9">
      <c r="A16" s="4" t="s">
        <v>120</v>
      </c>
      <c r="B16" s="5" t="n">
        <v>-16778</v>
      </c>
      <c r="D16" s="5" t="n">
        <v>-15234</v>
      </c>
      <c r="G16" s="5" t="n">
        <v>-33101</v>
      </c>
      <c r="H16" s="5" t="n">
        <v>-29492</v>
      </c>
    </row>
    <row r="17" spans="1:9">
      <c r="A17" s="4" t="s">
        <v>121</v>
      </c>
      <c r="B17" s="5" t="n">
        <v>30895</v>
      </c>
      <c r="D17" s="5" t="n">
        <v>27869</v>
      </c>
      <c r="F17" s="6" t="n">
        <v>15668</v>
      </c>
      <c r="G17" s="5" t="n">
        <v>50247</v>
      </c>
      <c r="H17" s="5" t="n">
        <v>40937</v>
      </c>
      <c r="I17" s="6" t="n">
        <v>24198</v>
      </c>
    </row>
    <row r="18" spans="1:9">
      <c r="A18" s="4" t="s">
        <v>678</v>
      </c>
      <c r="B18" s="5" t="n">
        <v>8281</v>
      </c>
      <c r="D18" s="5" t="n">
        <v>7098</v>
      </c>
      <c r="G18" s="5" t="n">
        <v>13390</v>
      </c>
      <c r="H18" s="5" t="n">
        <v>10688</v>
      </c>
    </row>
    <row r="19" spans="1:9">
      <c r="A19" s="4" t="s">
        <v>123</v>
      </c>
      <c r="B19" s="5" t="n">
        <v>22614</v>
      </c>
      <c r="C19" s="6" t="n">
        <v>14243</v>
      </c>
      <c r="D19" s="5" t="n">
        <v>20771</v>
      </c>
      <c r="E19" s="6" t="n">
        <v>9478</v>
      </c>
      <c r="G19" s="5" t="n">
        <v>36857</v>
      </c>
      <c r="H19" s="5" t="n">
        <v>30249</v>
      </c>
    </row>
    <row r="20" spans="1:9">
      <c r="A20" s="4" t="s">
        <v>672</v>
      </c>
    </row>
    <row r="21" spans="1:9">
      <c r="A21" s="3" t="s">
        <v>108</v>
      </c>
    </row>
    <row r="22" spans="1:9">
      <c r="A22" s="4" t="s">
        <v>109</v>
      </c>
      <c r="B22" s="5" t="n">
        <v>287853</v>
      </c>
      <c r="D22" s="5" t="n">
        <v>261162</v>
      </c>
      <c r="G22" s="5" t="n">
        <v>560286</v>
      </c>
      <c r="H22" s="5" t="n">
        <v>483194</v>
      </c>
    </row>
    <row r="23" spans="1:9">
      <c r="A23" s="3" t="s">
        <v>110</v>
      </c>
    </row>
    <row r="24" spans="1:9">
      <c r="A24" s="4" t="s">
        <v>111</v>
      </c>
      <c r="B24" s="5" t="n">
        <v>180291</v>
      </c>
      <c r="D24" s="5" t="n">
        <v>169158</v>
      </c>
      <c r="G24" s="5" t="n">
        <v>354025</v>
      </c>
      <c r="H24" s="5" t="n">
        <v>312126</v>
      </c>
    </row>
    <row r="25" spans="1:9">
      <c r="A25" s="3" t="s">
        <v>677</v>
      </c>
    </row>
    <row r="26" spans="1:9">
      <c r="A26" s="4" t="s">
        <v>112</v>
      </c>
      <c r="B26" s="5" t="n">
        <v>107562</v>
      </c>
      <c r="D26" s="5" t="n">
        <v>92004</v>
      </c>
      <c r="G26" s="5" t="n">
        <v>206261</v>
      </c>
      <c r="H26" s="5" t="n">
        <v>171068</v>
      </c>
    </row>
    <row r="27" spans="1:9">
      <c r="A27" s="4" t="s">
        <v>113</v>
      </c>
      <c r="B27" s="5" t="n">
        <v>67858</v>
      </c>
      <c r="D27" s="5" t="n">
        <v>57738</v>
      </c>
      <c r="G27" s="5" t="n">
        <v>136413</v>
      </c>
      <c r="H27" s="5" t="n">
        <v>112746</v>
      </c>
    </row>
    <row r="28" spans="1:9">
      <c r="A28" s="4" t="s">
        <v>114</v>
      </c>
      <c r="B28" s="5" t="n">
        <v>148</v>
      </c>
      <c r="D28" s="5" t="n">
        <v>68</v>
      </c>
      <c r="G28" s="5" t="n">
        <v>267</v>
      </c>
      <c r="H28" s="5" t="n">
        <v>220</v>
      </c>
    </row>
    <row r="29" spans="1:9">
      <c r="A29" s="4" t="s">
        <v>679</v>
      </c>
      <c r="B29" s="5" t="n">
        <v>4230</v>
      </c>
      <c r="D29" s="5" t="n">
        <v>2490</v>
      </c>
      <c r="G29" s="5" t="n">
        <v>5955</v>
      </c>
      <c r="H29" s="5" t="n">
        <v>2948</v>
      </c>
    </row>
    <row r="30" spans="1:9">
      <c r="A30" s="4" t="s">
        <v>115</v>
      </c>
      <c r="B30" s="5" t="n">
        <v>556</v>
      </c>
      <c r="D30" s="5" t="n">
        <v>4023</v>
      </c>
      <c r="G30" s="5" t="n">
        <v>1263</v>
      </c>
      <c r="H30" s="5" t="n">
        <v>4737</v>
      </c>
    </row>
    <row r="31" spans="1:9">
      <c r="A31" s="4" t="s">
        <v>116</v>
      </c>
      <c r="B31" s="5" t="n">
        <v>44342</v>
      </c>
      <c r="D31" s="5" t="n">
        <v>40711</v>
      </c>
      <c r="G31" s="5" t="n">
        <v>76799</v>
      </c>
      <c r="H31" s="5" t="n">
        <v>65787</v>
      </c>
    </row>
    <row r="32" spans="1:9">
      <c r="A32" s="3" t="s">
        <v>117</v>
      </c>
    </row>
    <row r="33" spans="1:9">
      <c r="A33" s="4" t="s">
        <v>118</v>
      </c>
      <c r="B33" s="5" t="n">
        <v>-13886</v>
      </c>
      <c r="D33" s="5" t="n">
        <v>-13247</v>
      </c>
      <c r="G33" s="5" t="n">
        <v>-27448</v>
      </c>
      <c r="H33" s="5" t="n">
        <v>-25596</v>
      </c>
    </row>
    <row r="34" spans="1:9">
      <c r="A34" s="4" t="s">
        <v>119</v>
      </c>
      <c r="B34" s="5" t="n">
        <v>439</v>
      </c>
      <c r="D34" s="5" t="n">
        <v>405</v>
      </c>
      <c r="G34" s="5" t="n">
        <v>896</v>
      </c>
      <c r="H34" s="5" t="n">
        <v>746</v>
      </c>
    </row>
    <row r="35" spans="1:9">
      <c r="A35" s="4" t="s">
        <v>120</v>
      </c>
      <c r="B35" s="5" t="n">
        <v>-13447</v>
      </c>
      <c r="D35" s="5" t="n">
        <v>-12842</v>
      </c>
      <c r="G35" s="5" t="n">
        <v>-26552</v>
      </c>
      <c r="H35" s="5" t="n">
        <v>-24850</v>
      </c>
    </row>
    <row r="36" spans="1:9">
      <c r="A36" s="4" t="s">
        <v>121</v>
      </c>
      <c r="B36" s="5" t="n">
        <v>30895</v>
      </c>
      <c r="D36" s="5" t="n">
        <v>27869</v>
      </c>
      <c r="G36" s="5" t="n">
        <v>50247</v>
      </c>
      <c r="H36" s="5" t="n">
        <v>40937</v>
      </c>
    </row>
    <row r="37" spans="1:9">
      <c r="A37" s="4" t="s">
        <v>678</v>
      </c>
      <c r="B37" s="5" t="n">
        <v>8281</v>
      </c>
      <c r="D37" s="5" t="n">
        <v>7098</v>
      </c>
      <c r="G37" s="5" t="n">
        <v>13390</v>
      </c>
      <c r="H37" s="5" t="n">
        <v>10688</v>
      </c>
    </row>
    <row r="38" spans="1:9">
      <c r="A38" s="4" t="s">
        <v>123</v>
      </c>
      <c r="B38" s="5" t="n">
        <v>22614</v>
      </c>
      <c r="D38" s="5" t="n">
        <v>20771</v>
      </c>
      <c r="G38" s="5" t="n">
        <v>36857</v>
      </c>
      <c r="H38" s="5" t="n">
        <v>30249</v>
      </c>
    </row>
    <row r="39" spans="1:9">
      <c r="A39" s="4" t="s">
        <v>674</v>
      </c>
    </row>
    <row r="40" spans="1:9">
      <c r="A40" s="3" t="s">
        <v>108</v>
      </c>
    </row>
    <row r="41" spans="1:9">
      <c r="A41" s="4" t="s">
        <v>109</v>
      </c>
      <c r="B41" s="5" t="n">
        <v>45744</v>
      </c>
      <c r="D41" s="5" t="n">
        <v>49202</v>
      </c>
      <c r="G41" s="5" t="n">
        <v>86949</v>
      </c>
      <c r="H41" s="5" t="n">
        <v>87652</v>
      </c>
    </row>
    <row r="42" spans="1:9">
      <c r="A42" s="3" t="s">
        <v>110</v>
      </c>
    </row>
    <row r="43" spans="1:9">
      <c r="A43" s="4" t="s">
        <v>111</v>
      </c>
      <c r="B43" s="5" t="n">
        <v>28525</v>
      </c>
      <c r="D43" s="5" t="n">
        <v>33103</v>
      </c>
      <c r="G43" s="5" t="n">
        <v>54729</v>
      </c>
      <c r="H43" s="5" t="n">
        <v>58032</v>
      </c>
    </row>
    <row r="44" spans="1:9">
      <c r="A44" s="3" t="s">
        <v>677</v>
      </c>
    </row>
    <row r="45" spans="1:9">
      <c r="A45" s="4" t="s">
        <v>112</v>
      </c>
      <c r="B45" s="5" t="n">
        <v>17219</v>
      </c>
      <c r="D45" s="5" t="n">
        <v>16099</v>
      </c>
      <c r="G45" s="5" t="n">
        <v>32220</v>
      </c>
      <c r="H45" s="5" t="n">
        <v>29620</v>
      </c>
    </row>
    <row r="46" spans="1:9">
      <c r="A46" s="4" t="s">
        <v>113</v>
      </c>
      <c r="B46" s="5" t="n">
        <v>9982</v>
      </c>
      <c r="D46" s="5" t="n">
        <v>11308</v>
      </c>
      <c r="G46" s="5" t="n">
        <v>20074</v>
      </c>
      <c r="H46" s="5" t="n">
        <v>22180</v>
      </c>
    </row>
    <row r="47" spans="1:9">
      <c r="A47" s="4" t="s">
        <v>115</v>
      </c>
      <c r="B47" s="5" t="n">
        <v>324</v>
      </c>
      <c r="D47" s="5" t="n">
        <v>91</v>
      </c>
      <c r="G47" s="5" t="n">
        <v>358</v>
      </c>
      <c r="H47" s="5" t="n">
        <v>150</v>
      </c>
    </row>
    <row r="48" spans="1:9">
      <c r="A48" s="4" t="s">
        <v>116</v>
      </c>
      <c r="B48" s="5" t="n">
        <v>7561</v>
      </c>
      <c r="D48" s="5" t="n">
        <v>4882</v>
      </c>
      <c r="G48" s="5" t="n">
        <v>12504</v>
      </c>
      <c r="H48" s="5" t="n">
        <v>7590</v>
      </c>
    </row>
    <row r="49" spans="1:9">
      <c r="A49" s="3" t="s">
        <v>117</v>
      </c>
    </row>
    <row r="50" spans="1:9">
      <c r="A50" s="4" t="s">
        <v>118</v>
      </c>
      <c r="B50" s="5" t="n">
        <v>-3381</v>
      </c>
      <c r="D50" s="5" t="n">
        <v>-2446</v>
      </c>
      <c r="G50" s="5" t="n">
        <v>-6674</v>
      </c>
      <c r="H50" s="5" t="n">
        <v>-4750</v>
      </c>
    </row>
    <row r="51" spans="1:9">
      <c r="A51" s="4" t="s">
        <v>119</v>
      </c>
      <c r="B51" s="5" t="n">
        <v>50</v>
      </c>
      <c r="D51" s="5" t="n">
        <v>54</v>
      </c>
      <c r="G51" s="5" t="n">
        <v>125</v>
      </c>
      <c r="H51" s="5" t="n">
        <v>108</v>
      </c>
    </row>
    <row r="52" spans="1:9">
      <c r="A52" s="4" t="s">
        <v>120</v>
      </c>
      <c r="B52" s="5" t="n">
        <v>-3331</v>
      </c>
      <c r="D52" s="5" t="n">
        <v>-2392</v>
      </c>
      <c r="G52" s="5" t="n">
        <v>-6549</v>
      </c>
      <c r="H52" s="5" t="n">
        <v>-4642</v>
      </c>
    </row>
    <row r="53" spans="1:9">
      <c r="A53" s="4" t="s">
        <v>121</v>
      </c>
      <c r="B53" s="5" t="n">
        <v>4230</v>
      </c>
      <c r="D53" s="5" t="n">
        <v>2490</v>
      </c>
      <c r="G53" s="5" t="n">
        <v>5955</v>
      </c>
      <c r="H53" s="5" t="n">
        <v>2948</v>
      </c>
    </row>
    <row r="54" spans="1:9">
      <c r="A54" s="4" t="s">
        <v>123</v>
      </c>
      <c r="B54" s="5" t="n">
        <v>4230</v>
      </c>
      <c r="D54" s="5" t="n">
        <v>2490</v>
      </c>
      <c r="G54" s="5" t="n">
        <v>5955</v>
      </c>
      <c r="H54" s="5" t="n">
        <v>2948</v>
      </c>
    </row>
    <row r="55" spans="1:9">
      <c r="A55" s="4" t="s">
        <v>675</v>
      </c>
    </row>
    <row r="56" spans="1:9">
      <c r="A56" s="3" t="s">
        <v>677</v>
      </c>
    </row>
    <row r="57" spans="1:9">
      <c r="A57" s="4" t="s">
        <v>679</v>
      </c>
      <c r="B57" s="5" t="n">
        <v>-4230</v>
      </c>
      <c r="D57" s="5" t="n">
        <v>-2490</v>
      </c>
      <c r="G57" s="5" t="n">
        <v>-5955</v>
      </c>
      <c r="H57" s="5" t="n">
        <v>-2948</v>
      </c>
    </row>
    <row r="58" spans="1:9">
      <c r="A58" s="4" t="s">
        <v>116</v>
      </c>
      <c r="B58" s="5" t="n">
        <v>-4230</v>
      </c>
      <c r="D58" s="5" t="n">
        <v>-2490</v>
      </c>
      <c r="G58" s="5" t="n">
        <v>-5955</v>
      </c>
      <c r="H58" s="5" t="n">
        <v>-2948</v>
      </c>
    </row>
    <row r="59" spans="1:9">
      <c r="A59" s="3" t="s">
        <v>117</v>
      </c>
    </row>
    <row r="60" spans="1:9">
      <c r="A60" s="4" t="s">
        <v>121</v>
      </c>
      <c r="B60" s="5" t="n">
        <v>-4230</v>
      </c>
      <c r="D60" s="5" t="n">
        <v>-2490</v>
      </c>
      <c r="G60" s="5" t="n">
        <v>-5955</v>
      </c>
      <c r="H60" s="5" t="n">
        <v>-2948</v>
      </c>
    </row>
    <row r="61" spans="1:9">
      <c r="A61" s="4" t="s">
        <v>123</v>
      </c>
      <c r="B61" s="5" t="n">
        <v>-4230</v>
      </c>
      <c r="D61" s="5" t="n">
        <v>-2490</v>
      </c>
      <c r="G61" s="5" t="n">
        <v>-5955</v>
      </c>
      <c r="H61" s="5" t="n">
        <v>-2948</v>
      </c>
    </row>
    <row r="62" spans="1:9">
      <c r="A62" s="4" t="s">
        <v>129</v>
      </c>
    </row>
    <row r="63" spans="1:9">
      <c r="A63" s="3" t="s">
        <v>108</v>
      </c>
    </row>
    <row r="64" spans="1:9">
      <c r="A64" s="4" t="s">
        <v>109</v>
      </c>
      <c r="B64" s="5" t="n">
        <v>192302</v>
      </c>
      <c r="D64" s="5" t="n">
        <v>152714</v>
      </c>
      <c r="G64" s="5" t="n">
        <v>368431</v>
      </c>
      <c r="H64" s="5" t="n">
        <v>289752</v>
      </c>
    </row>
    <row r="65" spans="1:9">
      <c r="A65" s="3" t="s">
        <v>110</v>
      </c>
    </row>
    <row r="66" spans="1:9">
      <c r="A66" s="4" t="s">
        <v>111</v>
      </c>
      <c r="B66" s="5" t="n">
        <v>106300</v>
      </c>
      <c r="D66" s="5" t="n">
        <v>86774</v>
      </c>
      <c r="G66" s="5" t="n">
        <v>204491</v>
      </c>
      <c r="H66" s="5" t="n">
        <v>166615</v>
      </c>
    </row>
    <row r="67" spans="1:9">
      <c r="A67" s="3" t="s">
        <v>677</v>
      </c>
    </row>
    <row r="68" spans="1:9">
      <c r="A68" s="4" t="s">
        <v>112</v>
      </c>
      <c r="B68" s="5" t="n">
        <v>86002</v>
      </c>
      <c r="D68" s="5" t="n">
        <v>65940</v>
      </c>
      <c r="G68" s="5" t="n">
        <v>163940</v>
      </c>
      <c r="H68" s="5" t="n">
        <v>123137</v>
      </c>
    </row>
    <row r="69" spans="1:9">
      <c r="A69" s="4" t="s">
        <v>130</v>
      </c>
    </row>
    <row r="70" spans="1:9">
      <c r="A70" s="3" t="s">
        <v>110</v>
      </c>
    </row>
    <row r="71" spans="1:9">
      <c r="A71" s="4" t="s">
        <v>111</v>
      </c>
      <c r="B71" s="5" t="n">
        <v>17847</v>
      </c>
      <c r="D71" s="5" t="n">
        <v>13530</v>
      </c>
      <c r="G71" s="5" t="n">
        <v>34122</v>
      </c>
      <c r="H71" s="5" t="n">
        <v>25630</v>
      </c>
    </row>
    <row r="72" spans="1:9">
      <c r="A72" s="4" t="s">
        <v>131</v>
      </c>
    </row>
    <row r="73" spans="1:9">
      <c r="A73" s="3" t="s">
        <v>110</v>
      </c>
    </row>
    <row r="74" spans="1:9">
      <c r="A74" s="4" t="s">
        <v>111</v>
      </c>
      <c r="B74" s="5" t="n">
        <v>61434</v>
      </c>
      <c r="D74" s="5" t="n">
        <v>51171</v>
      </c>
      <c r="G74" s="5" t="n">
        <v>118582</v>
      </c>
      <c r="H74" s="5" t="n">
        <v>97640</v>
      </c>
    </row>
    <row r="75" spans="1:9">
      <c r="A75" s="4" t="s">
        <v>132</v>
      </c>
    </row>
    <row r="76" spans="1:9">
      <c r="A76" s="3" t="s">
        <v>110</v>
      </c>
    </row>
    <row r="77" spans="1:9">
      <c r="A77" s="4" t="s">
        <v>111</v>
      </c>
      <c r="B77" s="5" t="n">
        <v>27019</v>
      </c>
      <c r="D77" s="5" t="n">
        <v>22073</v>
      </c>
      <c r="G77" s="5" t="n">
        <v>51787</v>
      </c>
      <c r="H77" s="5" t="n">
        <v>43345</v>
      </c>
    </row>
    <row r="78" spans="1:9">
      <c r="A78" s="4" t="s">
        <v>680</v>
      </c>
    </row>
    <row r="79" spans="1:9">
      <c r="A79" s="3" t="s">
        <v>108</v>
      </c>
    </row>
    <row r="80" spans="1:9">
      <c r="A80" s="4" t="s">
        <v>109</v>
      </c>
      <c r="B80" s="5" t="n">
        <v>169106</v>
      </c>
      <c r="D80" s="5" t="n">
        <v>130785</v>
      </c>
      <c r="G80" s="5" t="n">
        <v>323965</v>
      </c>
      <c r="H80" s="5" t="n">
        <v>247968</v>
      </c>
    </row>
    <row r="81" spans="1:9">
      <c r="A81" s="3" t="s">
        <v>110</v>
      </c>
    </row>
    <row r="82" spans="1:9">
      <c r="A82" s="4" t="s">
        <v>111</v>
      </c>
      <c r="B82" s="5" t="n">
        <v>94351</v>
      </c>
      <c r="D82" s="5" t="n">
        <v>73979</v>
      </c>
      <c r="G82" s="5" t="n">
        <v>181040</v>
      </c>
      <c r="H82" s="5" t="n">
        <v>141687</v>
      </c>
    </row>
    <row r="83" spans="1:9">
      <c r="A83" s="3" t="s">
        <v>677</v>
      </c>
    </row>
    <row r="84" spans="1:9">
      <c r="A84" s="4" t="s">
        <v>112</v>
      </c>
      <c r="B84" s="5" t="n">
        <v>74755</v>
      </c>
      <c r="D84" s="5" t="n">
        <v>56806</v>
      </c>
      <c r="G84" s="5" t="n">
        <v>142925</v>
      </c>
      <c r="H84" s="5" t="n">
        <v>106281</v>
      </c>
    </row>
    <row r="85" spans="1:9">
      <c r="A85" s="4" t="s">
        <v>681</v>
      </c>
    </row>
    <row r="86" spans="1:9">
      <c r="A86" s="3" t="s">
        <v>110</v>
      </c>
    </row>
    <row r="87" spans="1:9">
      <c r="A87" s="4" t="s">
        <v>111</v>
      </c>
      <c r="B87" s="5" t="n">
        <v>17847</v>
      </c>
      <c r="D87" s="5" t="n">
        <v>11163</v>
      </c>
      <c r="G87" s="5" t="n">
        <v>34122</v>
      </c>
      <c r="H87" s="5" t="n">
        <v>21052</v>
      </c>
    </row>
    <row r="88" spans="1:9">
      <c r="A88" s="4" t="s">
        <v>682</v>
      </c>
    </row>
    <row r="89" spans="1:9">
      <c r="A89" s="3" t="s">
        <v>108</v>
      </c>
    </row>
    <row r="90" spans="1:9">
      <c r="A90" s="4" t="s">
        <v>109</v>
      </c>
      <c r="B90" s="5" t="n">
        <v>23196</v>
      </c>
      <c r="D90" s="5" t="n">
        <v>21929</v>
      </c>
      <c r="G90" s="5" t="n">
        <v>44466</v>
      </c>
      <c r="H90" s="5" t="n">
        <v>41784</v>
      </c>
    </row>
    <row r="91" spans="1:9">
      <c r="A91" s="3" t="s">
        <v>110</v>
      </c>
    </row>
    <row r="92" spans="1:9">
      <c r="A92" s="4" t="s">
        <v>111</v>
      </c>
      <c r="B92" s="5" t="n">
        <v>11949</v>
      </c>
      <c r="D92" s="5" t="n">
        <v>12795</v>
      </c>
      <c r="G92" s="5" t="n">
        <v>23451</v>
      </c>
      <c r="H92" s="5" t="n">
        <v>24928</v>
      </c>
    </row>
    <row r="93" spans="1:9">
      <c r="A93" s="3" t="s">
        <v>677</v>
      </c>
    </row>
    <row r="94" spans="1:9">
      <c r="A94" s="4" t="s">
        <v>112</v>
      </c>
      <c r="B94" s="5" t="n">
        <v>11247</v>
      </c>
      <c r="D94" s="5" t="n">
        <v>9134</v>
      </c>
      <c r="G94" s="5" t="n">
        <v>21015</v>
      </c>
      <c r="H94" s="5" t="n">
        <v>16856</v>
      </c>
    </row>
    <row r="95" spans="1:9">
      <c r="A95" s="4" t="s">
        <v>683</v>
      </c>
    </row>
    <row r="96" spans="1:9">
      <c r="A96" s="3" t="s">
        <v>110</v>
      </c>
    </row>
    <row r="97" spans="1:9">
      <c r="A97" s="4" t="s">
        <v>111</v>
      </c>
      <c r="D97" s="5" t="n">
        <v>2367</v>
      </c>
      <c r="H97" s="5" t="n">
        <v>4578</v>
      </c>
    </row>
    <row r="98" spans="1:9">
      <c r="A98" s="4" t="s">
        <v>684</v>
      </c>
    </row>
    <row r="99" spans="1:9">
      <c r="A99" s="3" t="s">
        <v>110</v>
      </c>
    </row>
    <row r="100" spans="1:9">
      <c r="A100" s="4" t="s">
        <v>111</v>
      </c>
      <c r="B100" s="5" t="n">
        <v>53361</v>
      </c>
      <c r="D100" s="5" t="n">
        <v>43950</v>
      </c>
      <c r="G100" s="5" t="n">
        <v>102623</v>
      </c>
      <c r="H100" s="5" t="n">
        <v>83509</v>
      </c>
    </row>
    <row r="101" spans="1:9">
      <c r="A101" s="4" t="s">
        <v>685</v>
      </c>
    </row>
    <row r="102" spans="1:9">
      <c r="A102" s="3" t="s">
        <v>110</v>
      </c>
    </row>
    <row r="103" spans="1:9">
      <c r="A103" s="4" t="s">
        <v>111</v>
      </c>
      <c r="B103" s="5" t="n">
        <v>8073</v>
      </c>
      <c r="D103" s="5" t="n">
        <v>7221</v>
      </c>
      <c r="G103" s="5" t="n">
        <v>15959</v>
      </c>
      <c r="H103" s="5" t="n">
        <v>14131</v>
      </c>
    </row>
    <row r="104" spans="1:9">
      <c r="A104" s="4" t="s">
        <v>686</v>
      </c>
    </row>
    <row r="105" spans="1:9">
      <c r="A105" s="3" t="s">
        <v>110</v>
      </c>
    </row>
    <row r="106" spans="1:9">
      <c r="A106" s="4" t="s">
        <v>111</v>
      </c>
      <c r="B106" s="5" t="n">
        <v>23143</v>
      </c>
      <c r="D106" s="5" t="n">
        <v>18866</v>
      </c>
      <c r="G106" s="5" t="n">
        <v>44295</v>
      </c>
      <c r="H106" s="5" t="n">
        <v>37126</v>
      </c>
    </row>
    <row r="107" spans="1:9">
      <c r="A107" s="4" t="s">
        <v>687</v>
      </c>
    </row>
    <row r="108" spans="1:9">
      <c r="A108" s="3" t="s">
        <v>110</v>
      </c>
    </row>
    <row r="109" spans="1:9">
      <c r="A109" s="4" t="s">
        <v>111</v>
      </c>
      <c r="B109" s="5" t="n">
        <v>3876</v>
      </c>
      <c r="D109" s="5" t="n">
        <v>3207</v>
      </c>
      <c r="G109" s="5" t="n">
        <v>7492</v>
      </c>
      <c r="H109" s="5" t="n">
        <v>6219</v>
      </c>
    </row>
    <row r="110" spans="1:9">
      <c r="A110" s="4" t="s">
        <v>133</v>
      </c>
    </row>
    <row r="111" spans="1:9">
      <c r="A111" s="3" t="s">
        <v>108</v>
      </c>
    </row>
    <row r="112" spans="1:9">
      <c r="A112" s="4" t="s">
        <v>109</v>
      </c>
      <c r="B112" s="5" t="n">
        <v>53596</v>
      </c>
      <c r="D112" s="5" t="n">
        <v>68539</v>
      </c>
      <c r="G112" s="5" t="n">
        <v>112699</v>
      </c>
      <c r="H112" s="5" t="n">
        <v>115032</v>
      </c>
    </row>
    <row r="113" spans="1:9">
      <c r="A113" s="3" t="s">
        <v>110</v>
      </c>
    </row>
    <row r="114" spans="1:9">
      <c r="A114" s="4" t="s">
        <v>111</v>
      </c>
      <c r="B114" s="5" t="n">
        <v>47064</v>
      </c>
      <c r="D114" s="5" t="n">
        <v>61226</v>
      </c>
      <c r="G114" s="5" t="n">
        <v>99163</v>
      </c>
      <c r="H114" s="5" t="n">
        <v>102071</v>
      </c>
    </row>
    <row r="115" spans="1:9">
      <c r="A115" s="3" t="s">
        <v>677</v>
      </c>
    </row>
    <row r="116" spans="1:9">
      <c r="A116" s="4" t="s">
        <v>112</v>
      </c>
      <c r="B116" s="5" t="n">
        <v>6532</v>
      </c>
      <c r="D116" s="5" t="n">
        <v>7313</v>
      </c>
      <c r="G116" s="5" t="n">
        <v>13536</v>
      </c>
      <c r="H116" s="5" t="n">
        <v>12961</v>
      </c>
    </row>
    <row r="117" spans="1:9">
      <c r="A117" s="4" t="s">
        <v>688</v>
      </c>
    </row>
    <row r="118" spans="1:9">
      <c r="A118" s="3" t="s">
        <v>108</v>
      </c>
    </row>
    <row r="119" spans="1:9">
      <c r="A119" s="4" t="s">
        <v>109</v>
      </c>
      <c r="B119" s="5" t="n">
        <v>47040</v>
      </c>
      <c r="D119" s="5" t="n">
        <v>55700</v>
      </c>
      <c r="G119" s="5" t="n">
        <v>99616</v>
      </c>
      <c r="H119" s="5" t="n">
        <v>95601</v>
      </c>
    </row>
    <row r="120" spans="1:9">
      <c r="A120" s="3" t="s">
        <v>110</v>
      </c>
    </row>
    <row r="121" spans="1:9">
      <c r="A121" s="4" t="s">
        <v>111</v>
      </c>
      <c r="B121" s="5" t="n">
        <v>41179</v>
      </c>
      <c r="D121" s="5" t="n">
        <v>49712</v>
      </c>
      <c r="G121" s="5" t="n">
        <v>87639</v>
      </c>
      <c r="H121" s="5" t="n">
        <v>84795</v>
      </c>
    </row>
    <row r="122" spans="1:9">
      <c r="A122" s="3" t="s">
        <v>677</v>
      </c>
    </row>
    <row r="123" spans="1:9">
      <c r="A123" s="4" t="s">
        <v>112</v>
      </c>
      <c r="B123" s="5" t="n">
        <v>5861</v>
      </c>
      <c r="D123" s="5" t="n">
        <v>5988</v>
      </c>
      <c r="G123" s="5" t="n">
        <v>11977</v>
      </c>
      <c r="H123" s="5" t="n">
        <v>10806</v>
      </c>
    </row>
    <row r="124" spans="1:9">
      <c r="A124" s="4" t="s">
        <v>689</v>
      </c>
    </row>
    <row r="125" spans="1:9">
      <c r="A125" s="3" t="s">
        <v>108</v>
      </c>
    </row>
    <row r="126" spans="1:9">
      <c r="A126" s="4" t="s">
        <v>109</v>
      </c>
      <c r="B126" s="5" t="n">
        <v>6556</v>
      </c>
      <c r="D126" s="5" t="n">
        <v>12839</v>
      </c>
      <c r="G126" s="5" t="n">
        <v>13083</v>
      </c>
      <c r="H126" s="5" t="n">
        <v>19431</v>
      </c>
    </row>
    <row r="127" spans="1:9">
      <c r="A127" s="3" t="s">
        <v>110</v>
      </c>
    </row>
    <row r="128" spans="1:9">
      <c r="A128" s="4" t="s">
        <v>111</v>
      </c>
      <c r="B128" s="5" t="n">
        <v>5885</v>
      </c>
      <c r="D128" s="5" t="n">
        <v>11514</v>
      </c>
      <c r="G128" s="5" t="n">
        <v>11524</v>
      </c>
      <c r="H128" s="5" t="n">
        <v>17276</v>
      </c>
    </row>
    <row r="129" spans="1:9">
      <c r="A129" s="3" t="s">
        <v>677</v>
      </c>
    </row>
    <row r="130" spans="1:9">
      <c r="A130" s="4" t="s">
        <v>112</v>
      </c>
      <c r="B130" s="5" t="n">
        <v>671</v>
      </c>
      <c r="D130" s="5" t="n">
        <v>1325</v>
      </c>
      <c r="G130" s="5" t="n">
        <v>1559</v>
      </c>
      <c r="H130" s="5" t="n">
        <v>2155</v>
      </c>
    </row>
    <row r="131" spans="1:9">
      <c r="A131" s="4" t="s">
        <v>134</v>
      </c>
    </row>
    <row r="132" spans="1:9">
      <c r="A132" s="3" t="s">
        <v>108</v>
      </c>
    </row>
    <row r="133" spans="1:9">
      <c r="A133" s="4" t="s">
        <v>109</v>
      </c>
      <c r="B133" s="5" t="n">
        <v>36128</v>
      </c>
      <c r="D133" s="5" t="n">
        <v>32140</v>
      </c>
      <c r="G133" s="5" t="n">
        <v>65762</v>
      </c>
      <c r="H133" s="5" t="n">
        <v>56993</v>
      </c>
    </row>
    <row r="134" spans="1:9">
      <c r="A134" s="3" t="s">
        <v>110</v>
      </c>
    </row>
    <row r="135" spans="1:9">
      <c r="A135" s="4" t="s">
        <v>111</v>
      </c>
      <c r="B135" s="5" t="n">
        <v>23321</v>
      </c>
      <c r="D135" s="5" t="n">
        <v>21772</v>
      </c>
      <c r="G135" s="5" t="n">
        <v>42333</v>
      </c>
      <c r="H135" s="5" t="n">
        <v>38709</v>
      </c>
    </row>
    <row r="136" spans="1:9">
      <c r="A136" s="3" t="s">
        <v>677</v>
      </c>
    </row>
    <row r="137" spans="1:9">
      <c r="A137" s="4" t="s">
        <v>112</v>
      </c>
      <c r="B137" s="5" t="n">
        <v>12807</v>
      </c>
      <c r="D137" s="5" t="n">
        <v>10368</v>
      </c>
      <c r="G137" s="5" t="n">
        <v>23429</v>
      </c>
      <c r="H137" s="5" t="n">
        <v>18284</v>
      </c>
    </row>
    <row r="138" spans="1:9">
      <c r="A138" s="4" t="s">
        <v>690</v>
      </c>
    </row>
    <row r="139" spans="1:9">
      <c r="A139" s="3" t="s">
        <v>108</v>
      </c>
    </row>
    <row r="140" spans="1:9">
      <c r="A140" s="4" t="s">
        <v>109</v>
      </c>
      <c r="B140" s="5" t="n">
        <v>30369</v>
      </c>
      <c r="D140" s="5" t="n">
        <v>26162</v>
      </c>
      <c r="G140" s="5" t="n">
        <v>55580</v>
      </c>
      <c r="H140" s="5" t="n">
        <v>46388</v>
      </c>
    </row>
    <row r="141" spans="1:9">
      <c r="A141" s="3" t="s">
        <v>110</v>
      </c>
    </row>
    <row r="142" spans="1:9">
      <c r="A142" s="4" t="s">
        <v>111</v>
      </c>
      <c r="B142" s="5" t="n">
        <v>19622</v>
      </c>
      <c r="D142" s="5" t="n">
        <v>17559</v>
      </c>
      <c r="G142" s="5" t="n">
        <v>35833</v>
      </c>
      <c r="H142" s="5" t="n">
        <v>31391</v>
      </c>
    </row>
    <row r="143" spans="1:9">
      <c r="A143" s="3" t="s">
        <v>677</v>
      </c>
    </row>
    <row r="144" spans="1:9">
      <c r="A144" s="4" t="s">
        <v>112</v>
      </c>
      <c r="B144" s="5" t="n">
        <v>10747</v>
      </c>
      <c r="D144" s="5" t="n">
        <v>8603</v>
      </c>
      <c r="G144" s="5" t="n">
        <v>19747</v>
      </c>
      <c r="H144" s="5" t="n">
        <v>14997</v>
      </c>
    </row>
    <row r="145" spans="1:9">
      <c r="A145" s="4" t="s">
        <v>691</v>
      </c>
    </row>
    <row r="146" spans="1:9">
      <c r="A146" s="3" t="s">
        <v>108</v>
      </c>
    </row>
    <row r="147" spans="1:9">
      <c r="A147" s="4" t="s">
        <v>109</v>
      </c>
      <c r="B147" s="5" t="n">
        <v>5759</v>
      </c>
      <c r="D147" s="5" t="n">
        <v>5978</v>
      </c>
      <c r="G147" s="5" t="n">
        <v>10182</v>
      </c>
      <c r="H147" s="5" t="n">
        <v>10605</v>
      </c>
    </row>
    <row r="148" spans="1:9">
      <c r="A148" s="3" t="s">
        <v>110</v>
      </c>
    </row>
    <row r="149" spans="1:9">
      <c r="A149" s="4" t="s">
        <v>111</v>
      </c>
      <c r="B149" s="5" t="n">
        <v>3699</v>
      </c>
      <c r="D149" s="5" t="n">
        <v>4213</v>
      </c>
      <c r="G149" s="5" t="n">
        <v>6500</v>
      </c>
      <c r="H149" s="5" t="n">
        <v>7318</v>
      </c>
    </row>
    <row r="150" spans="1:9">
      <c r="A150" s="3" t="s">
        <v>677</v>
      </c>
    </row>
    <row r="151" spans="1:9">
      <c r="A151" s="4" t="s">
        <v>112</v>
      </c>
      <c r="B151" s="5" t="n">
        <v>2060</v>
      </c>
      <c r="D151" s="5" t="n">
        <v>1765</v>
      </c>
      <c r="G151" s="5" t="n">
        <v>3682</v>
      </c>
      <c r="H151" s="5" t="n">
        <v>3287</v>
      </c>
    </row>
    <row r="152" spans="1:9">
      <c r="A152" s="4" t="s">
        <v>135</v>
      </c>
    </row>
    <row r="153" spans="1:9">
      <c r="A153" s="3" t="s">
        <v>108</v>
      </c>
    </row>
    <row r="154" spans="1:9">
      <c r="A154" s="4" t="s">
        <v>109</v>
      </c>
      <c r="B154" s="5" t="n">
        <v>31871</v>
      </c>
      <c r="D154" s="5" t="n">
        <v>30281</v>
      </c>
      <c r="G154" s="5" t="n">
        <v>62299</v>
      </c>
      <c r="H154" s="5" t="n">
        <v>58432</v>
      </c>
    </row>
    <row r="155" spans="1:9">
      <c r="A155" s="3" t="s">
        <v>110</v>
      </c>
    </row>
    <row r="156" spans="1:9">
      <c r="A156" s="4" t="s">
        <v>111</v>
      </c>
      <c r="B156" s="5" t="n">
        <v>23290</v>
      </c>
      <c r="D156" s="5" t="n">
        <v>21931</v>
      </c>
      <c r="G156" s="5" t="n">
        <v>45579</v>
      </c>
      <c r="H156" s="5" t="n">
        <v>42548</v>
      </c>
    </row>
    <row r="157" spans="1:9">
      <c r="A157" s="3" t="s">
        <v>677</v>
      </c>
    </row>
    <row r="158" spans="1:9">
      <c r="A158" s="4" t="s">
        <v>112</v>
      </c>
      <c r="B158" s="5" t="n">
        <v>8581</v>
      </c>
      <c r="D158" s="5" t="n">
        <v>8350</v>
      </c>
      <c r="G158" s="5" t="n">
        <v>16720</v>
      </c>
      <c r="H158" s="5" t="n">
        <v>15884</v>
      </c>
    </row>
    <row r="159" spans="1:9">
      <c r="A159" s="4" t="s">
        <v>692</v>
      </c>
    </row>
    <row r="160" spans="1:9">
      <c r="A160" s="3" t="s">
        <v>108</v>
      </c>
    </row>
    <row r="161" spans="1:9">
      <c r="A161" s="4" t="s">
        <v>109</v>
      </c>
      <c r="B161" s="5" t="n">
        <v>27488</v>
      </c>
      <c r="D161" s="5" t="n">
        <v>26087</v>
      </c>
      <c r="G161" s="5" t="n">
        <v>54042</v>
      </c>
      <c r="H161" s="5" t="n">
        <v>50434</v>
      </c>
    </row>
    <row r="162" spans="1:9">
      <c r="A162" s="3" t="s">
        <v>110</v>
      </c>
    </row>
    <row r="163" spans="1:9">
      <c r="A163" s="4" t="s">
        <v>111</v>
      </c>
      <c r="B163" s="5" t="n">
        <v>20220</v>
      </c>
      <c r="D163" s="5" t="n">
        <v>18987</v>
      </c>
      <c r="G163" s="5" t="n">
        <v>39812</v>
      </c>
      <c r="H163" s="5" t="n">
        <v>36943</v>
      </c>
    </row>
    <row r="164" spans="1:9">
      <c r="A164" s="3" t="s">
        <v>677</v>
      </c>
    </row>
    <row r="165" spans="1:9">
      <c r="A165" s="4" t="s">
        <v>112</v>
      </c>
      <c r="B165" s="5" t="n">
        <v>7268</v>
      </c>
      <c r="D165" s="5" t="n">
        <v>7100</v>
      </c>
      <c r="G165" s="5" t="n">
        <v>14230</v>
      </c>
      <c r="H165" s="5" t="n">
        <v>13491</v>
      </c>
    </row>
    <row r="166" spans="1:9">
      <c r="A166" s="4" t="s">
        <v>693</v>
      </c>
    </row>
    <row r="167" spans="1:9">
      <c r="A167" s="3" t="s">
        <v>108</v>
      </c>
    </row>
    <row r="168" spans="1:9">
      <c r="A168" s="4" t="s">
        <v>109</v>
      </c>
      <c r="B168" s="5" t="n">
        <v>4383</v>
      </c>
      <c r="D168" s="5" t="n">
        <v>4194</v>
      </c>
      <c r="G168" s="5" t="n">
        <v>8257</v>
      </c>
      <c r="H168" s="5" t="n">
        <v>7998</v>
      </c>
    </row>
    <row r="169" spans="1:9">
      <c r="A169" s="3" t="s">
        <v>110</v>
      </c>
    </row>
    <row r="170" spans="1:9">
      <c r="A170" s="4" t="s">
        <v>111</v>
      </c>
      <c r="B170" s="5" t="n">
        <v>3070</v>
      </c>
      <c r="D170" s="5" t="n">
        <v>2944</v>
      </c>
      <c r="G170" s="5" t="n">
        <v>5767</v>
      </c>
      <c r="H170" s="5" t="n">
        <v>5605</v>
      </c>
    </row>
    <row r="171" spans="1:9">
      <c r="A171" s="3" t="s">
        <v>677</v>
      </c>
    </row>
    <row r="172" spans="1:9">
      <c r="A172" s="4" t="s">
        <v>112</v>
      </c>
      <c r="B172" s="5" t="n">
        <v>1313</v>
      </c>
      <c r="D172" s="5" t="n">
        <v>1250</v>
      </c>
      <c r="G172" s="5" t="n">
        <v>2490</v>
      </c>
      <c r="H172" s="5" t="n">
        <v>2393</v>
      </c>
    </row>
    <row r="173" spans="1:9">
      <c r="A173" s="4" t="s">
        <v>136</v>
      </c>
    </row>
    <row r="174" spans="1:9">
      <c r="A174" s="3" t="s">
        <v>108</v>
      </c>
    </row>
    <row r="175" spans="1:9">
      <c r="A175" s="4" t="s">
        <v>109</v>
      </c>
      <c r="B175" s="5" t="n">
        <v>16725</v>
      </c>
      <c r="D175" s="5" t="n">
        <v>16788</v>
      </c>
      <c r="G175" s="5" t="n">
        <v>32293</v>
      </c>
      <c r="H175" s="5" t="n">
        <v>31824</v>
      </c>
    </row>
    <row r="176" spans="1:9">
      <c r="A176" s="3" t="s">
        <v>110</v>
      </c>
    </row>
    <row r="177" spans="1:9">
      <c r="A177" s="4" t="s">
        <v>111</v>
      </c>
      <c r="B177" s="5" t="n">
        <v>5359</v>
      </c>
      <c r="D177" s="5" t="n">
        <v>5752</v>
      </c>
      <c r="G177" s="5" t="n">
        <v>10363</v>
      </c>
      <c r="H177" s="5" t="n">
        <v>10802</v>
      </c>
    </row>
    <row r="178" spans="1:9">
      <c r="A178" s="3" t="s">
        <v>677</v>
      </c>
    </row>
    <row r="179" spans="1:9">
      <c r="A179" s="4" t="s">
        <v>112</v>
      </c>
      <c r="B179" s="5" t="n">
        <v>11366</v>
      </c>
      <c r="D179" s="5" t="n">
        <v>11036</v>
      </c>
      <c r="G179" s="5" t="n">
        <v>21930</v>
      </c>
      <c r="H179" s="5" t="n">
        <v>21022</v>
      </c>
    </row>
    <row r="180" spans="1:9">
      <c r="A180" s="4" t="s">
        <v>694</v>
      </c>
    </row>
    <row r="181" spans="1:9">
      <c r="A181" s="3" t="s">
        <v>108</v>
      </c>
    </row>
    <row r="182" spans="1:9">
      <c r="A182" s="4" t="s">
        <v>109</v>
      </c>
      <c r="B182" s="5" t="n">
        <v>14141</v>
      </c>
      <c r="D182" s="5" t="n">
        <v>13979</v>
      </c>
      <c r="G182" s="5" t="n">
        <v>27307</v>
      </c>
      <c r="H182" s="5" t="n">
        <v>26761</v>
      </c>
    </row>
    <row r="183" spans="1:9">
      <c r="A183" s="3" t="s">
        <v>110</v>
      </c>
    </row>
    <row r="184" spans="1:9">
      <c r="A184" s="4" t="s">
        <v>111</v>
      </c>
      <c r="B184" s="5" t="n">
        <v>4558</v>
      </c>
      <c r="D184" s="5" t="n">
        <v>4755</v>
      </c>
      <c r="G184" s="5" t="n">
        <v>8841</v>
      </c>
      <c r="H184" s="5" t="n">
        <v>9117</v>
      </c>
    </row>
    <row r="185" spans="1:9">
      <c r="A185" s="3" t="s">
        <v>677</v>
      </c>
    </row>
    <row r="186" spans="1:9">
      <c r="A186" s="4" t="s">
        <v>112</v>
      </c>
      <c r="B186" s="5" t="n">
        <v>9583</v>
      </c>
      <c r="D186" s="5" t="n">
        <v>9224</v>
      </c>
      <c r="G186" s="5" t="n">
        <v>18466</v>
      </c>
      <c r="H186" s="5" t="n">
        <v>17644</v>
      </c>
    </row>
    <row r="187" spans="1:9">
      <c r="A187" s="4" t="s">
        <v>695</v>
      </c>
    </row>
    <row r="188" spans="1:9">
      <c r="A188" s="3" t="s">
        <v>108</v>
      </c>
    </row>
    <row r="189" spans="1:9">
      <c r="A189" s="4" t="s">
        <v>109</v>
      </c>
      <c r="B189" s="5" t="n">
        <v>2584</v>
      </c>
      <c r="D189" s="5" t="n">
        <v>2809</v>
      </c>
      <c r="G189" s="5" t="n">
        <v>4986</v>
      </c>
      <c r="H189" s="5" t="n">
        <v>5063</v>
      </c>
    </row>
    <row r="190" spans="1:9">
      <c r="A190" s="3" t="s">
        <v>110</v>
      </c>
    </row>
    <row r="191" spans="1:9">
      <c r="A191" s="4" t="s">
        <v>111</v>
      </c>
      <c r="B191" s="5" t="n">
        <v>801</v>
      </c>
      <c r="D191" s="5" t="n">
        <v>997</v>
      </c>
      <c r="G191" s="5" t="n">
        <v>1522</v>
      </c>
      <c r="H191" s="5" t="n">
        <v>1685</v>
      </c>
    </row>
    <row r="192" spans="1:9">
      <c r="A192" s="3" t="s">
        <v>677</v>
      </c>
    </row>
    <row r="193" spans="1:9">
      <c r="A193" s="4" t="s">
        <v>112</v>
      </c>
      <c r="B193" s="5" t="n">
        <v>1783</v>
      </c>
      <c r="D193" s="5" t="n">
        <v>1812</v>
      </c>
      <c r="G193" s="5" t="n">
        <v>3464</v>
      </c>
      <c r="H193" s="5" t="n">
        <v>3378</v>
      </c>
    </row>
    <row r="194" spans="1:9">
      <c r="A194" s="4" t="s">
        <v>137</v>
      </c>
    </row>
    <row r="195" spans="1:9">
      <c r="A195" s="3" t="s">
        <v>108</v>
      </c>
    </row>
    <row r="196" spans="1:9">
      <c r="A196" s="4" t="s">
        <v>109</v>
      </c>
      <c r="B196" s="5" t="n">
        <v>2975</v>
      </c>
      <c r="D196" s="5" t="n">
        <v>9902</v>
      </c>
      <c r="G196" s="5" t="n">
        <v>5751</v>
      </c>
      <c r="H196" s="5" t="n">
        <v>18813</v>
      </c>
    </row>
    <row r="197" spans="1:9">
      <c r="A197" s="3" t="s">
        <v>110</v>
      </c>
    </row>
    <row r="198" spans="1:9">
      <c r="A198" s="4" t="s">
        <v>111</v>
      </c>
      <c r="B198" s="5" t="n">
        <v>3482</v>
      </c>
      <c r="D198" s="5" t="n">
        <v>4806</v>
      </c>
      <c r="G198" s="5" t="n">
        <v>6825</v>
      </c>
      <c r="H198" s="5" t="n">
        <v>9413</v>
      </c>
    </row>
    <row r="199" spans="1:9">
      <c r="A199" s="3" t="s">
        <v>677</v>
      </c>
    </row>
    <row r="200" spans="1:9">
      <c r="A200" s="4" t="s">
        <v>112</v>
      </c>
      <c r="B200" s="5" t="n">
        <v>-507</v>
      </c>
      <c r="D200" s="5" t="n">
        <v>5096</v>
      </c>
      <c r="G200" s="5" t="n">
        <v>-1074</v>
      </c>
      <c r="H200" s="5" t="n">
        <v>9400</v>
      </c>
    </row>
    <row r="201" spans="1:9">
      <c r="A201" s="4" t="s">
        <v>696</v>
      </c>
    </row>
    <row r="202" spans="1:9">
      <c r="A202" s="3" t="s">
        <v>108</v>
      </c>
    </row>
    <row r="203" spans="1:9">
      <c r="A203" s="4" t="s">
        <v>109</v>
      </c>
      <c r="B203" s="5" t="n">
        <v>-291</v>
      </c>
      <c r="D203" s="5" t="n">
        <v>8449</v>
      </c>
      <c r="G203" s="5" t="n">
        <v>-224</v>
      </c>
      <c r="H203" s="5" t="n">
        <v>16042</v>
      </c>
    </row>
    <row r="204" spans="1:9">
      <c r="A204" s="3" t="s">
        <v>110</v>
      </c>
    </row>
    <row r="205" spans="1:9">
      <c r="A205" s="4" t="s">
        <v>111</v>
      </c>
      <c r="B205" s="5" t="n">
        <v>361</v>
      </c>
      <c r="D205" s="5" t="n">
        <v>4166</v>
      </c>
      <c r="G205" s="5" t="n">
        <v>860</v>
      </c>
      <c r="H205" s="5" t="n">
        <v>8193</v>
      </c>
    </row>
    <row r="206" spans="1:9">
      <c r="A206" s="3" t="s">
        <v>677</v>
      </c>
    </row>
    <row r="207" spans="1:9">
      <c r="A207" s="4" t="s">
        <v>112</v>
      </c>
      <c r="B207" s="5" t="n">
        <v>-652</v>
      </c>
      <c r="D207" s="5" t="n">
        <v>4283</v>
      </c>
      <c r="G207" s="5" t="n">
        <v>-1084</v>
      </c>
      <c r="H207" s="5" t="n">
        <v>7849</v>
      </c>
    </row>
    <row r="208" spans="1:9">
      <c r="A208" s="4" t="s">
        <v>697</v>
      </c>
    </row>
    <row r="209" spans="1:9">
      <c r="A209" s="3" t="s">
        <v>108</v>
      </c>
    </row>
    <row r="210" spans="1:9">
      <c r="A210" s="4" t="s">
        <v>109</v>
      </c>
      <c r="B210" s="5" t="n">
        <v>3266</v>
      </c>
      <c r="D210" s="5" t="n">
        <v>1453</v>
      </c>
      <c r="G210" s="5" t="n">
        <v>5975</v>
      </c>
      <c r="H210" s="5" t="n">
        <v>2771</v>
      </c>
    </row>
    <row r="211" spans="1:9">
      <c r="A211" s="3" t="s">
        <v>110</v>
      </c>
    </row>
    <row r="212" spans="1:9">
      <c r="A212" s="4" t="s">
        <v>111</v>
      </c>
      <c r="B212" s="5" t="n">
        <v>3121</v>
      </c>
      <c r="D212" s="5" t="n">
        <v>640</v>
      </c>
      <c r="G212" s="5" t="n">
        <v>5965</v>
      </c>
      <c r="H212" s="5" t="n">
        <v>1220</v>
      </c>
    </row>
    <row r="213" spans="1:9">
      <c r="A213" s="3" t="s">
        <v>677</v>
      </c>
    </row>
    <row r="214" spans="1:9">
      <c r="A214" s="4" t="s">
        <v>112</v>
      </c>
      <c r="B214" s="6" t="n">
        <v>145</v>
      </c>
      <c r="D214" s="6" t="n">
        <v>813</v>
      </c>
      <c r="G214" s="6" t="n">
        <v>10</v>
      </c>
      <c r="H214" s="6" t="n">
        <v>1551</v>
      </c>
    </row>
  </sheetData>
  <mergeCells count="3">
    <mergeCell ref="A1:A2"/>
    <mergeCell ref="B1:F1"/>
    <mergeCell ref="G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98</v>
      </c>
      <c r="B1" s="2" t="s">
        <v>106</v>
      </c>
      <c r="D1" s="2" t="s">
        <v>1</v>
      </c>
      <c r="F1" s="2" t="s">
        <v>313</v>
      </c>
    </row>
    <row r="2" spans="1:6">
      <c r="B2" s="2" t="s">
        <v>2</v>
      </c>
      <c r="C2" s="2" t="s">
        <v>107</v>
      </c>
      <c r="D2" s="2" t="s">
        <v>2</v>
      </c>
      <c r="E2" s="2" t="s">
        <v>107</v>
      </c>
      <c r="F2" s="2" t="s">
        <v>48</v>
      </c>
    </row>
    <row r="3" spans="1:6">
      <c r="A3" s="3" t="s">
        <v>139</v>
      </c>
    </row>
    <row r="4" spans="1:6">
      <c r="A4" s="4" t="s">
        <v>123</v>
      </c>
      <c r="D4" s="6" t="n">
        <v>36857</v>
      </c>
      <c r="E4" s="6" t="n">
        <v>30249</v>
      </c>
    </row>
    <row r="5" spans="1:6">
      <c r="A5" s="3" t="s">
        <v>140</v>
      </c>
    </row>
    <row r="6" spans="1:6">
      <c r="A6" s="4" t="s">
        <v>699</v>
      </c>
      <c r="D6" s="5" t="n">
        <v>13627</v>
      </c>
      <c r="E6" s="5" t="n">
        <v>12085</v>
      </c>
    </row>
    <row r="7" spans="1:6">
      <c r="A7" s="4" t="s">
        <v>142</v>
      </c>
      <c r="D7" s="5" t="n">
        <v>118582</v>
      </c>
      <c r="E7" s="5" t="n">
        <v>97640</v>
      </c>
    </row>
    <row r="8" spans="1:6">
      <c r="A8" s="4" t="s">
        <v>143</v>
      </c>
      <c r="D8" s="5" t="n">
        <v>81</v>
      </c>
    </row>
    <row r="9" spans="1:6">
      <c r="A9" s="4" t="s">
        <v>144</v>
      </c>
      <c r="D9" s="5" t="n">
        <v>2049</v>
      </c>
      <c r="E9" s="5" t="n">
        <v>1485</v>
      </c>
    </row>
    <row r="10" spans="1:6">
      <c r="A10" s="4" t="s">
        <v>145</v>
      </c>
      <c r="D10" s="5" t="n">
        <v>504</v>
      </c>
      <c r="E10" s="5" t="n">
        <v>557</v>
      </c>
    </row>
    <row r="11" spans="1:6">
      <c r="A11" s="4" t="s">
        <v>146</v>
      </c>
      <c r="D11" s="5" t="n">
        <v>239</v>
      </c>
      <c r="E11" s="5" t="n">
        <v>239</v>
      </c>
    </row>
    <row r="12" spans="1:6">
      <c r="A12" s="4" t="s">
        <v>700</v>
      </c>
      <c r="D12" s="5" t="n">
        <v>282</v>
      </c>
    </row>
    <row r="13" spans="1:6">
      <c r="A13" s="4" t="s">
        <v>148</v>
      </c>
      <c r="D13" s="5" t="n">
        <v>2480</v>
      </c>
      <c r="E13" s="5" t="n">
        <v>1679</v>
      </c>
    </row>
    <row r="14" spans="1:6">
      <c r="A14" s="4" t="s">
        <v>149</v>
      </c>
      <c r="D14" s="5" t="n">
        <v>115</v>
      </c>
      <c r="E14" s="5" t="n">
        <v>71</v>
      </c>
    </row>
    <row r="15" spans="1:6">
      <c r="A15" s="4" t="s">
        <v>150</v>
      </c>
      <c r="D15" s="5" t="n">
        <v>12239</v>
      </c>
      <c r="E15" s="5" t="n">
        <v>10743</v>
      </c>
    </row>
    <row r="16" spans="1:6">
      <c r="A16" s="4" t="s">
        <v>151</v>
      </c>
      <c r="D16" s="5" t="n">
        <v>2023</v>
      </c>
      <c r="E16" s="5" t="n">
        <v>2081</v>
      </c>
    </row>
    <row r="17" spans="1:6">
      <c r="A17" s="4" t="s">
        <v>152</v>
      </c>
      <c r="B17" s="6" t="n">
        <v>-880</v>
      </c>
      <c r="C17" s="6" t="n">
        <v>-4114</v>
      </c>
      <c r="D17" s="5" t="n">
        <v>-1621</v>
      </c>
      <c r="E17" s="5" t="n">
        <v>-4887</v>
      </c>
    </row>
    <row r="18" spans="1:6">
      <c r="A18" s="4" t="s">
        <v>153</v>
      </c>
      <c r="D18" s="5" t="n">
        <v>-23239</v>
      </c>
      <c r="E18" s="5" t="n">
        <v>-18006</v>
      </c>
    </row>
    <row r="19" spans="1:6">
      <c r="A19" s="3" t="s">
        <v>154</v>
      </c>
    </row>
    <row r="20" spans="1:6">
      <c r="A20" s="4" t="s">
        <v>155</v>
      </c>
      <c r="D20" s="5" t="n">
        <v>4764</v>
      </c>
      <c r="E20" s="5" t="n">
        <v>9121</v>
      </c>
    </row>
    <row r="21" spans="1:6">
      <c r="A21" s="4" t="s">
        <v>156</v>
      </c>
      <c r="D21" s="5" t="n">
        <v>-55997</v>
      </c>
      <c r="E21" s="5" t="n">
        <v>-103631</v>
      </c>
    </row>
    <row r="22" spans="1:6">
      <c r="A22" s="4" t="s">
        <v>53</v>
      </c>
      <c r="D22" s="5" t="n">
        <v>-2969</v>
      </c>
      <c r="E22" s="5" t="n">
        <v>-128</v>
      </c>
    </row>
    <row r="23" spans="1:6">
      <c r="A23" s="4" t="s">
        <v>64</v>
      </c>
      <c r="D23" s="5" t="n">
        <v>16592</v>
      </c>
      <c r="E23" s="5" t="n">
        <v>59705</v>
      </c>
    </row>
    <row r="24" spans="1:6">
      <c r="A24" s="4" t="s">
        <v>65</v>
      </c>
      <c r="D24" s="5" t="n">
        <v>1400</v>
      </c>
      <c r="E24" s="5" t="n">
        <v>6758</v>
      </c>
    </row>
    <row r="25" spans="1:6">
      <c r="A25" s="4" t="s">
        <v>66</v>
      </c>
      <c r="D25" s="5" t="n">
        <v>6889</v>
      </c>
      <c r="E25" s="5" t="n">
        <v>-389</v>
      </c>
    </row>
    <row r="26" spans="1:6">
      <c r="A26" s="4" t="s">
        <v>73</v>
      </c>
      <c r="D26" s="5" t="n">
        <v>55</v>
      </c>
      <c r="E26" s="5" t="n">
        <v>43</v>
      </c>
    </row>
    <row r="27" spans="1:6">
      <c r="A27" s="4" t="s">
        <v>157</v>
      </c>
      <c r="D27" s="5" t="n">
        <v>134952</v>
      </c>
      <c r="E27" s="5" t="n">
        <v>105415</v>
      </c>
    </row>
    <row r="28" spans="1:6">
      <c r="A28" s="3" t="s">
        <v>158</v>
      </c>
    </row>
    <row r="29" spans="1:6">
      <c r="A29" s="4" t="s">
        <v>701</v>
      </c>
      <c r="D29" s="5" t="n">
        <v>-106746</v>
      </c>
      <c r="E29" s="5" t="n">
        <v>-196027</v>
      </c>
    </row>
    <row r="30" spans="1:6">
      <c r="A30" s="4" t="s">
        <v>160</v>
      </c>
      <c r="D30" s="5" t="n">
        <v>-18568</v>
      </c>
      <c r="E30" s="5" t="n">
        <v>-19561</v>
      </c>
    </row>
    <row r="31" spans="1:6">
      <c r="A31" s="4" t="s">
        <v>161</v>
      </c>
      <c r="D31" s="5" t="n">
        <v>-174674</v>
      </c>
      <c r="E31" s="5" t="n">
        <v>-217828</v>
      </c>
    </row>
    <row r="32" spans="1:6">
      <c r="A32" s="4" t="s">
        <v>162</v>
      </c>
      <c r="D32" s="5" t="n">
        <v>2173</v>
      </c>
      <c r="E32" s="5" t="n">
        <v>6687</v>
      </c>
    </row>
    <row r="33" spans="1:6">
      <c r="A33" s="4" t="s">
        <v>163</v>
      </c>
      <c r="D33" s="5" t="n">
        <v>61668</v>
      </c>
      <c r="E33" s="5" t="n">
        <v>52177</v>
      </c>
    </row>
    <row r="34" spans="1:6">
      <c r="A34" s="4" t="s">
        <v>164</v>
      </c>
      <c r="D34" s="5" t="n">
        <v>-236147</v>
      </c>
      <c r="E34" s="5" t="n">
        <v>-374552</v>
      </c>
    </row>
    <row r="35" spans="1:6">
      <c r="A35" s="3" t="s">
        <v>165</v>
      </c>
    </row>
    <row r="36" spans="1:6">
      <c r="A36" s="4" t="s">
        <v>166</v>
      </c>
      <c r="D36" s="5" t="n">
        <v>797029</v>
      </c>
      <c r="E36" s="5" t="n">
        <v>735775</v>
      </c>
    </row>
    <row r="37" spans="1:6">
      <c r="A37" s="4" t="s">
        <v>167</v>
      </c>
      <c r="D37" s="5" t="n">
        <v>-685080</v>
      </c>
      <c r="E37" s="5" t="n">
        <v>-603112</v>
      </c>
    </row>
    <row r="38" spans="1:6">
      <c r="A38" s="4" t="s">
        <v>168</v>
      </c>
      <c r="D38" s="5" t="n">
        <v>-19670</v>
      </c>
      <c r="E38" s="5" t="n">
        <v>-19619</v>
      </c>
    </row>
    <row r="39" spans="1:6">
      <c r="A39" s="4" t="s">
        <v>169</v>
      </c>
      <c r="D39" s="5" t="n">
        <v>-387</v>
      </c>
    </row>
    <row r="40" spans="1:6">
      <c r="A40" s="4" t="s">
        <v>702</v>
      </c>
      <c r="D40" s="5" t="n">
        <v>-559</v>
      </c>
      <c r="E40" s="5" t="n">
        <v>-97</v>
      </c>
    </row>
    <row r="41" spans="1:6">
      <c r="A41" s="4" t="s">
        <v>703</v>
      </c>
      <c r="D41" s="5" t="n">
        <v>-114</v>
      </c>
    </row>
    <row r="42" spans="1:6">
      <c r="A42" s="4" t="s">
        <v>704</v>
      </c>
      <c r="E42" s="5" t="n">
        <v>-109</v>
      </c>
    </row>
    <row r="43" spans="1:6">
      <c r="A43" s="4" t="s">
        <v>173</v>
      </c>
      <c r="D43" s="5" t="n">
        <v>91219</v>
      </c>
      <c r="E43" s="5" t="n">
        <v>112838</v>
      </c>
    </row>
    <row r="44" spans="1:6">
      <c r="A44" s="4" t="s">
        <v>174</v>
      </c>
      <c r="D44" s="5" t="n">
        <v>-9976</v>
      </c>
      <c r="E44" s="5" t="n">
        <v>-156299</v>
      </c>
    </row>
    <row r="45" spans="1:6">
      <c r="A45" s="4" t="s">
        <v>175</v>
      </c>
      <c r="D45" s="5" t="n">
        <v>16677</v>
      </c>
      <c r="E45" s="5" t="n">
        <v>165878</v>
      </c>
      <c r="F45" s="6" t="n">
        <v>165878</v>
      </c>
    </row>
    <row r="46" spans="1:6">
      <c r="A46" s="4" t="s">
        <v>176</v>
      </c>
      <c r="B46" s="5" t="n">
        <v>6701</v>
      </c>
      <c r="C46" s="5" t="n">
        <v>9579</v>
      </c>
      <c r="D46" s="5" t="n">
        <v>6701</v>
      </c>
      <c r="E46" s="5" t="n">
        <v>9579</v>
      </c>
      <c r="F46" s="5" t="n">
        <v>16677</v>
      </c>
    </row>
    <row r="47" spans="1:6">
      <c r="A47" s="4" t="s">
        <v>672</v>
      </c>
    </row>
    <row r="48" spans="1:6">
      <c r="A48" s="3" t="s">
        <v>139</v>
      </c>
    </row>
    <row r="49" spans="1:6">
      <c r="A49" s="4" t="s">
        <v>123</v>
      </c>
      <c r="D49" s="5" t="n">
        <v>36857</v>
      </c>
      <c r="E49" s="5" t="n">
        <v>30249</v>
      </c>
    </row>
    <row r="50" spans="1:6">
      <c r="A50" s="3" t="s">
        <v>140</v>
      </c>
    </row>
    <row r="51" spans="1:6">
      <c r="A51" s="4" t="s">
        <v>699</v>
      </c>
      <c r="D51" s="5" t="n">
        <v>11993</v>
      </c>
      <c r="E51" s="5" t="n">
        <v>10606</v>
      </c>
    </row>
    <row r="52" spans="1:6">
      <c r="A52" s="4" t="s">
        <v>142</v>
      </c>
      <c r="D52" s="5" t="n">
        <v>102623</v>
      </c>
      <c r="E52" s="5" t="n">
        <v>83509</v>
      </c>
    </row>
    <row r="53" spans="1:6">
      <c r="A53" s="4" t="s">
        <v>144</v>
      </c>
      <c r="D53" s="5" t="n">
        <v>2049</v>
      </c>
      <c r="E53" s="5" t="n">
        <v>1485</v>
      </c>
    </row>
    <row r="54" spans="1:6">
      <c r="A54" s="4" t="s">
        <v>145</v>
      </c>
      <c r="D54" s="5" t="n">
        <v>504</v>
      </c>
      <c r="E54" s="5" t="n">
        <v>557</v>
      </c>
    </row>
    <row r="55" spans="1:6">
      <c r="A55" s="4" t="s">
        <v>146</v>
      </c>
      <c r="D55" s="5" t="n">
        <v>239</v>
      </c>
      <c r="E55" s="5" t="n">
        <v>239</v>
      </c>
    </row>
    <row r="56" spans="1:6">
      <c r="A56" s="4" t="s">
        <v>700</v>
      </c>
      <c r="D56" s="5" t="n">
        <v>215</v>
      </c>
    </row>
    <row r="57" spans="1:6">
      <c r="A57" s="4" t="s">
        <v>148</v>
      </c>
      <c r="D57" s="5" t="n">
        <v>2197</v>
      </c>
      <c r="E57" s="5" t="n">
        <v>1195</v>
      </c>
    </row>
    <row r="58" spans="1:6">
      <c r="A58" s="4" t="s">
        <v>149</v>
      </c>
      <c r="D58" s="5" t="n">
        <v>115</v>
      </c>
      <c r="E58" s="5" t="n">
        <v>71</v>
      </c>
    </row>
    <row r="59" spans="1:6">
      <c r="A59" s="4" t="s">
        <v>150</v>
      </c>
      <c r="D59" s="5" t="n">
        <v>12239</v>
      </c>
      <c r="E59" s="5" t="n">
        <v>10743</v>
      </c>
    </row>
    <row r="60" spans="1:6">
      <c r="A60" s="4" t="s">
        <v>151</v>
      </c>
      <c r="D60" s="5" t="n">
        <v>2023</v>
      </c>
      <c r="E60" s="5" t="n">
        <v>2081</v>
      </c>
    </row>
    <row r="61" spans="1:6">
      <c r="A61" s="4" t="s">
        <v>152</v>
      </c>
      <c r="B61" s="5" t="n">
        <v>-556</v>
      </c>
      <c r="C61" s="5" t="n">
        <v>-4023</v>
      </c>
      <c r="D61" s="5" t="n">
        <v>-1263</v>
      </c>
      <c r="E61" s="5" t="n">
        <v>-4737</v>
      </c>
    </row>
    <row r="62" spans="1:6">
      <c r="A62" s="4" t="s">
        <v>153</v>
      </c>
      <c r="D62" s="5" t="n">
        <v>-19568</v>
      </c>
      <c r="E62" s="5" t="n">
        <v>-14717</v>
      </c>
    </row>
    <row r="63" spans="1:6">
      <c r="A63" s="4" t="s">
        <v>679</v>
      </c>
      <c r="B63" s="5" t="n">
        <v>-4230</v>
      </c>
      <c r="C63" s="5" t="n">
        <v>-2490</v>
      </c>
      <c r="D63" s="5" t="n">
        <v>-5955</v>
      </c>
      <c r="E63" s="5" t="n">
        <v>-2948</v>
      </c>
    </row>
    <row r="64" spans="1:6">
      <c r="A64" s="3" t="s">
        <v>154</v>
      </c>
    </row>
    <row r="65" spans="1:6">
      <c r="A65" s="4" t="s">
        <v>155</v>
      </c>
      <c r="D65" s="5" t="n">
        <v>840</v>
      </c>
      <c r="E65" s="5" t="n">
        <v>5599</v>
      </c>
    </row>
    <row r="66" spans="1:6">
      <c r="A66" s="4" t="s">
        <v>156</v>
      </c>
      <c r="D66" s="5" t="n">
        <v>-49636</v>
      </c>
      <c r="E66" s="5" t="n">
        <v>-90519</v>
      </c>
    </row>
    <row r="67" spans="1:6">
      <c r="A67" s="4" t="s">
        <v>53</v>
      </c>
      <c r="D67" s="5" t="n">
        <v>-2887</v>
      </c>
      <c r="E67" s="5" t="n">
        <v>-95</v>
      </c>
    </row>
    <row r="68" spans="1:6">
      <c r="A68" s="4" t="s">
        <v>64</v>
      </c>
      <c r="D68" s="5" t="n">
        <v>16782</v>
      </c>
      <c r="E68" s="5" t="n">
        <v>59775</v>
      </c>
    </row>
    <row r="69" spans="1:6">
      <c r="A69" s="4" t="s">
        <v>65</v>
      </c>
      <c r="D69" s="5" t="n">
        <v>1888</v>
      </c>
      <c r="E69" s="5" t="n">
        <v>7551</v>
      </c>
    </row>
    <row r="70" spans="1:6">
      <c r="A70" s="4" t="s">
        <v>66</v>
      </c>
      <c r="D70" s="5" t="n">
        <v>5714</v>
      </c>
      <c r="E70" s="5" t="n">
        <v>1395</v>
      </c>
    </row>
    <row r="71" spans="1:6">
      <c r="A71" s="4" t="s">
        <v>73</v>
      </c>
      <c r="D71" s="5" t="n">
        <v>55</v>
      </c>
      <c r="E71" s="5" t="n">
        <v>43</v>
      </c>
    </row>
    <row r="72" spans="1:6">
      <c r="A72" s="4" t="s">
        <v>157</v>
      </c>
      <c r="D72" s="5" t="n">
        <v>117024</v>
      </c>
      <c r="E72" s="5" t="n">
        <v>102082</v>
      </c>
    </row>
    <row r="73" spans="1:6">
      <c r="A73" s="3" t="s">
        <v>158</v>
      </c>
    </row>
    <row r="74" spans="1:6">
      <c r="A74" s="4" t="s">
        <v>701</v>
      </c>
      <c r="D74" s="5" t="n">
        <v>-106746</v>
      </c>
      <c r="E74" s="5" t="n">
        <v>-196027</v>
      </c>
    </row>
    <row r="75" spans="1:6">
      <c r="A75" s="4" t="s">
        <v>160</v>
      </c>
      <c r="D75" s="5" t="n">
        <v>-15723</v>
      </c>
      <c r="E75" s="5" t="n">
        <v>-12990</v>
      </c>
    </row>
    <row r="76" spans="1:6">
      <c r="A76" s="4" t="s">
        <v>161</v>
      </c>
      <c r="D76" s="5" t="n">
        <v>-153724</v>
      </c>
      <c r="E76" s="5" t="n">
        <v>-189589</v>
      </c>
    </row>
    <row r="77" spans="1:6">
      <c r="A77" s="4" t="s">
        <v>162</v>
      </c>
      <c r="D77" s="5" t="n">
        <v>1777</v>
      </c>
      <c r="E77" s="5" t="n">
        <v>6537</v>
      </c>
    </row>
    <row r="78" spans="1:6">
      <c r="A78" s="4" t="s">
        <v>163</v>
      </c>
      <c r="D78" s="5" t="n">
        <v>51799</v>
      </c>
      <c r="E78" s="5" t="n">
        <v>41946</v>
      </c>
    </row>
    <row r="79" spans="1:6">
      <c r="A79" s="4" t="s">
        <v>705</v>
      </c>
      <c r="D79" s="5" t="n">
        <v>4337</v>
      </c>
      <c r="E79" s="5" t="n">
        <v>-21208</v>
      </c>
    </row>
    <row r="80" spans="1:6">
      <c r="A80" s="4" t="s">
        <v>164</v>
      </c>
      <c r="D80" s="5" t="n">
        <v>-218280</v>
      </c>
      <c r="E80" s="5" t="n">
        <v>-371331</v>
      </c>
    </row>
    <row r="81" spans="1:6">
      <c r="A81" s="3" t="s">
        <v>165</v>
      </c>
    </row>
    <row r="82" spans="1:6">
      <c r="A82" s="4" t="s">
        <v>166</v>
      </c>
      <c r="D82" s="5" t="n">
        <v>797029</v>
      </c>
      <c r="E82" s="5" t="n">
        <v>735775</v>
      </c>
    </row>
    <row r="83" spans="1:6">
      <c r="A83" s="4" t="s">
        <v>167</v>
      </c>
      <c r="D83" s="5" t="n">
        <v>-685080</v>
      </c>
      <c r="E83" s="5" t="n">
        <v>-603112</v>
      </c>
    </row>
    <row r="84" spans="1:6">
      <c r="A84" s="4" t="s">
        <v>168</v>
      </c>
      <c r="D84" s="5" t="n">
        <v>-19667</v>
      </c>
      <c r="E84" s="5" t="n">
        <v>-19616</v>
      </c>
    </row>
    <row r="85" spans="1:6">
      <c r="A85" s="4" t="s">
        <v>169</v>
      </c>
      <c r="D85" s="5" t="n">
        <v>-387</v>
      </c>
    </row>
    <row r="86" spans="1:6">
      <c r="A86" s="4" t="s">
        <v>702</v>
      </c>
      <c r="D86" s="5" t="n">
        <v>-559</v>
      </c>
      <c r="E86" s="5" t="n">
        <v>-97</v>
      </c>
    </row>
    <row r="87" spans="1:6">
      <c r="A87" s="4" t="s">
        <v>703</v>
      </c>
      <c r="D87" s="5" t="n">
        <v>-56</v>
      </c>
    </row>
    <row r="88" spans="1:6">
      <c r="A88" s="4" t="s">
        <v>173</v>
      </c>
      <c r="D88" s="5" t="n">
        <v>91280</v>
      </c>
      <c r="E88" s="5" t="n">
        <v>112950</v>
      </c>
    </row>
    <row r="89" spans="1:6">
      <c r="A89" s="4" t="s">
        <v>174</v>
      </c>
      <c r="D89" s="5" t="n">
        <v>-9976</v>
      </c>
      <c r="E89" s="5" t="n">
        <v>-156299</v>
      </c>
    </row>
    <row r="90" spans="1:6">
      <c r="A90" s="4" t="s">
        <v>175</v>
      </c>
      <c r="D90" s="5" t="n">
        <v>16677</v>
      </c>
      <c r="E90" s="5" t="n">
        <v>165878</v>
      </c>
      <c r="F90" s="5" t="n">
        <v>165878</v>
      </c>
    </row>
    <row r="91" spans="1:6">
      <c r="A91" s="4" t="s">
        <v>176</v>
      </c>
      <c r="B91" s="5" t="n">
        <v>6701</v>
      </c>
      <c r="C91" s="5" t="n">
        <v>9579</v>
      </c>
      <c r="D91" s="5" t="n">
        <v>6701</v>
      </c>
      <c r="E91" s="5" t="n">
        <v>9579</v>
      </c>
      <c r="F91" s="6" t="n">
        <v>16677</v>
      </c>
    </row>
    <row r="92" spans="1:6">
      <c r="A92" s="4" t="s">
        <v>674</v>
      </c>
    </row>
    <row r="93" spans="1:6">
      <c r="A93" s="3" t="s">
        <v>139</v>
      </c>
    </row>
    <row r="94" spans="1:6">
      <c r="A94" s="4" t="s">
        <v>123</v>
      </c>
      <c r="D94" s="5" t="n">
        <v>5955</v>
      </c>
      <c r="E94" s="5" t="n">
        <v>2948</v>
      </c>
    </row>
    <row r="95" spans="1:6">
      <c r="A95" s="3" t="s">
        <v>140</v>
      </c>
    </row>
    <row r="96" spans="1:6">
      <c r="A96" s="4" t="s">
        <v>699</v>
      </c>
      <c r="D96" s="5" t="n">
        <v>1634</v>
      </c>
      <c r="E96" s="5" t="n">
        <v>1479</v>
      </c>
    </row>
    <row r="97" spans="1:6">
      <c r="A97" s="4" t="s">
        <v>142</v>
      </c>
      <c r="D97" s="5" t="n">
        <v>15959</v>
      </c>
      <c r="E97" s="5" t="n">
        <v>14131</v>
      </c>
    </row>
    <row r="98" spans="1:6">
      <c r="A98" s="4" t="s">
        <v>143</v>
      </c>
      <c r="D98" s="5" t="n">
        <v>81</v>
      </c>
    </row>
    <row r="99" spans="1:6">
      <c r="A99" s="4" t="s">
        <v>700</v>
      </c>
      <c r="D99" s="5" t="n">
        <v>67</v>
      </c>
    </row>
    <row r="100" spans="1:6">
      <c r="A100" s="4" t="s">
        <v>148</v>
      </c>
      <c r="D100" s="5" t="n">
        <v>283</v>
      </c>
      <c r="E100" s="5" t="n">
        <v>484</v>
      </c>
    </row>
    <row r="101" spans="1:6">
      <c r="A101" s="4" t="s">
        <v>152</v>
      </c>
      <c r="B101" s="5" t="n">
        <v>-324</v>
      </c>
      <c r="C101" s="5" t="n">
        <v>-91</v>
      </c>
      <c r="D101" s="5" t="n">
        <v>-358</v>
      </c>
      <c r="E101" s="5" t="n">
        <v>-150</v>
      </c>
    </row>
    <row r="102" spans="1:6">
      <c r="A102" s="4" t="s">
        <v>153</v>
      </c>
      <c r="D102" s="5" t="n">
        <v>-3671</v>
      </c>
      <c r="E102" s="5" t="n">
        <v>-3289</v>
      </c>
    </row>
    <row r="103" spans="1:6">
      <c r="A103" s="3" t="s">
        <v>154</v>
      </c>
    </row>
    <row r="104" spans="1:6">
      <c r="A104" s="4" t="s">
        <v>155</v>
      </c>
      <c r="D104" s="5" t="n">
        <v>3924</v>
      </c>
      <c r="E104" s="5" t="n">
        <v>3522</v>
      </c>
    </row>
    <row r="105" spans="1:6">
      <c r="A105" s="4" t="s">
        <v>156</v>
      </c>
      <c r="D105" s="5" t="n">
        <v>-6361</v>
      </c>
      <c r="E105" s="5" t="n">
        <v>-13112</v>
      </c>
    </row>
    <row r="106" spans="1:6">
      <c r="A106" s="4" t="s">
        <v>53</v>
      </c>
      <c r="D106" s="5" t="n">
        <v>-82</v>
      </c>
      <c r="E106" s="5" t="n">
        <v>-33</v>
      </c>
    </row>
    <row r="107" spans="1:6">
      <c r="A107" s="4" t="s">
        <v>64</v>
      </c>
      <c r="D107" s="5" t="n">
        <v>-190</v>
      </c>
      <c r="E107" s="5" t="n">
        <v>-70</v>
      </c>
    </row>
    <row r="108" spans="1:6">
      <c r="A108" s="4" t="s">
        <v>65</v>
      </c>
      <c r="D108" s="5" t="n">
        <v>-488</v>
      </c>
      <c r="E108" s="5" t="n">
        <v>-793</v>
      </c>
    </row>
    <row r="109" spans="1:6">
      <c r="A109" s="4" t="s">
        <v>66</v>
      </c>
      <c r="D109" s="5" t="n">
        <v>1175</v>
      </c>
      <c r="E109" s="5" t="n">
        <v>-1784</v>
      </c>
    </row>
    <row r="110" spans="1:6">
      <c r="A110" s="4" t="s">
        <v>157</v>
      </c>
      <c r="D110" s="5" t="n">
        <v>17928</v>
      </c>
      <c r="E110" s="5" t="n">
        <v>3333</v>
      </c>
    </row>
    <row r="111" spans="1:6">
      <c r="A111" s="3" t="s">
        <v>158</v>
      </c>
    </row>
    <row r="112" spans="1:6">
      <c r="A112" s="4" t="s">
        <v>160</v>
      </c>
      <c r="D112" s="5" t="n">
        <v>-2845</v>
      </c>
      <c r="E112" s="5" t="n">
        <v>-6571</v>
      </c>
    </row>
    <row r="113" spans="1:6">
      <c r="A113" s="4" t="s">
        <v>161</v>
      </c>
      <c r="D113" s="5" t="n">
        <v>-20950</v>
      </c>
      <c r="E113" s="5" t="n">
        <v>-28239</v>
      </c>
    </row>
    <row r="114" spans="1:6">
      <c r="A114" s="4" t="s">
        <v>162</v>
      </c>
      <c r="D114" s="5" t="n">
        <v>396</v>
      </c>
      <c r="E114" s="5" t="n">
        <v>150</v>
      </c>
    </row>
    <row r="115" spans="1:6">
      <c r="A115" s="4" t="s">
        <v>163</v>
      </c>
      <c r="D115" s="5" t="n">
        <v>9869</v>
      </c>
      <c r="E115" s="5" t="n">
        <v>10231</v>
      </c>
    </row>
    <row r="116" spans="1:6">
      <c r="A116" s="4" t="s">
        <v>164</v>
      </c>
      <c r="D116" s="5" t="n">
        <v>-13530</v>
      </c>
      <c r="E116" s="5" t="n">
        <v>-24429</v>
      </c>
    </row>
    <row r="117" spans="1:6">
      <c r="A117" s="3" t="s">
        <v>165</v>
      </c>
    </row>
    <row r="118" spans="1:6">
      <c r="A118" s="4" t="s">
        <v>168</v>
      </c>
      <c r="D118" s="5" t="n">
        <v>-3</v>
      </c>
      <c r="E118" s="5" t="n">
        <v>-3</v>
      </c>
    </row>
    <row r="119" spans="1:6">
      <c r="A119" s="4" t="s">
        <v>703</v>
      </c>
      <c r="D119" s="5" t="n">
        <v>-58</v>
      </c>
    </row>
    <row r="120" spans="1:6">
      <c r="A120" s="4" t="s">
        <v>704</v>
      </c>
      <c r="E120" s="5" t="n">
        <v>-109</v>
      </c>
    </row>
    <row r="121" spans="1:6">
      <c r="A121" s="4" t="s">
        <v>706</v>
      </c>
      <c r="D121" s="5" t="n">
        <v>-4337</v>
      </c>
      <c r="E121" s="5" t="n">
        <v>21208</v>
      </c>
    </row>
    <row r="122" spans="1:6">
      <c r="A122" s="4" t="s">
        <v>173</v>
      </c>
      <c r="D122" s="5" t="n">
        <v>-4398</v>
      </c>
      <c r="E122" s="5" t="n">
        <v>21096</v>
      </c>
    </row>
    <row r="123" spans="1:6">
      <c r="A123" s="4" t="s">
        <v>675</v>
      </c>
    </row>
    <row r="124" spans="1:6">
      <c r="A124" s="3" t="s">
        <v>139</v>
      </c>
    </row>
    <row r="125" spans="1:6">
      <c r="A125" s="4" t="s">
        <v>123</v>
      </c>
      <c r="D125" s="5" t="n">
        <v>-5955</v>
      </c>
      <c r="E125" s="5" t="n">
        <v>-2948</v>
      </c>
    </row>
    <row r="126" spans="1:6">
      <c r="A126" s="3" t="s">
        <v>140</v>
      </c>
    </row>
    <row r="127" spans="1:6">
      <c r="A127" s="4" t="s">
        <v>679</v>
      </c>
      <c r="B127" s="6" t="n">
        <v>4230</v>
      </c>
      <c r="C127" s="6" t="n">
        <v>2490</v>
      </c>
      <c r="D127" s="5" t="n">
        <v>5955</v>
      </c>
      <c r="E127" s="5" t="n">
        <v>2948</v>
      </c>
    </row>
    <row r="128" spans="1:6">
      <c r="A128" s="3" t="s">
        <v>158</v>
      </c>
    </row>
    <row r="129" spans="1:6">
      <c r="A129" s="4" t="s">
        <v>705</v>
      </c>
      <c r="D129" s="5" t="n">
        <v>-4337</v>
      </c>
      <c r="E129" s="5" t="n">
        <v>21208</v>
      </c>
    </row>
    <row r="130" spans="1:6">
      <c r="A130" s="4" t="s">
        <v>164</v>
      </c>
      <c r="D130" s="5" t="n">
        <v>-4337</v>
      </c>
      <c r="E130" s="5" t="n">
        <v>21208</v>
      </c>
    </row>
    <row r="131" spans="1:6">
      <c r="A131" s="3" t="s">
        <v>165</v>
      </c>
    </row>
    <row r="132" spans="1:6">
      <c r="A132" s="4" t="s">
        <v>706</v>
      </c>
      <c r="D132" s="5" t="n">
        <v>4337</v>
      </c>
      <c r="E132" s="5" t="n">
        <v>-21208</v>
      </c>
    </row>
    <row r="133" spans="1:6">
      <c r="A133" s="4" t="s">
        <v>173</v>
      </c>
      <c r="D133" s="6" t="n">
        <v>4337</v>
      </c>
      <c r="E133" s="6" t="n">
        <v>-212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06:07Z</dcterms:created>
  <dcterms:modified xmlns:dcterms="http://purl.org/dc/terms/" xmlns:xsi="http://www.w3.org/2001/XMLSchema-instance" xsi:type="dcterms:W3CDTF">2019-07-25T16:06:07Z</dcterms:modified>
</cp:coreProperties>
</file>